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Credit and Securities Purchase " sheetId="9" state="visible" r:id="rId9"/>
    <sheet xmlns:r="http://schemas.openxmlformats.org/officeDocument/2006/relationships" name="Revenue Recognition" sheetId="10" state="visible" r:id="rId10"/>
    <sheet xmlns:r="http://schemas.openxmlformats.org/officeDocument/2006/relationships" name="Cash, Cash Equivalents and Rest"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Notes Receivable, Net and Varia" sheetId="15" state="visible" r:id="rId15"/>
    <sheet xmlns:r="http://schemas.openxmlformats.org/officeDocument/2006/relationships" name="Accrued Expenses" sheetId="16" state="visible" r:id="rId16"/>
    <sheet xmlns:r="http://schemas.openxmlformats.org/officeDocument/2006/relationships" name="Government Grants" sheetId="17" state="visible" r:id="rId17"/>
    <sheet xmlns:r="http://schemas.openxmlformats.org/officeDocument/2006/relationships" name="Related Party Transactions" sheetId="18" state="visible" r:id="rId18"/>
    <sheet xmlns:r="http://schemas.openxmlformats.org/officeDocument/2006/relationships" name="Borrowings" sheetId="19" state="visible" r:id="rId19"/>
    <sheet xmlns:r="http://schemas.openxmlformats.org/officeDocument/2006/relationships" name="Warrants Liability" sheetId="20" state="visible" r:id="rId20"/>
    <sheet xmlns:r="http://schemas.openxmlformats.org/officeDocument/2006/relationships" name="Fair Value Measurement"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Shareholders_ Deficit"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Credit and Securities Purchas_2" sheetId="32" state="visible" r:id="rId32"/>
    <sheet xmlns:r="http://schemas.openxmlformats.org/officeDocument/2006/relationships" name="Revenue Recognition (Tables)" sheetId="33" state="visible" r:id="rId33"/>
    <sheet xmlns:r="http://schemas.openxmlformats.org/officeDocument/2006/relationships" name="Cash, Cash Equivalents and Re_2" sheetId="34" state="visible" r:id="rId34"/>
    <sheet xmlns:r="http://schemas.openxmlformats.org/officeDocument/2006/relationships" name="Inventory (Tables)" sheetId="35" state="visible" r:id="rId35"/>
    <sheet xmlns:r="http://schemas.openxmlformats.org/officeDocument/2006/relationships" name="Property, Plant and Equipment_2" sheetId="36" state="visible" r:id="rId36"/>
    <sheet xmlns:r="http://schemas.openxmlformats.org/officeDocument/2006/relationships" name="Accrued Expenses (Tables)" sheetId="37" state="visible" r:id="rId37"/>
    <sheet xmlns:r="http://schemas.openxmlformats.org/officeDocument/2006/relationships" name="Borrowings (Tables)" sheetId="38" state="visible" r:id="rId38"/>
    <sheet xmlns:r="http://schemas.openxmlformats.org/officeDocument/2006/relationships" name="Warrants Liability (Tables)" sheetId="39" state="visible" r:id="rId39"/>
    <sheet xmlns:r="http://schemas.openxmlformats.org/officeDocument/2006/relationships" name="Fair Value Measurement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Segment Reporting (Tables)" sheetId="43" state="visible" r:id="rId43"/>
    <sheet xmlns:r="http://schemas.openxmlformats.org/officeDocument/2006/relationships" name="Overview (Details)" sheetId="44" state="visible" r:id="rId44"/>
    <sheet xmlns:r="http://schemas.openxmlformats.org/officeDocument/2006/relationships" name="Summary of Significant Accoun_3" sheetId="45" state="visible" r:id="rId45"/>
    <sheet xmlns:r="http://schemas.openxmlformats.org/officeDocument/2006/relationships" name="Credit and Securities Purchas_3" sheetId="46" state="visible" r:id="rId46"/>
    <sheet xmlns:r="http://schemas.openxmlformats.org/officeDocument/2006/relationships" name="Credit and Securities Purchas_4" sheetId="47" state="visible" r:id="rId47"/>
    <sheet xmlns:r="http://schemas.openxmlformats.org/officeDocument/2006/relationships" name="Revenue Recognition - Revenue R" sheetId="48" state="visible" r:id="rId48"/>
    <sheet xmlns:r="http://schemas.openxmlformats.org/officeDocument/2006/relationships" name="Revenue Recognition - Narrative" sheetId="49" state="visible" r:id="rId49"/>
    <sheet xmlns:r="http://schemas.openxmlformats.org/officeDocument/2006/relationships" name="Revenue Recognition - Informati" sheetId="50" state="visible" r:id="rId50"/>
    <sheet xmlns:r="http://schemas.openxmlformats.org/officeDocument/2006/relationships" name="Revenue Recognition - Changes i" sheetId="51" state="visible" r:id="rId51"/>
    <sheet xmlns:r="http://schemas.openxmlformats.org/officeDocument/2006/relationships" name="Revenue Recognition - Remaining" sheetId="52" state="visible" r:id="rId52"/>
    <sheet xmlns:r="http://schemas.openxmlformats.org/officeDocument/2006/relationships" name="Cash, Cash Equivalents and Re_3" sheetId="53" state="visible" r:id="rId53"/>
    <sheet xmlns:r="http://schemas.openxmlformats.org/officeDocument/2006/relationships" name="Cash, Cash Equivalents and Re_4" sheetId="54" state="visible" r:id="rId54"/>
    <sheet xmlns:r="http://schemas.openxmlformats.org/officeDocument/2006/relationships" name="Inventory (Details)"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Intangible Assets (Details)" sheetId="58" state="visible" r:id="rId58"/>
    <sheet xmlns:r="http://schemas.openxmlformats.org/officeDocument/2006/relationships" name="Notes Receivable, Net and Var_2" sheetId="59" state="visible" r:id="rId59"/>
    <sheet xmlns:r="http://schemas.openxmlformats.org/officeDocument/2006/relationships" name="Accrued Expenses - Schedule of " sheetId="60" state="visible" r:id="rId60"/>
    <sheet xmlns:r="http://schemas.openxmlformats.org/officeDocument/2006/relationships" name="Accrued Expenses - Warranty Res" sheetId="61" state="visible" r:id="rId61"/>
    <sheet xmlns:r="http://schemas.openxmlformats.org/officeDocument/2006/relationships" name="Government Grants (Details)" sheetId="62" state="visible" r:id="rId62"/>
    <sheet xmlns:r="http://schemas.openxmlformats.org/officeDocument/2006/relationships" name="Related Party Transactions (Det" sheetId="63" state="visible" r:id="rId63"/>
    <sheet xmlns:r="http://schemas.openxmlformats.org/officeDocument/2006/relationships" name="Borrowings - Schedule of Debt (" sheetId="64" state="visible" r:id="rId64"/>
    <sheet xmlns:r="http://schemas.openxmlformats.org/officeDocument/2006/relationships" name="Borrowings - Narrative (Details" sheetId="65" state="visible" r:id="rId65"/>
    <sheet xmlns:r="http://schemas.openxmlformats.org/officeDocument/2006/relationships" name="Borrowings - Interest Expense (" sheetId="66" state="visible" r:id="rId66"/>
    <sheet xmlns:r="http://schemas.openxmlformats.org/officeDocument/2006/relationships" name="Borrowings - Net Carrying Value" sheetId="67" state="visible" r:id="rId67"/>
    <sheet xmlns:r="http://schemas.openxmlformats.org/officeDocument/2006/relationships" name="Borrowings - Equipment Financin" sheetId="68" state="visible" r:id="rId68"/>
    <sheet xmlns:r="http://schemas.openxmlformats.org/officeDocument/2006/relationships" name="Warrants Liability - Schedule o" sheetId="69" state="visible" r:id="rId69"/>
    <sheet xmlns:r="http://schemas.openxmlformats.org/officeDocument/2006/relationships" name="Warrants Liability - Narrative " sheetId="70" state="visible" r:id="rId70"/>
    <sheet xmlns:r="http://schemas.openxmlformats.org/officeDocument/2006/relationships" name="Fair Value Measurement - Fair V" sheetId="71" state="visible" r:id="rId71"/>
    <sheet xmlns:r="http://schemas.openxmlformats.org/officeDocument/2006/relationships" name="Fair Value Measurement - Schedu" sheetId="72" state="visible" r:id="rId72"/>
    <sheet xmlns:r="http://schemas.openxmlformats.org/officeDocument/2006/relationships" name="Fair Value Measurement - Sche_2" sheetId="73" state="visible" r:id="rId73"/>
    <sheet xmlns:r="http://schemas.openxmlformats.org/officeDocument/2006/relationships" name="Fair Value Measurement - Narrat" sheetId="74" state="visible" r:id="rId74"/>
    <sheet xmlns:r="http://schemas.openxmlformats.org/officeDocument/2006/relationships" name="Fair Value Measurement - Sche_3" sheetId="75" state="visible" r:id="rId75"/>
    <sheet xmlns:r="http://schemas.openxmlformats.org/officeDocument/2006/relationships" name="Fair Value Measurement - Assump" sheetId="76" state="visible" r:id="rId76"/>
    <sheet xmlns:r="http://schemas.openxmlformats.org/officeDocument/2006/relationships" name="Fair Value Measurement - Liabil" sheetId="77" state="visible" r:id="rId77"/>
    <sheet xmlns:r="http://schemas.openxmlformats.org/officeDocument/2006/relationships" name="Fair Value Measurement - Estima" sheetId="78" state="visible" r:id="rId78"/>
    <sheet xmlns:r="http://schemas.openxmlformats.org/officeDocument/2006/relationships" name="Commitments and Contingencies (" sheetId="79" state="visible" r:id="rId79"/>
    <sheet xmlns:r="http://schemas.openxmlformats.org/officeDocument/2006/relationships" name="Stock-Based Compensation - Comp" sheetId="80" state="visible" r:id="rId80"/>
    <sheet xmlns:r="http://schemas.openxmlformats.org/officeDocument/2006/relationships" name="Stock-Based Compensation - Narr" sheetId="81" state="visible" r:id="rId81"/>
    <sheet xmlns:r="http://schemas.openxmlformats.org/officeDocument/2006/relationships" name="Stock-Based Compensation - Stoc" sheetId="82" state="visible" r:id="rId82"/>
    <sheet xmlns:r="http://schemas.openxmlformats.org/officeDocument/2006/relationships" name="Income Taxes (Details)" sheetId="83" state="visible" r:id="rId83"/>
    <sheet xmlns:r="http://schemas.openxmlformats.org/officeDocument/2006/relationships" name="Shareholders_ Deficit - Narrati" sheetId="84" state="visible" r:id="rId84"/>
    <sheet xmlns:r="http://schemas.openxmlformats.org/officeDocument/2006/relationships" name="Earnings Per Share - Schedule o" sheetId="85" state="visible" r:id="rId85"/>
    <sheet xmlns:r="http://schemas.openxmlformats.org/officeDocument/2006/relationships" name="Earnings Per Share - Schedule_2" sheetId="86" state="visible" r:id="rId86"/>
    <sheet xmlns:r="http://schemas.openxmlformats.org/officeDocument/2006/relationships" name="Segment Reporting - Narrative (" sheetId="87" state="visible" r:id="rId87"/>
    <sheet xmlns:r="http://schemas.openxmlformats.org/officeDocument/2006/relationships" name="Segment Reporting - Schedule of" sheetId="88" state="visible" r:id="rId88"/>
    <sheet xmlns:r="http://schemas.openxmlformats.org/officeDocument/2006/relationships" name="Segment Reporting - Additional "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000_);(#,##0.000000)"/>
    <numFmt numFmtId="169" formatCode="#,##0.00%_);(#,##0.00%)"/>
    <numFmt numFmtId="170" formatCode="_(&quot;$ &quot;#,##0.0_);_(&quot;$ &quot;(#,##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7"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1</t>
        </is>
      </c>
      <c r="C8" s="4" t="inlineStr">
        <is>
          <t xml:space="preserve"> </t>
        </is>
      </c>
    </row>
    <row r="9">
      <c r="A9" s="4" t="inlineStr">
        <is>
          <t>Entity Registrant Name</t>
        </is>
      </c>
      <c r="B9" s="4" t="inlineStr">
        <is>
          <t>EOS ENERGY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290188</t>
        </is>
      </c>
      <c r="C11" s="4" t="inlineStr">
        <is>
          <t xml:space="preserve"> </t>
        </is>
      </c>
    </row>
    <row r="12">
      <c r="A12" s="4" t="inlineStr">
        <is>
          <t>Entity Address, Address Line One</t>
        </is>
      </c>
      <c r="B12" s="4" t="inlineStr">
        <is>
          <t>3920 Park Avenue</t>
        </is>
      </c>
      <c r="C12" s="4" t="inlineStr">
        <is>
          <t xml:space="preserve"> </t>
        </is>
      </c>
    </row>
    <row r="13">
      <c r="A13" s="4" t="inlineStr">
        <is>
          <t>Entity Address, City or Town</t>
        </is>
      </c>
      <c r="B13" s="4" t="inlineStr">
        <is>
          <t>Edis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20</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225-8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27589833</v>
      </c>
    </row>
    <row r="25">
      <c r="A25" s="4" t="inlineStr">
        <is>
          <t>Entity Central Index Key</t>
        </is>
      </c>
      <c r="B25" s="4" t="inlineStr">
        <is>
          <t>0001805077</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5</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EOSE</t>
        </is>
      </c>
      <c r="C33" s="4" t="inlineStr">
        <is>
          <t xml:space="preserve"> </t>
        </is>
      </c>
    </row>
    <row r="34">
      <c r="A34" s="4" t="inlineStr">
        <is>
          <t>Security Exchange Name</t>
        </is>
      </c>
      <c r="B34" s="4" t="inlineStr">
        <is>
          <t>NASDAQ</t>
        </is>
      </c>
      <c r="C34" s="4" t="inlineStr">
        <is>
          <t xml:space="preserve"> </t>
        </is>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exercisable for one share of common stock</t>
        </is>
      </c>
      <c r="C37" s="4" t="inlineStr">
        <is>
          <t xml:space="preserve"> </t>
        </is>
      </c>
    </row>
    <row r="38">
      <c r="A38" s="4" t="inlineStr">
        <is>
          <t>Trading Symbol</t>
        </is>
      </c>
      <c r="B38" s="4" t="inlineStr">
        <is>
          <t>EOSE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 primarily earns revenue from sales of its energy storage systems and services including installation, commissioning and extended warranty services. Product revenues, which are generally recognized at a point in time, and service revenues, which are generally recognized over time, are as follows: For the Three Months Ended March 31, 2025 2024 Product revenue $ 9,927 $ 6,501 Service revenue 530 100 Total revenues $ 10,457 $ 6,601 For the three months ended March 31, 2025, the Company had two customers who accounted for 57.0% and 39.2% of the total revenue. For the three months ended March 31, 2024, we had one customer who accounted for 88.1% of the total revenue. Contract assets and Contract liabilities The following table provides information about contract assets and contract liabilities from contracts with customers. Contract assets, current, Contract liabilities, current and Contract liabilities, long-term are included separately on the Unaudited Condensed Consolidated Balance Sheets and contract assets expected to be recognized in greater than twelve months are included under Other assets, net. March 31, 2025 December 31, 2024 Contract assets $ 14,199 $ 14,059 Contract liabilities $ 43,413 $ 26,349 Contract assets increased by $140 during the three months ended March 31, 2025, due to recognition of revenues for which invoicing has not yet occurred. The following table provides information about changes in Contract liabilities: For the Three Months Ended March 31, 2025 2024 Contract liabilities, beginning of the period $ 26,349 $ 6,610 Amounts in beginning balance recognized in revenue (2,512) (524) Revenue recognized in current period (3,987) (1,310) Advance payments received from customers 23,563 2,335 Contract liabilities, end of the period $ 43,413 $ 7,111 Contract liabilities of $39,684 as of March 31, 2025, are expected to be recognized within the next twelve months and long-term contract liabilities of $3,729 are expected to be recognized as revenue in greater than twelve months. Contract assets of $13,049 as of March 31, 2025, are expected to be recognized within the next twelve months and long-term contract assets of $1,150 are expected to be recognized as accounts receivable in greater than twelve months. Remaining Performance Obligations Remaining performance obligations (“RPO”) represent the allocated transaction price of unsatisfied or partially unsatisfied performance obligations. The Company expects to recognize revenue related to the RPOs as the performance obligations are satisfied in accordance with the Company’s revenue recognition policy, which can be found in Note 2, Summary of Significant Accounting Policies, of the Company’s Annual Report on Form 10-K for the year ended December 31, 2024. As of March 31, 2025, the Company's remaining performance obligations were approximately $112,169. The Company expects to recognize revenue of approximately 85% of the remaining performance obligations over the next twelve months, with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Restricted cash - current as of March 31, 2025, consists of accounts related to the DOE Loan Facility for reserves related to warranty claims, debt servicing, the Davis Bacon Act and secured letters of credit. Restricted cash - current as of March 31, 2024, consists of escrow deposits related to U.S. Custom Bonds insurance and escrow deposits related to our credit card program agreements. Long-term restricted cash as of March 31, 2025, relates to, as defined in the Credit Agreement, the Minimum Liquidity covenant, Prior to the first tranche funding the Minimum Liquidity covenant, as defined in the Credit Agreement and the DOE Loan Facility, the Company shall not permit cash and cash equivalents at any time be less than $15,000. Long-term restricted cash as of March 31, 2024, relates to interest that was required to be held in escrow per the Senior Secured Term Loan Agreement in an amount equal to the next four quarterly interest payments owed as of the balance sheet date. In connection with the June 2024 SPA and the Credit Agreement, the Company reached an agreement to payoff and terminate the Senior Secured Term Loan. Accordingly, the restricted cash held in the related escrow account was released (see Note 13, Borrowings and Note 3, Credit Agreement and Securities Purchase Transaction for further discussion). The following table reconciles reported amounts from the Unaudited Condensed Consolidated Balance Sheets to Cash, Cash Equivalents and Restricted Cash reported within the Unaudited Condensed Consolidated Statements of Cash Flows: March 31, 2025 March 31, 2024 Cash and cash equivalents $ 82,553 $ 31,773 Restricted cash - current 14,141 2,625 Long-term restricted cash 15,000 11,858 Total cash, cash equivalents and restricted cash $ 111,694 $ 46,2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The following table provides information about Inventory balances: March 31, 2025 December 31, 2024 Raw materials $ 34,112 $ 25,126 Work-in-process 5,735 6,665 Finished goods 468 1,035 Total Inventory $ 40,315 $ 32,8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provides information about Property, plant and equipment, net balances: Estimated Useful lives March 31, 2025 December 31, 2024 Equipment 5 - 10 years $ 51,918 $ 51,874 Finance lease 5 years 504 504 Furniture 5 - 10 years 2,453 2,369 Leasehold improvements Lesser of useful life/ 10,210 9,674 Tooling 2 - 3 years 9,893 9,955 Construction in progress (“CIP”) — — Total 74,978 74,376 Less: Accumulated depreciation (31,023) (28,716) Total property, plant and equipment, net $ 43,955 $ 45,660 Depreciation expense related to property, plant and equipment was $2,656 and $1,175 for the three months ended March 31, 2025, and 2024 respectively. The Company recorded a loss from write-down of property, plant and equipment of $561 and $65 for the three months ended March 31, 2025, and 2024. The write-downs were mainly due to design changes from the Z3™-Phase 1 to Z3™-Phase 2 production in which the Phase 1 production assets could not be utilized or repurposed for Phase 2 production. Additionally, the loss from write-down of property, plant and equipment contains costs for disposal of miscellaneous equipment and tooling that cannot be repurposed. On June 28, 2024, the Company successfully began commercial operations on the first manufacturing line. Accordingly, the assets classified as construction in progress were reclassified to equipment, leasehold improvements, furniture and tooling as of June 28, 2024. Included in construction in progress prior to the reclassification were capitalized interest costs of $850 for the three months ended March 31, 2024. There were no capitalized interest costs recognized for the three months ended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various patents valued at $400, which represents the cost to acquire the patents. These patents are determined to have useful lives and are amortized into the results of operations over ten years. The Company recorded amortization expense of $10 for the three months ended March 31, 2025, and 2024, related to patents. The Company capitalized $172 of costs for internal-use software. The software has a useful life and is amortized into the results of operations over three years. The Company recorded amortization expense of $14 and $12 for the three months ended March 31, 2025, and 2024, respectively, related to softw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Receivable, Net and Variable Interest Entities (“VIEs”) Consideration</t>
        </is>
      </c>
      <c r="B1" s="2" t="inlineStr">
        <is>
          <t>3 Months Ended</t>
        </is>
      </c>
    </row>
    <row r="2">
      <c r="B2" s="2" t="inlineStr">
        <is>
          <t>Mar. 31, 2025</t>
        </is>
      </c>
    </row>
    <row r="3">
      <c r="A3" s="3" t="inlineStr">
        <is>
          <t>Receivables [Abstract]</t>
        </is>
      </c>
      <c r="B3" s="4" t="inlineStr">
        <is>
          <t xml:space="preserve"> </t>
        </is>
      </c>
    </row>
    <row r="4">
      <c r="A4" s="4" t="inlineStr">
        <is>
          <t>Notes Receivable, Net and Variable Interest Entities (“VIEs”) Consideration</t>
        </is>
      </c>
      <c r="B4" s="4" t="inlineStr">
        <is>
          <t>Notes Receivable, Net and Variable Interest Entities (“VIEs”) Consideration Notes receivable, net, relates to financing the Company offered to a customer. The Company reports the notes receivable at the principal balance outstanding less an allowance for losses. The estimate of credit losses is based on historical trends, the customer’s financial condition and current economic trends. The Company charges interest at a fixed rate and calculates interest income by applying the effective rate to the outstanding principal balance. The Company had notes receivable, net, of $847 outstanding as of March 31, 2025 and December 31, 2024. These amounts are included in Other assets, net and Other current assets in the accompanying Unaudited Condensed Consolidated Balance Sheets. As of March 31, 2025 and December 31, 2024, the allowance for expected credit loss related to the notes receivable amounted to $37. The customer to whom the Company offers financing through notes receivable is a VIE. However, the Company is not the primary beneficiary, because the Company does not have power to direct the activities of the VIE that most significantly impact the VIE’s economic performance. Therefore, the VIE is not consolidated into the Company’s Unaudited Condensed Consolidated Financial Statements . The maximum loss exposure is limited to the carrying value of notes receivable as of the balances sheet d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were as follows: March 31, 2025 December 31, 2024 Accrued payroll $ 5,036 $ 4,811 Warranty reserve (1) 4,753 5,102 Accrued legal and professional expenses 1,702 1,709 Provision for contract losses 4,408 4,724 Other (2) 5,756 5,686 Total accrued expenses $ 21,655 $ 22,032 (1) Refer to the table below for the warranty reserve activity for the three months ended March 31, 2025. (2) Included in Other accrued expenses in the table above as of March 31, 2025 and December 31, 2024, is $4,000 payable in accordance with the Insurer Letter Agreement. See Note 3, Credit and Securities Purchase Transaction for further discussion. The following table summarizes warranty reserve activity: Three Months Ended March 31, 2025 2024 Warranty reserve - beginning of period $ 5,102 $ 6,197 Additions for current period deliveries 407 265 Changes in the warranty reserve estimate — (949) Warranty costs incurred (756) — Warranty reserve - end of period $ 4,753 $ 5,5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3 Months Ended</t>
        </is>
      </c>
    </row>
    <row r="2">
      <c r="B2" s="2" t="inlineStr">
        <is>
          <t>Mar. 31, 2025</t>
        </is>
      </c>
    </row>
    <row r="3">
      <c r="A3" s="3" t="inlineStr">
        <is>
          <t>Government Assistance [Abstract]</t>
        </is>
      </c>
      <c r="B3" s="4" t="inlineStr">
        <is>
          <t xml:space="preserve"> </t>
        </is>
      </c>
    </row>
    <row r="4">
      <c r="A4" s="4" t="inlineStr">
        <is>
          <t>Government Grants</t>
        </is>
      </c>
      <c r="B4" s="4" t="inlineStr">
        <is>
          <t>Government Grants Inflation Reduction Act of 2022 (“IRA”) On August 16, 2022, President Biden signed the Inflation Reduction Act of 2022 into law. The IRA has significant economic incentives for both energy storage customers and manufacturers for projects placed in service after December 31, 2022. Starting in 2023, there are PTCs, which can be claimed on battery components manufactured in the U.S. and sold to U.S. or foreign customers. The tax credits available to manufacturers include a credit for ten percent of the cost incurred to make electrode active materials in addition to credits of $35 per kWh of capacity of battery cells and $10 per kWh of capacity of battery modules. These credits are cumulative, meaning that companies will be able to claim each of the available tax credits based on the battery components produced and sold through 2029, after which the PTC will begin to gradually phase down through 2032. The Department of Treasury and Internal Revenue Service issued final regulations in 2024 regarding the transferability of certain energy tax credits and guidance on the PTCs established by the IRA. The Company has reviewed these regulations and believes they do not have a material impact on the financial statements. Since the PTC is a refundable credit (i.e., a credit with a direct-pay option available), the PTC is outside the scope of ASC 740. Therefore, the Company accounts for the PTC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under IFRS Accounting Standards. Under IAS 20, once it is reasonably assured that the entity will comply with the conditions of the grant, the grant money is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The PTC is recorded as the applicable items become finished goods and the conditions in the preceding paragraph are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2021 Convertible Notes Payable In July 2021, the Company issued $100,000 aggregate principal amount of convertible notes to Spring Creek Capital, LLC, a wholly-owned, indirect subsidiary of Koch Industries, Inc. (the “2021 Convertible Notes”). In connection with these 2021 Convertible Notes, the Company paid $3,000 to B. Riley Securities, Inc., a related party, who acted as a placement agent. Refer to Note 13, Borrowing s , for additional information. AFG Convertible Notes In January 2023, the Company issued and sold $13,750 of 26.5% Convertible Senior PIK Notes due 2026 (“AFG Convertible Notes”) to Great American Insurance Company, Ardsley Partners Renewable Energy, LP, CCI SPV III, LP, Denman Street LLC, John B. Bending Irrevocable Children’s Trust, John B. Berding and AE Convert, LLC (together, the “Purchasers”). AE Convert LLC, a Delaware limited liability company is managed by Russell Stidolph who is a related party as a director of the Company. In connection with the issuance and sale of the AFG Convertible Notes, the Company entered into an investment agreement (the “Investment Agreement”) with the Purchasers. Refer to Note 13, Borrowing s , for additional information. Credit and Securities Purchase Transaction Pursuant to the terms and conditions of Credit and Securities Purchase Transaction, Cerberus and CCM Denali Equity Holdings, LP, are considered related parties as result of the transactions. Refer to Note 3, Credit and Securities Purchase Transaction for detailed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The Company’s debt obligations consist of the following: March 31, 2025 December 31, 2024 Maturity Date Principal Outstanding Carrying Value* Principal Outstanding Carrying Value* 2021 Convertible Note Payable June 2026 $ 122,868 $ 110,925 $ 122,868 $ 109,838 Delayed Draw Term Loan June 2034 228,031 99,433 179,542 76,188 AFG Convertible Notes June 2026 22,353 47,469 22,353 63,033 Notes payable - related party 373,252 257,827 324,763 249,059 Equipment financing facility April 2026 1,473 1,472 2,386 2,385 DOE Loan Facility June 2034 69,068 66,215 68,386 65,452 Total borrowings 443,793 325,514 395,535 316,896 Current portion 1,473 1,472 2,014 2,014 Total borrowings, non-current $ 442,320 $ 324,042 $ 393,521 $ 314,882 * Carrying value includes unamortized deferred financing costs, unamortized discounts and fair value of embedded derivative liabilities, except for the Delayed Draw Term Loan, which is carried at fair value. Delayed Draw Term Loan (“DDTL”) As discussed in Note 3, Credit and Securities Purchase Transaction, the Company borrowed an Initial Draw of $75,000, and received $70,075, net of the 5.0% original issue discount and lender fees paid from Delayed Draw Term Loan facility on June 21, 2024. On August 29, 2024, the Company met the first tranche milestones and submitted a borrowing request under the Credit Agreement for the scheduled $30,000, and received $28,500, net of the 5.0% original issue discount. On October 31, 2024, the Company met the second tranche milestones and submitted a borrowing request under the Credit Agreement for the scheduled $65,000, and received $61,750, net of the 5.0% original issue discount. On January 24, 2025, the Company announced the achievement of all four of the third tranche milestones previously agreed upon between Eos and Cerberus. Achieving these performance milestones enabled the Company to draw an additional $40,500 and received $38,475, net of the 5.0% original issue discount on January 24, 2025, completing the scheduled fundings under the Delayed Draw Term Loan. See Note 3, Credit Agreement and Securities Purchase Transaction for additional information on this transaction. Each tranche under the Delayed Draw Term Loan is subject to a 5.0% original issue discount payable at the time of each draw. Borrowings under the Credit Agreement are subject to certain fees, including (i) an exit fee equal to 5.0% of the aggregate principal amount of Loans, or Revolving Loans being paid, repaid, prepaid, refinanced or replaced in a prepayment event, (ii) a make-whole payment for certain prepayments prior to March 31, 2028, as amended on November 26, 2024 and (iii) a prepayment premium for any prepayments prior to the scheduled maturity date. The Credit and Guaranty Agreement includes a Minimum Liquidity requirement under which the Company shall not permit liquidity at any time be less than $15,000 following the Company's first indebtedness incurred through the DOE LPO in December 2024. Milestones In the event the Company failed to achieve any milestones on any predetermined tranche date or the one additional milestone measurement date, the Company would not have received the specific tranche unless waived by the Lenders, and would be subject to a penalty represented by an up to 4.0% increase in the applicable percentage in the form of additional warrants or preferred shares at each missed milestone measurement date. As a result of meeting the third performance milestones, if the Company fails to achieve the remaining milestones as of the final milestone measurement date, the applicable percentage will be subject to up to a 4.0% increase for the missed milestones or an increase in the overall applicable percentage of up to 37.0%. Covenants On November 26, 2024, the Company amended the Credit Agreement, by and among the Company, certain of the Company’s subsidiaries as guarantors party thereto and the Lender, pursuant to which among other things, the applicability of the Consolidated Revenue and EBITDA financial covenants were deferred until December 31, 2025 and certain provisions were amended to conform with comparable provisions in the DOE Loan Facility. The Credit Agreement, as amended, contains the following financial covenants, including (each as defined in the Credit Agreement, as amended): • Minimum Consolidated EBITDA- not applicable for March 31, 2025. • Minimum Consolidated Revenue- not applicable for March 31, 2025. • Minimum Liquidity As of and for the three months ended March 31, 2025, the Company was in compliance with the Minimum Liquidity financial covenant. The facilities are subject to certain events of default which can be triggered by, among other things, (i) breach of payment obligations and other obligations and representations in the Credit Agreement or related documents, (ii) default under other debt facilities with a principal above a predetermined amount, (iii) failure to perform or comply with certain covenants in the Credit Agreement, (iv) entry into a decree or order for relief in respect of the Company or any of its subsidiaries in an involuntary case under the Bankruptcy Code of the United States or under any other debtor relief law, (v) any money judgment, writ or warrant of attachment or similar process involving in the aggregate at any time an amount in excess of $2,500, (vi) any order, judgement or decree entered against the Company or the Guarantors decreeing the dissolution or split up of such entity, (vii) the failure of the common stock to be listed on an internationally recognized stock exchange in the United States and (viii) a change of control. The Company elected the fair value option to account for all draws under the Delayed Draw Term Loan for operational purposes. The financial liability was initially measured at its issue-date fair value and is subsequently remeasured at fair value on a recurring basis at each reporting period date. The Company also elected the fair value option for the August Draw, October Draw and January Draw. The Initial Draw fair value, the August Draw fair value, the October Draw fair value as well as the January Draw fair value (collectively the "DDTL"), was $25,653, $12,528, $28,340 and $17,312 respectively, at issuance. As of March 31, 2025, the fair value for the DDTL was $99,433. A loss of $5,933 was recognized for the three months ended March 31, 2025. This is included in Change in fair value of debt - related party on the Unaudited Condensed Consolidated Statements of Operations and Comprehensive Income (Loss). The Company did not separately report interest expense attributable to the DDTL because such interest was included in the determination of the fair value of the Note. See Note 15, Fair Value Measurement for the assumptions used to determine the fair value the Delayed Draw Term Loan at issuance and at March 31, 2025. Contractual Interest Rates - Borrowings under the Credit Agreement bear interest at an annual rate equal to 15.0% per annum, subject to the following increases: (i) an additional 5.0% per annum upon the occurrence of an event of default under the Credit Agreement. The Company may elect to add accrued and unpaid interest on the loans to the principal amount of the loans (capitalized interest). Maturity - The DDTL is scheduled to mature on the earlier of (i) June 15, 2034 as amended on November 26, 2024, and (ii) 91 days prior to the maturity of certain of the Company’s outstanding convertible notes. See Note 3, Credit Agreement and Securities Purchase Transaction for additional information on this transaction. 2021 Convertible Note Payable – Related Party On July 6, 2021, the Company entered into an investment agreement with Spring Creek Capital, LLC, a wholly-owned, indirect subsidiary of Koch Industries, Inc. The investment agreement provides for the issuance and sale to Koch Industries of the 2021 Convertible Note in the aggregate principal amount of $100,000. The maturity date of the 2021 Convertible Notes is June 30, 2026, subject to earlier conversion, redemption or repurchase. The 2021 Convertible Note contains an embedded derivative feature, which is presented on the Unaudited Condensed Consolidated Balance Sheets as a component of Notes payable - related party. See Note 15, Fair Value Measurement for the assumptions used to determine the fair value of the embedded derivative as of March 31, 2025 and December 31, 2024. Interest expense recognized on the 2021 Convertible Note is as follows: Three Months Ended March 31, 2025 2024 Contractual interest expense $ 1,843 $ 1,737 Amortization of debt discount 1,915 1,531 Amortization of debt issuance costs 184 148 Total $ 3,942 $ 3,416 The balances for the 2021 Convertible Note are as follows: March 31, 2025 December 31, 2024 Principal $ 122,868 $ 122,868 Unamortized debt discount (11,131) (13,045) Unamortized debt issuance costs (1,072) (1,257) Embedded conversion feature 260 1,272 Aggregate carrying value $ 110,925 $ 109,838 The Company is obligated to repay all contractual interest attributable to the 2021 Convertible Note in-kind on a semi-annual basis, in accordance with the terms under the Delayed Draw Term Loan. Therefore, as of March 31, 2025 and December 31, 2024, interest payable attributable for the 2021 Convertible Note was $1,843 and $—, respectively. DOE Loan Facility On November 26, 2024, the Company entered into a loan agreement with the United States Federal Financing Bank ("FFB") and the United States DOE Loan Programs Office (“LPO”) (“the DOE Loan Facility"). The loan provides for a principal amount of up to $277,497 of borrowings and capitalized interest amount of up to $25,953. The DOE Loan Facility provides for a multi draw term loan facility under a series of at least two tranches and, if the Company elects, up to four tranches of the loan (each, a “Tranche”), subject to the achievement of certain funding conditions. Each Tranche corresponds to the production, maintenance, development, and operation of a given production line to be funded using the proceeds of such Tranche. The principal amount of each Tranche consists of a maximum principal amount designated for such Tranche in the DOE Loan Facility. Each Tranche provides the Company funding for 80% of the Eligible Project Costs. Eligible Project Costs means Project Costs that satisfy each of the following conditions: (a) DOE has determined the Project Costs to be eligible costs in accordance with Sections 609.2 and 609.10 of the Applicable Regulations; (b) the Project Costs have not been paid and are not expected to be paid any time after the First Advance Date with: (i) any federal grants, assistance, or loans (excluding the DOE Loan Facility); or (ii) other funds guaranteed by the Federal Government; (c) the Project Costs are identified in the Construction Budget; (d) the Project Costs do not constitute Cost Overruns; and (e) the Project Costs were incurred after the Eligibility Effective Date.) associated with the corresponding production line, with the Company responsible for funding the remaining 20% of the Project Costs. The DOE Loan Facility specifies the maximum amount subject to each tranche (Tranche 1: $101,979; Tranche 2: $117,326; Tranche 3: $71,836; and Tranche 4: $12,309), and any amounts not withdrawn under a specified tranche cannot be allocated to another tranche. Through March 31, 2025, the Company had drawn down $68,279 under the DOE Loan Facility, at an interest rate of 4.791%, for eligible project costs incurred through December 6, 2024. These costs are a portion of Tranche 1 of the DOE Loan Facility. Tranche 1 provides up to $101,979 for eligible costs in connection with the design, construction, installation, startup and shakedown of a battery automation line and related tools, with a projected annual production capacity of approximately 1.25 GWh ("Line 1"), as defined in the DOE Loan Facility. Interest expense recognized on the DOE Loan Facility is as follows: For the Three Months Ended March 31, 2025 Contractual interest expense $ 808 Amortization of debt issuance costs 91 Total $ 899 The carrying value for the DOE Loan Facility is as follows: March 31, 2025 Principal (life to date draw-downs) $ 68,279 Capitalized PIK Interest 915 Unamortized debt issuance costs (2,979) Aggregate carrying value $ 66,215 The final scheduled maturity date for the DOE Loan Facility is June 15, 2034. The DOE Loan Facility bears interest at the applicable U.S. Treasury rate plus a spread equal to 0.375%. The interest is paid in-kind ("Capitalized PIK Interest"). Payment of the Capitalized PIK Interest on the DOE Loan Facility commences in 2028. Covenants The DOE Loan facility, contains the following financial covenants, including (each as defined in the DOE Loan facility) as of March 31, 2025: • Minimum Liquidity - as defined in the Loan Guarantee Agreement As of March 31, 2025, the Company was in compliance with the Minimum Liquidity financial covenant. The DOE Loan Facility also contains financial covenants related to Minimum Consolidated Revenue and Minimum Consolidated EBITDA beginning December 31, 2025. In addition, the DOE Loan Facility contains certain representations and warranties customary for the facilities extended under the DOE Loan Facility, including, among other things, representations and warranties regarding: (i) the organization and existence of the Company, (ii) authority and the absence of any conflicts, (iii) capitalization, (iv) solvency and (v) compliance with applicable law and the DOE Loan Program. AFG Convertible Notes - Related Party On January 18, 2023, the Company entered into the Investment Agreement with the AFG Convertible Notes Purchasers relating to the issuance and sale to the AFG Convertible Notes Purchasers of $13,750 in aggregate principal amount of the Company’s AFG Convertible Notes. The AFG Convertible Notes bear interest at a rate of 26.5% per annum, which is entirely paid-in-kind (“PIK Interest”) semi-annually in arrears on June 30 and December 30. It is expected that the Notes will mature on June 30, 2026, subject to earlier conversion, redemption or repurchase. The AFG Convertible Notes are convertible into shares of the Company’s common stock, par value $0.0001 per share, based on an initial conversion price of approximately $1.67 per share subject to customary anti-dilution and other adjustments. The Company has the right to settle conversions in shares of common stock, cash, or any combination thereof. The Conversion Option includes an exercise contingency, which requires the Company to obtain stockholder approval for conversions subject to the Exchange Cap. If stockholder approval of the issuance of additional shares of Common Stock is not obtained, following commercially reasonable efforts, the Company will be required to settle the conversion in excess of the Exchange Cap in cash. Since settlement in cash may be required in absence of stockholder approval, the embedded conversion feature fails the equity classification guidance in ASC 815 and is thus precluded from being classified in equity. Therefore, the embedded conversion feature is required to be bifurcated from the AFG Convertible Notes and accounted for at fair value at each reporting date, with changes in fair value recognized on the Unaudited Condensed Consolidated Statements of Operations and Comprehensive Income (Loss). The embedded derivative is presented on the Unaudited Condensed Consolidated Balance Sheets as a component of Notes payable - related party. The fair value of the embedded derivative was $27,202 and $43,124 as of March 31, 2025 and December 31, 2024, respectively. Interest expense recognized on the AFG Convertible Notes is as follows: Three Months Ended March 31, 2025 2024 Contractual interest expense $ 1,481 $ 1,155 Amortization of debt discount 279 218 Amortization of issuance costs 79 62 Total $ 1,839 $ 1,435 The balances for the AFG Convertible Notes are as follows: March 31, 2025 December 31, 2024 Principal $ 22,353 $ 22,353 Unamortized debt discount (1,627) (1,906) Unamortized debt issuance costs (459) (538) Embedded conversion feature 27,202 43,124 Aggregate carrying value $ 47,469 $ 63,033 The Company is obligated to repay all contractual interest attributable to the AFG Convertible Notes in-kind on a semi-annual basis, in accordance with the terms of the Investment Agreement. Therefore, as of March 31, 2025 and December 31, 2024, interest payable attributable to the AFG Convertible Notes was $1,481 and $—, respectively. Senior Secured Term Loan On July 29, 2022, the Company entered into a $100,000 Senior Secured Term Loan Credit Agreement with Atlas Credit Partners (ACP) Post Oak Credit I LLC, as administrative agent for the lenders and collateral agent for the secured parties. The Senior Secured Term Loan was scheduled to mature on the earlier of (i) July 29, 2026 and (ii) 91 days prior to the current maturity date of the 2021 Convertible Note of June 30, 2026. The outstanding principal balance of the Senior Secured Term Loan bore interest, at the applicable margin plus, at the Company’s election, either (i) the benchmark secured overnight financing rate (“SOFR”), which is a per annum rate equal to (y) the Adjusted Term SOFR plus 0.2616%, or (ii) the alternate base rate (“ABR”), which is a per annum rate equal to the greatest of (x) the U.S. Prime Lending Rate, (y) the NYFRB Rate (as defined in the agreement) plus 0.5% and (z) the SOFR. The applicable margin under the Credit Agreement was 8.5% per annum with respect to SOFR loans and 7.5% per annum with respect to ABR loans. Interest on the Senior Secured Term Loan accrued at a variable interest rate and interest payments were due quarterly. Termination of the Senior Secured Term Loan On June 21, 2024, the Atlas Credit Agreement, and the subsequent commitment increase agreements thereto, which provided for a $100,000 Senior Secured Term Loan Credit Agreement, were terminated pursuant to the terms of the Atlas Payoff Letter and the Insurer Letter Agreement, and all security interests and other liens granted to or held by the Atlas Lenders were terminated and released. In accordance with the Atlas Payoff Letter, the Company agreed to payoff the Senior Secured Term Loan for (a) approximately $11,900 (which was released from the interest escrow account maintained pursuant to the Atlas Credit Agreement and (b) $1,000 for the account of Atlas; provided that Atlas agreed to accept a participation in the Credit Agreement in lieu of such $1,000 payment, and (c) $8,000. In accordance with the Insurer Letter Agreement, the Company shall pay to the Atlas Insurers (i) on December 31, 2024, subject to the absence of certain events of default under the Credit Agreement, $3,000 and (ii) on June 30, 2025, subject to the absence of certain events of default under the Credit Agreement, $4,000. Absent termination, the Senior Secured Term Loan would have matured on the earlier of (i) July 29, 2026 and (ii) 91 days prior to the maturity of certain of the Company’s outstanding convertible notes. The aggregate principal amount of the Senior Secured Term Loan outstanding was $100,000 at the time of termination. The following table summarizes interest expense recognized: Three Months Ended March 31, 2025 2024 Contractual interest expense $ — $ 3,684 Amortization of debt discount — 115 Amortization of debt issuance costs — 1,017 Total $ — $ 4,816 Equipment Financing facility The Company entered into an agreement on September 30, 2021 with Trinity Capital Inc. (“Trinity”) for a $25,000 equipment financing facility, the proceeds of which will be used to acquire certain manufacturing equipment, subject to Trinity’s approval. Each draw is executed under a separate payment schedule (a “Schedule”) that constitutes a separate financial instrument. The financing fees included in each Schedule are established through monthly payment factors determined by Trinity. Such monthly payment factors are based on the Prime Rate reported in The Wall Street Journal in effect on the first day of the month in which a Schedule is executed. The Company has drawn a portion of the facility as follows: Date of Draw Gross Amount of Initial Draw Coupon Interest Rate Debt Issuance Costs September 2021 $ 7,000 14.3% $ 175 September 2022 4,216 16.2% 96 Total Equipment Financing loans $ 11,216 $ 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2553</v>
      </c>
      <c r="C3" s="6" t="n">
        <v>74292</v>
      </c>
    </row>
    <row r="4">
      <c r="A4" s="4" t="inlineStr">
        <is>
          <t>Restricted cash</t>
        </is>
      </c>
      <c r="B4" s="5" t="n">
        <v>14141</v>
      </c>
      <c r="C4" s="5" t="n">
        <v>14070</v>
      </c>
    </row>
    <row r="5">
      <c r="A5" s="4" t="inlineStr">
        <is>
          <t>Loan commitment assets - related party</t>
        </is>
      </c>
      <c r="B5" s="5" t="n">
        <v>0</v>
      </c>
      <c r="C5" s="5" t="n">
        <v>21731</v>
      </c>
    </row>
    <row r="6">
      <c r="A6" s="4" t="inlineStr">
        <is>
          <t>Accounts receivable, net</t>
        </is>
      </c>
      <c r="B6" s="5" t="n">
        <v>7145</v>
      </c>
      <c r="C6" s="5" t="n">
        <v>3038</v>
      </c>
    </row>
    <row r="7">
      <c r="A7" s="4" t="inlineStr">
        <is>
          <t>Inventory</t>
        </is>
      </c>
      <c r="B7" s="5" t="n">
        <v>40315</v>
      </c>
      <c r="C7" s="5" t="n">
        <v>32826</v>
      </c>
    </row>
    <row r="8">
      <c r="A8" s="4" t="inlineStr">
        <is>
          <t>Vendor deposits</t>
        </is>
      </c>
      <c r="B8" s="5" t="n">
        <v>21938</v>
      </c>
      <c r="C8" s="5" t="n">
        <v>17419</v>
      </c>
    </row>
    <row r="9">
      <c r="A9" s="4" t="inlineStr">
        <is>
          <t>Contract assets, current</t>
        </is>
      </c>
      <c r="B9" s="5" t="n">
        <v>13049</v>
      </c>
      <c r="C9" s="5" t="n">
        <v>13096</v>
      </c>
    </row>
    <row r="10">
      <c r="A10" s="4" t="inlineStr">
        <is>
          <t>Prepaid expenses</t>
        </is>
      </c>
      <c r="B10" s="5" t="n">
        <v>1275</v>
      </c>
      <c r="C10" s="5" t="n">
        <v>938</v>
      </c>
    </row>
    <row r="11">
      <c r="A11" s="4" t="inlineStr">
        <is>
          <t>Grant receivable, net</t>
        </is>
      </c>
      <c r="B11" s="5" t="n">
        <v>4082</v>
      </c>
      <c r="C11" s="5" t="n">
        <v>2283</v>
      </c>
    </row>
    <row r="12">
      <c r="A12" s="4" t="inlineStr">
        <is>
          <t>Other current assets</t>
        </is>
      </c>
      <c r="B12" s="5" t="n">
        <v>1003</v>
      </c>
      <c r="C12" s="5" t="n">
        <v>219</v>
      </c>
    </row>
    <row r="13">
      <c r="A13" s="4" t="inlineStr">
        <is>
          <t>Total current assets</t>
        </is>
      </c>
      <c r="B13" s="5" t="n">
        <v>185501</v>
      </c>
      <c r="C13" s="5" t="n">
        <v>179912</v>
      </c>
    </row>
    <row r="14">
      <c r="A14" s="4" t="inlineStr">
        <is>
          <t>Property, plant and equipment, net</t>
        </is>
      </c>
      <c r="B14" s="5" t="n">
        <v>43955</v>
      </c>
      <c r="C14" s="5" t="n">
        <v>45660</v>
      </c>
    </row>
    <row r="15">
      <c r="A15" s="4" t="inlineStr">
        <is>
          <t>Intangible assets, net</t>
        </is>
      </c>
      <c r="B15" s="5" t="n">
        <v>216</v>
      </c>
      <c r="C15" s="5" t="n">
        <v>240</v>
      </c>
    </row>
    <row r="16">
      <c r="A16" s="4" t="inlineStr">
        <is>
          <t>Goodwill</t>
        </is>
      </c>
      <c r="B16" s="5" t="n">
        <v>4331</v>
      </c>
      <c r="C16" s="5" t="n">
        <v>4331</v>
      </c>
    </row>
    <row r="17">
      <c r="A17" s="4" t="inlineStr">
        <is>
          <t>Operating lease right-of-use asset, net</t>
        </is>
      </c>
      <c r="B17" s="5" t="n">
        <v>2561</v>
      </c>
      <c r="C17" s="5" t="n">
        <v>2909</v>
      </c>
    </row>
    <row r="18">
      <c r="A18" s="4" t="inlineStr">
        <is>
          <t>Long-term restricted cash</t>
        </is>
      </c>
      <c r="B18" s="5" t="n">
        <v>15000</v>
      </c>
      <c r="C18" s="5" t="n">
        <v>15000</v>
      </c>
    </row>
    <row r="19">
      <c r="A19" s="4" t="inlineStr">
        <is>
          <t>Other assets, net</t>
        </is>
      </c>
      <c r="B19" s="5" t="n">
        <v>11719</v>
      </c>
      <c r="C19" s="5" t="n">
        <v>12266</v>
      </c>
    </row>
    <row r="20">
      <c r="A20" s="4" t="inlineStr">
        <is>
          <t>Total assets</t>
        </is>
      </c>
      <c r="B20" s="5" t="n">
        <v>263283</v>
      </c>
      <c r="C20" s="5" t="n">
        <v>260318</v>
      </c>
    </row>
    <row r="21">
      <c r="A21" s="3" t="inlineStr">
        <is>
          <t>Current liabilities:</t>
        </is>
      </c>
      <c r="B21" s="4" t="inlineStr">
        <is>
          <t xml:space="preserve"> </t>
        </is>
      </c>
      <c r="C21" s="4" t="inlineStr">
        <is>
          <t xml:space="preserve"> </t>
        </is>
      </c>
    </row>
    <row r="22">
      <c r="A22" s="4" t="inlineStr">
        <is>
          <t>Accounts payable</t>
        </is>
      </c>
      <c r="B22" s="5" t="n">
        <v>24286</v>
      </c>
      <c r="C22" s="5" t="n">
        <v>16723</v>
      </c>
    </row>
    <row r="23">
      <c r="A23" s="4" t="inlineStr">
        <is>
          <t>Accrued expenses</t>
        </is>
      </c>
      <c r="B23" s="5" t="n">
        <v>21655</v>
      </c>
      <c r="C23" s="5" t="n">
        <v>22032</v>
      </c>
    </row>
    <row r="24">
      <c r="A24" s="4" t="inlineStr">
        <is>
          <t>Operating lease liability, current</t>
        </is>
      </c>
      <c r="B24" s="5" t="n">
        <v>1919</v>
      </c>
      <c r="C24" s="5" t="n">
        <v>1879</v>
      </c>
    </row>
    <row r="25">
      <c r="A25" s="4" t="inlineStr">
        <is>
          <t>Long-term debt, current</t>
        </is>
      </c>
      <c r="B25" s="5" t="n">
        <v>1472</v>
      </c>
      <c r="C25" s="5" t="n">
        <v>2014</v>
      </c>
    </row>
    <row r="26">
      <c r="A26" s="4" t="inlineStr">
        <is>
          <t>Contract liabilities, current</t>
        </is>
      </c>
      <c r="B26" s="5" t="n">
        <v>39684</v>
      </c>
      <c r="C26" s="5" t="n">
        <v>22039</v>
      </c>
    </row>
    <row r="27">
      <c r="A27" s="4" t="inlineStr">
        <is>
          <t>Other current liabilities</t>
        </is>
      </c>
      <c r="B27" s="5" t="n">
        <v>1679</v>
      </c>
      <c r="C27" s="5" t="n">
        <v>288</v>
      </c>
    </row>
    <row r="28">
      <c r="A28" s="4" t="inlineStr">
        <is>
          <t>Total current liabilities</t>
        </is>
      </c>
      <c r="B28" s="5" t="n">
        <v>90695</v>
      </c>
      <c r="C28" s="5" t="n">
        <v>64975</v>
      </c>
    </row>
    <row r="29">
      <c r="A29" s="3" t="inlineStr">
        <is>
          <t>Long-term liabilities:</t>
        </is>
      </c>
      <c r="B29" s="4" t="inlineStr">
        <is>
          <t xml:space="preserve"> </t>
        </is>
      </c>
      <c r="C29" s="4" t="inlineStr">
        <is>
          <t xml:space="preserve"> </t>
        </is>
      </c>
    </row>
    <row r="30">
      <c r="A30" s="4" t="inlineStr">
        <is>
          <t>Operating lease liability</t>
        </is>
      </c>
      <c r="B30" s="5" t="n">
        <v>1168</v>
      </c>
      <c r="C30" s="5" t="n">
        <v>1628</v>
      </c>
    </row>
    <row r="31">
      <c r="A31" s="4" t="inlineStr">
        <is>
          <t>Long-term debt</t>
        </is>
      </c>
      <c r="B31" s="5" t="n">
        <v>66215</v>
      </c>
      <c r="C31" s="5" t="n">
        <v>65823</v>
      </c>
    </row>
    <row r="32">
      <c r="A32" s="4" t="inlineStr">
        <is>
          <t>Notes payable - related party</t>
        </is>
      </c>
      <c r="B32" s="5" t="n">
        <v>257827</v>
      </c>
      <c r="C32" s="5" t="n">
        <v>249059</v>
      </c>
    </row>
    <row r="33">
      <c r="A33" s="4" t="inlineStr">
        <is>
          <t>Interest payable - related party</t>
        </is>
      </c>
      <c r="B33" s="5" t="n">
        <v>3324</v>
      </c>
      <c r="C33" s="5" t="n">
        <v>0</v>
      </c>
    </row>
    <row r="34">
      <c r="A34" s="4" t="inlineStr">
        <is>
          <t>Contract liabilities, long-term</t>
        </is>
      </c>
      <c r="B34" s="5" t="n">
        <v>3729</v>
      </c>
      <c r="C34" s="5" t="n">
        <v>4310</v>
      </c>
    </row>
    <row r="35">
      <c r="A35" s="4" t="inlineStr">
        <is>
          <t>Other liabilities</t>
        </is>
      </c>
      <c r="B35" s="5" t="n">
        <v>65</v>
      </c>
      <c r="C35" s="5" t="n">
        <v>69</v>
      </c>
    </row>
    <row r="36">
      <c r="A36" s="4" t="inlineStr">
        <is>
          <t>Total long-term liabilities</t>
        </is>
      </c>
      <c r="B36" s="5" t="n">
        <v>603887</v>
      </c>
      <c r="C36" s="5" t="n">
        <v>777110</v>
      </c>
    </row>
    <row r="37">
      <c r="A37" s="4" t="inlineStr">
        <is>
          <t>Total liabilities</t>
        </is>
      </c>
      <c r="B37" s="5" t="n">
        <v>694582</v>
      </c>
      <c r="C37" s="5" t="n">
        <v>842085</v>
      </c>
    </row>
    <row r="38">
      <c r="A38" s="4" t="inlineStr">
        <is>
          <t>COMMITMENTS AND CONTINGENCIES (NOTE 16)</t>
        </is>
      </c>
      <c r="B38" s="4" t="inlineStr">
        <is>
          <t xml:space="preserve"> </t>
        </is>
      </c>
      <c r="C38" s="4" t="inlineStr">
        <is>
          <t xml:space="preserve"> </t>
        </is>
      </c>
    </row>
    <row r="39">
      <c r="A39" s="3" t="inlineStr">
        <is>
          <t>SHAREHOLDERS' DEFICIT</t>
        </is>
      </c>
      <c r="B39" s="4" t="inlineStr">
        <is>
          <t xml:space="preserve"> </t>
        </is>
      </c>
      <c r="C39" s="4" t="inlineStr">
        <is>
          <t xml:space="preserve"> </t>
        </is>
      </c>
    </row>
    <row r="40">
      <c r="A40" s="4" t="inlineStr">
        <is>
          <t>Common stock, $0.0001 par value, 600,000,000 shares authorized, 227,049,683 and 221,791,205 shares outstanding on March 31, 2025 and December 31, 2024, respectively</t>
        </is>
      </c>
      <c r="B40" s="5" t="n">
        <v>23</v>
      </c>
      <c r="C40" s="5" t="n">
        <v>23</v>
      </c>
    </row>
    <row r="41">
      <c r="A41" s="4" t="inlineStr">
        <is>
          <t>Additional paid in capital</t>
        </is>
      </c>
      <c r="B41" s="5" t="n">
        <v>647863</v>
      </c>
      <c r="C41" s="5" t="n">
        <v>534726</v>
      </c>
    </row>
    <row r="42">
      <c r="A42" s="4" t="inlineStr">
        <is>
          <t>Accumulated deficit</t>
        </is>
      </c>
      <c r="B42" s="5" t="n">
        <v>-1546580</v>
      </c>
      <c r="C42" s="5" t="n">
        <v>-1561716</v>
      </c>
    </row>
    <row r="43">
      <c r="A43" s="4" t="inlineStr">
        <is>
          <t>Total shareholders' deficit</t>
        </is>
      </c>
      <c r="B43" s="5" t="n">
        <v>-942183</v>
      </c>
      <c r="C43" s="5" t="n">
        <v>-1070463</v>
      </c>
    </row>
    <row r="44">
      <c r="A44" s="4" t="inlineStr">
        <is>
          <t>Total liabilities, preferred stock and shareholders' deficit</t>
        </is>
      </c>
      <c r="B44" s="5" t="n">
        <v>263283</v>
      </c>
      <c r="C44" s="5" t="n">
        <v>260318</v>
      </c>
    </row>
    <row r="45">
      <c r="A45" s="4" t="inlineStr">
        <is>
          <t>Series B Preferred Stock</t>
        </is>
      </c>
      <c r="B45" s="4" t="inlineStr">
        <is>
          <t xml:space="preserve"> </t>
        </is>
      </c>
      <c r="C45" s="4" t="inlineStr">
        <is>
          <t xml:space="preserve"> </t>
        </is>
      </c>
    </row>
    <row r="46">
      <c r="A46" s="3" t="inlineStr">
        <is>
          <t>Long-term liabilities:</t>
        </is>
      </c>
      <c r="B46" s="4" t="inlineStr">
        <is>
          <t xml:space="preserve"> </t>
        </is>
      </c>
      <c r="C46" s="4" t="inlineStr">
        <is>
          <t xml:space="preserve"> </t>
        </is>
      </c>
    </row>
    <row r="47">
      <c r="A47" s="4" t="inlineStr">
        <is>
          <t>SERIES B PREFERRED STOCK (NOTE 3) - related party</t>
        </is>
      </c>
      <c r="B47" s="5" t="n">
        <v>510884</v>
      </c>
      <c r="C47" s="5" t="n">
        <v>488696</v>
      </c>
    </row>
    <row r="48">
      <c r="A48" s="4" t="inlineStr">
        <is>
          <t>Nonrelated Party</t>
        </is>
      </c>
      <c r="B48" s="4" t="inlineStr">
        <is>
          <t xml:space="preserve"> </t>
        </is>
      </c>
      <c r="C48" s="4" t="inlineStr">
        <is>
          <t xml:space="preserve"> </t>
        </is>
      </c>
    </row>
    <row r="49">
      <c r="A49" s="3" t="inlineStr">
        <is>
          <t>Long-term liabilities:</t>
        </is>
      </c>
      <c r="B49" s="4" t="inlineStr">
        <is>
          <t xml:space="preserve"> </t>
        </is>
      </c>
      <c r="C49" s="4" t="inlineStr">
        <is>
          <t xml:space="preserve"> </t>
        </is>
      </c>
    </row>
    <row r="50">
      <c r="A50" s="4" t="inlineStr">
        <is>
          <t>Warrants liability</t>
        </is>
      </c>
      <c r="B50" s="5" t="n">
        <v>124766</v>
      </c>
      <c r="C50" s="5" t="n">
        <v>189591</v>
      </c>
    </row>
    <row r="51">
      <c r="A51" s="3" t="inlineStr">
        <is>
          <t>SHAREHOLDERS' DEFICIT</t>
        </is>
      </c>
      <c r="B51" s="4" t="inlineStr">
        <is>
          <t xml:space="preserve"> </t>
        </is>
      </c>
      <c r="C51" s="4" t="inlineStr">
        <is>
          <t xml:space="preserve"> </t>
        </is>
      </c>
    </row>
    <row r="52">
      <c r="A52" s="4" t="inlineStr">
        <is>
          <t>Accumulated other comprehensive income (loss)</t>
        </is>
      </c>
      <c r="B52" s="5" t="n">
        <v>1</v>
      </c>
      <c r="C52" s="5" t="n">
        <v>-6</v>
      </c>
    </row>
    <row r="53">
      <c r="A53" s="4" t="inlineStr">
        <is>
          <t>Related Party</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Accounts payable</t>
        </is>
      </c>
      <c r="B55" s="5" t="n">
        <v>345</v>
      </c>
      <c r="C55" s="4" t="inlineStr">
        <is>
          <t xml:space="preserve"> </t>
        </is>
      </c>
    </row>
    <row r="56">
      <c r="A56" s="3" t="inlineStr">
        <is>
          <t>Long-term liabilities:</t>
        </is>
      </c>
      <c r="B56" s="4" t="inlineStr">
        <is>
          <t xml:space="preserve"> </t>
        </is>
      </c>
      <c r="C56" s="4" t="inlineStr">
        <is>
          <t xml:space="preserve"> </t>
        </is>
      </c>
    </row>
    <row r="57">
      <c r="A57" s="4" t="inlineStr">
        <is>
          <t>Warrants liability</t>
        </is>
      </c>
      <c r="B57" s="5" t="n">
        <v>146793</v>
      </c>
      <c r="C57" s="5" t="n">
        <v>266630</v>
      </c>
    </row>
    <row r="58">
      <c r="A58" s="3" t="inlineStr">
        <is>
          <t>SHAREHOLDERS' DEFICIT</t>
        </is>
      </c>
      <c r="B58" s="4" t="inlineStr">
        <is>
          <t xml:space="preserve"> </t>
        </is>
      </c>
      <c r="C58" s="4" t="inlineStr">
        <is>
          <t xml:space="preserve"> </t>
        </is>
      </c>
    </row>
    <row r="59">
      <c r="A59" s="4" t="inlineStr">
        <is>
          <t>Accumulated other comprehensive income (loss)</t>
        </is>
      </c>
      <c r="B59" s="6" t="n">
        <v>-43490</v>
      </c>
      <c r="C59" s="6" t="n">
        <v>-43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Liability</t>
        </is>
      </c>
      <c r="B1" s="2" t="inlineStr">
        <is>
          <t>3 Months Ended</t>
        </is>
      </c>
    </row>
    <row r="2">
      <c r="B2" s="2" t="inlineStr">
        <is>
          <t>Mar. 31, 2025</t>
        </is>
      </c>
    </row>
    <row r="3">
      <c r="A3" s="3" t="inlineStr">
        <is>
          <t>Other Liabilities Disclosure [Abstract]</t>
        </is>
      </c>
      <c r="B3" s="4" t="inlineStr">
        <is>
          <t xml:space="preserve"> </t>
        </is>
      </c>
    </row>
    <row r="4">
      <c r="A4" s="4" t="inlineStr">
        <is>
          <t>Warrants Liability</t>
        </is>
      </c>
      <c r="B4" s="4" t="inlineStr">
        <is>
          <t>Warrants Liability The amount of warrants outstanding and fair value for all warrants as of March 31, 2025 and December 31, 2024 are as follows: March 31, 2025 December 31, 2024 Exercise Price Number of Warrants Outstanding Fair Value Number of Warrants Outstanding Fair Value Warrants liability IPO warrants $11.50 224,400 $ 67 274,400 $ 269 April 2023 warrants $3.14 16,000,000 40,161 16,000,000 56,400 May 2023 warrants $2.50 3,601,980 9,401 3,601,980 13,126 December 2023 warrants $1.60 25,406,890 75,204 29,799,992 119,796 Total 45,233,270 $ 124,833 49,676,372 $ 189,591 Warrants liability - related party SPA Warrant $0.01 1 146,793 1 188,857 Contingent warrants (a) N/A — — — 77,773 Total 1 146,793 1 266,630 (a) Contingent warrants represent future issuable shares of stock. See Note 3, Credit and Securities Purchase Transaction for further discussion . The change in fair value for IPO Warrants, April 2023 Warrants, May 2023 Warrants and December 2023 Warrants have been recognized in change in fair value of warrants on the Company’s Unaudited Condensed Consolidated Statements of Operations and Comprehensive Income (Loss). The April, May, and December 2023 Warrants are classified as Warrants liability and the IPO warrants are included in Other current liabilities on the Unaudited Condensed Consolidated Balance Sheets. The change in fair value for the SPA Warrant and Contingent Warrants have been recognized in Change in fair value of derivatives - related parties on the Company’s Unaudited Condensed Consolidated Statements of Operations and Comprehensive Income (Loss). The fair value for these warrants is included in Warrants liability - related party on the Unaudited Condensed Consolidated Balance Sheets. See Note 15, Fair Value Measurements for further information . Warrants liability The Company issued private placement warrants to B. Riley Financial, Inc. in conjunction with its initial public offering 2020 (“IPO warrants”). During the three months ended March 31, 2025, 50,000 IPO warrants that were issued to various counterparties became public warrants. In April 2023, the Company issued 16,000,000 shares of common stock and 16,000,000 private placement warrants to purchase shares of common stock. In May 2023, the Company issued another 3,601,980 shares of common stock and 3,601,980 private placement warrants to purchase shares of common stock (the “April 2023 warrants” and “May 2023 warrants”, respectively). In December 2023, the Company issued in a combined public offering 34,482,759 shares of common stock and 34,482,759 accompanying common warrants to purchase shares of common stock (the "December 2023 warrants"). For the three months ended March 31, 2025, 4,393,102 of the December 2023 warrants were exercised. The 2023 warrants do not qualify for equity classification guidance in ASC 815-40 and are measured at fair value at each reporting period. Warrants liability - related party SPA Warrant As discussed in Note 3, Credit Agreement and Securities Purchase Transaction, the Company issued to the Purchaser, one warrant to purchase 43,276,194 shares of common stock. The warrant has a ten-year term, a $0.01 per share exercise price, and is exercisable at the Purchaser’s discretion for cash or on a cashless basis. Upon an acceleration under the Credit Agreement, the Company could be required to purchase the warrant from the holder at an amount equal to the most recently quoted price. Following stockholder approval on September 10, 2024, the Warrant Conversion Cap increased to 49.9%. See Note 3, Credit Agreement and Securities Purchase Transaction for additional information on this transaction. Contingent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Accounting standards establish a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value of cash and cash equivalents, restricted cash, accounts receivable and accounts payable are considered to be representative of their fair value due to the short maturity of these instruments. The following tables set forth the Company's financial liabilities measured at fair values based on the fair value hierarchy, as described above. These should also be read with Note 2, Summary of Significant Accounting Policies , in the Company’s Annual Report on Form 10-K for the year ended December 31, 2024. March 31, 2025 December 31, 2024 Level 1 Level 2 Level 3 Level 1 Level 2 Level 3 Liabilities SPA Warrant (a) $ — $ — $ 146,793 $ — $ — $ 188,857 Contingent warrants (a) $ — $ — $ — $ — $ — $ 77,773 IPO, April, May and December 2023 Warrants (b) $ — $ 67 $ 124,766 $ — $ 269 $ 189,322 Delayed Draw Term Loan $ — $ — $ 99,433 $ — $ — $ 76,188 Embedded derivatives (c) $ — $ — $ 27,462 $ — $ — $ 44,396 Total liabilities — $ 67 $ 398,454 $ — $ 269 $ 576,536 (a) Included in Warrants liability - Related party on the Unaudited Condensed Consolidated Balance Sheets. (b) All these instruments are Level 3, except for the IPO warrants (Level 2). These are included in Warrants liability on the Unaudited Condensed Consolidated Balance Sheets. (c) Included in Notes Payable - Related Party on the Unaudited Condensed Consolidated Balance Sheets. Each of the following recurring level 2 and level 3 instruments’ valuation model used to determine fair value is disclosed in the Company’s Annual Report on the Form 10-K for the year ended December 31, 2024. IPO Warrants The IPO warrants are valued on the basis of the quoted price of the Company’s public warrants, adjusted for insignificant difference between the public warrants and the private placement warrants. April 2023 warrants, May 2023 warrants and December 2023 warrants The April 2023 warrants, May 2023 warrants and December 2023 warrants all are valued using the Black-Scholes model at inception and on subsequent valuation dates. This model incorporates inputs such as the stock price of the Company, risk-free interest rate, volatility and time to expiration. The volatility is a significant unobservable input classified as Level 3 of the fair value hierarchy. The inputs used to determine the fair value of the April 2023 warrants, May 2023 warrants, and the December 2023 warrants are as follows: April 2023 warrants March 31, 2025 December 31, 2024 Time to expiration 3.54 years 3.79 Years Common stock price $ 3.78 $ 4.86 Risk-free interest rate 3.9 % 4.3 % Volatility 90.0 % 90.0 % May 2023 warrants March 31, 2025 December 31, 2024 Time to expiration 3.29 years 3.54 Years Common stock price $ 3.78 $ 4.86 Risk-free interest rate 3.9 % 4.3 % Volatility 90.0 % 90.0 % December 2023 warrants March 31, 2025 December 31, 2024 Time to expiration 3.71 Years 3.96 Years Common stock price $ 3.78 $ 4.86 Risk-free interest rate 3.9 % 4.3 % Volatility 90.0 % 90.0 % Embedded derivatives The Company estimated the fair value of the embedded conversion features in the 2021 Convertible Note and the AFG Convertible Notes using a binomial lattice model at inception and on subsequent valuation dates. This model incorporates inputs such as the stock price of the Company, dividend yield, risk-free interest rate, the effective debt yield and expected volatility. The effective debt yield and volatility involve unobservable inputs classified as Level 3 of the fair value hierarchy. The inputs used to determine the fair value of the embedded derivative liabilities are as follows: 2021 Convertible Note March 31, 2025 December 31, 2024 Term 1.25 Years 1.50 Years Dividend yield — % — % Risk-free interest rate 4.0 % 4.2 % Volatility 65.0 % 65.0 % Effective debt yield 30.0 % 30.0 % AFG Convertible Note March 31, 2025 December 31, 2024 Term 1.25 Years 1.50 Years Dividend yield — % — % Risk-free interest rate 4.0 % 4.2 % Volatility 65.0 % 65.0 % Effective debt yield 30.0 % 30.0 % Accounting for instruments resulting from the Credit and Securities Purchase Transaction The Loan commitment assets were measured at fair value as of June 21, 2024 (see Note 3, Credit and Securities Purchase Transaction ). The fair value was $76,091 at issuance calculated using the discounted cash flow model. They will not be subsequently remeasured at fair value. The following table summarizes instruments that were initially and subsequently measured at fair value. (see Note 3, Credit and Securities Purchase Transaction ): Instrument Initial measurement date Initial Fair Value Initial Draw of the Delayed Draw Term Loan 6/21/2024 $ 25,653 SPA Warrant 6/21/2024 $ 32,903 Contingent Warrants 6/21/2024 $ 62,191 August Draw of the Delayed Draw Term Loan 8/29/2024 $ 12,528 October Draw of the Delayed Draw Term Loan 10/31/2024 $ 28,340 January Draw of the Delayed Draw Term Loan 1/24/2025 $ 17,312 The fair value of each draw of the Delayed Draw Term Loan was estimated using a discounted cash flow (“DCF”) method, based on the contractual cash flows discounted at a debt yield and considering the probability of achieving certain milestones. The fair value for the SPA warrant is estimated based on its intrinsic value, using the Eos common stock closing price adjusted by a discount for lack of marketability (“DLOM”), less the exercise price of $0.01 for the SPA Warrant. A DLOM was applied considering the underlying shares of the SPA Warrants are unregistered. The fair value of the Contingent Warrants is estimated based on the underlying Eos common stock closing price adjusted by a DLOM using Black-Scholes option pricing model, considering the probability of achieving certain milestones. A DLOM was applied considering the underlying shares of the Contingent Warrants are unregistered. The fair values for all the above instruments are designated as level 3 measurements as they rely on significant unobservable inputs. The significant unobservable inputs for each of these instruments are disclosed in the tables below. All other inputs used are observable. Quantitative information about all significant unobservable inputs used in the fair value measurement for non-recurring level 3 measurements: Loan Commitment Assets: June 21, 2024 Milestones achievement expectations Very high probability Debt yield 47.5 % Quantitative information about all significant unobservable inputs used in the fair value measurement for recurring level 3 measurements: Delayed Draw Term Loan Initial Tranche June 21, 2024 December 31, 2024 March 31, 2025 Debt yield 47.5 % 30.0 % 30.0 % Contingent Warrants- all tranches June 21, 2024 December 31, 2024 Milestones achievement expectations Very high probability Very high probability Volatility 70.0 % 65.0 % Discount for lack of marketability (“DLOM”) 10.0 % 10.0 % SPA Warrant June 21, 2024 December 31, 2024 March 31, 2025 Discount for lack of marketability (“DLOM”) 10.0 % 10.0 % 10.0 % Delayed Draw Term Loan August Draw August 31, 2024 December 31, 2024 March 31, 2025 Debt yield 42.5 % 30.0 % 30.0 % Delayed Draw Term Loan October Draw October 31, 2024 December 31, 2024 March 31, 2025 Debt yield 42.5 % 30.0 % 30.0 % Delayed Draw Term Loan January Draw January 24, 2025 March 31, 2025 Debt yield 30.0 % 30.0 % Level 3 Rollforward for Liabilities Measured at Fair Value on a Recurring Basis The following table summarizes the changes in the fair value of liabilities that are included within the Company’s accompanying Unaudited Condensed Consolidated Balance Sheets and are designated as Level 3: Three Months Ended March 31, 2025 2024 Delayed Draw Term Loan Balance at beginning of the period $ 76,188 $ — Additions - January Draw 17,312 — Change in fair value of Term Loan 5,933 — Balance at end of the period $ 99,433 $ — SPA Warrant and Contingent Warrants Balance at beginning of the period $ 266,630 $ — Conversion to preferred stock (102,185) — Change in fair value of warrants (17,652) — Balance at end of the period $ 146,793 $ — April, May, and December 2023 Warrants Balance at beginning of the period $ 189,322 $ 27,406 Exercised warrants (18,768) — Change in fair value of warrants (45,788) (2,894) Balance at end of the period $ 124,766 $ 24,512 Embedded derivatives Balance at beginning of the period $ 44,396 $ 4,423 Change in fair value of derivatives - related parties (16,934) (534) Balance at end of the period $ 27,462 $ 3,889 The estimated fair value of financial instruments not carried at fair value in the Unaudited Condensed Consolidated Balance Sheets was as follows: Level in fair value hierarchy March 31, 2025 December 31, 2024 Carrying Value Fair Value Carrying Value Fair Value Notes receivable 3 $ 847 $ 719 $ 847 $ 740 Loan commitment assets 3 — — 21,731 21,051 2021 Convertible Note* 3 110,925 96,998 109,838 91,951 AFG Convertible Notes* 3 47,469 50,596 63,033 65,053 Equipment financing facility 3 1,472 1,376 2,385 2,097 Preferred Stock 3 510,884 436,507 488,696 454,581 DOE Loan Facility 3 66,215 70,064 65,452 67,740 Total $ 737,812 $ 656,260 $ 751,982 $ 703,213 *Includes the embedded derivative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Minimum Volume Commitment In June 2022, the Company entered into a long-term supply agreement with a minimum volume commitment with a third party which provides services to process certain raw materials. Any purchase order issued under this supply agreement will be non-cancellable. To the extent the Company fails to order the guaranteed minimum volume defined in the contract at the end of the term, the Company is required to pay the counterparty an amount equal to the shortfall, if any, multiplied by a fee. The Company is currently negotiating a new long-term supply agreement with the counterparty. As part of the ongoing negotiations, during the fourth quarter of 2024, the Company paid the counterparty $1,250 as a shortfall penalty and transferred equipment with a net book value of approximately $600. As a result, the Company has been released of any minimum volume commitments as part of the original agreement. Legal Proceedings Class Action Complaints On August 1, 2023, a class action lawsuit (the “Houck Complaint”) was filed in the United States District Court of New Jersey by plaintiff William Houck (the “Houck Plaintiff”) against the Company and three individual officers: the Company’s Chief Executive Officer, its former Chief Financial Officer, and its current Chief Financial Officer (with the Company, the “Houck Defendants”). The Houck Complaint alleges that the Houck Defendants violated federal securities laws by making knowingly false or misleading statements about the Company’s contractual relationship with a customer and about the size of the Company’s order backlog and commercial pipeline. On November 8, 2024, the District Court granted the renewed motion to dismiss filed by the Houck Defendants. On March 13, 2025, the District Court entered the Final Judgment and Order of Dismissal. On November 5, 2024, a shareholder derivative lawsuit (the “Hyung Complaint”) was filed in the United States District Court of the District of New Jersey by plaintiff Jung Jae Hyung (the “Hyung Plaintiff”) against certain defendants including the Company’s current Chief Executive Officer, the Company’s current Chief Financial Officer, and five of the Company’s current Directors and one former Director (the “Hyung Defendants”). The Hyung Complaint alleges that the Hyung Defendants breached their fiduciary duties to the Company by allowing the Company to make knowingly false or misleading statements about the Company’s contractual relationship with a customer and about the size of the Company’s order backlog and commercial pipeline. The Company intends to vigorously contest this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d in the Unaudited Condensed Consolidated Statements of Operations and Comprehensive Income (Loss) was as follows: Three Months Ended March 31, 2025 2024 Stock options $ — $ 174 Performance-based restricted stock units 4,092 — Restricted stock units 3,482 2,767 Total $ 7,574 $ 2,941 The stock compensation expense has been recorded in cost of goods sold, research and development expenses and selling, general and administrative expenses. Restricted Stock Units (“RSU”) As of March 31, 2025, there was $24,150 of unrecognized compensation expense attributable to unvested RSUs, expected to be recognized over a weighted-average remaining vesting period of 2.2 years. Performance-Based Restricted Stock Units (“PRSU”) During the third quarter of 2024, the Company granted contingent shares to select key executives that may be earned based on the Company’s total shareholder return (“TSR”) over a two two The following summarizes the key assumptions used to estimate the fair value of the TSR awards that were granted, and the resulting weighted average grant date fair value. TSR awards Company share price $ 1.74 Company volatility 115.3 % Company correlation 36.1 % Company dividend yield — % Weighted average performance term 2.4 years Weighted average risk-free interest rate 4.3 % Peer group average volatility 54.3 % Peer group average correlation 44.2 % Weighted average grant date fair value $ 3.19 During the third quarter of 2024, the Company also granted shares contingent upon the achievement of certain performance milestones related to the Credit Agreement that may be earned over the performance period following the grant date. The contingent share awards (“Milestone PRSU”) are paid out in stock at the end of the vesting period based on the Company’s achievement of the performance milestones. As of March 31, 2025, there was $3,821 of unrecognized compensation expense attributable to unvested PRSUs, expected to be recognized over a weighted-average remaining vesting period of 1.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was $5 and $25 for the three months ended March 31, 2025 and 2024, respectively, related to taxable earnings from foreign operations. The 2024 expense also includes state margin tax adjustments. The income tax expense differs from the amount computed by applying the statutory U.S. federal income tax rate of 21% to the loss before income taxes. This is due to fair value adjustments - debt and warrants, derecognition of loan commitment asset, foreign operations and pre-tax losses for which no tax benefit can be recognized for U.S. income tax purposes. The Company estimates and applies the annual effective tax rate to its ordinary earnings each interim period. Any significant unusual or infrequent items are not included in the estimation of the annual effective tax rate; instead, these items and their related income tax expense are separately stated in the interim period in which they occur. The quarterly estimate of the annual effective tax rate and related tax expense is subject to variation due to a multitude of factors, including, but are not limited to, the inability to accurately predict the Company’s pre-tax and taxable income and loss. At each balance sheet date, management assesses the likelihood that the Company will be able to realize its deferred tax assets. Management considered all available positive and negative evidence in assessing the need for a valuation allowance. The realization of deferred tax assets depends on the generation of sufficient taxable income of the appropriate character and in the appropriate taxing jurisdiction during the future periods in which the related temporary differences become deductible. Management has determined that it is unlikely that the Company will be able to utilize its U.S. deferred tax assets at March 31, 2025 and December 31, 2024 due to cumulative losses. Therefore, the Company has a valuation allowance against its net U.S. deferred tax assets. As of March 31, 2025 and December 31, 2024, the Company has unrecognized tax benefits associated with uncertain tax positions that, if recognized, would not affect the effective tax rate on income from continuing operations. The Company is currently under examination by the IRS related to tax year 2022. The Company is not under examination by any other taxing jurisdictions and none of the unrecognized tax benefits are expected to reverse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5</t>
        </is>
      </c>
    </row>
    <row r="3">
      <c r="A3" s="3" t="inlineStr">
        <is>
          <t>Equity [Abstract]</t>
        </is>
      </c>
      <c r="B3" s="4" t="inlineStr">
        <is>
          <t xml:space="preserve"> </t>
        </is>
      </c>
    </row>
    <row r="4">
      <c r="A4" s="4" t="inlineStr">
        <is>
          <t>Shareholders’ Deficit</t>
        </is>
      </c>
      <c r="B4" s="4" t="inlineStr">
        <is>
          <t xml:space="preserve">Shareholders’ Deficit Preferred Stock The Company is authorized to issue 1,000,000 shares of preferred stock with such designations, voting and other rights and preferences as may be determined from time to time by the Company’s Board of Directors. The preferred stock has a par value of $0.0001 As of March 31, 2025 and December 31, 2024, there were no shares of preferred stock issued or outstanding. Common Stock The Company is authorized to issue 600,000,000 shares of common stock at $0.0001 par value as of March 31, 2025. The holders of the Company’s common stock are entitled to one vote for each share held. At March 31, 2025 and December 31, 2024, there were 227,049,683 and 221,791,205 shares of common stock issued and outstanding, respectively. Treasury Stock The Company recorded treasury stock of $488 and $308 for the three months ended March 31, 2025 and 2024, for shares withheld from employees to cover the payroll tax liability of RSUs vested. The treasury stock was immediately retired. Public Warrants The Company sold warrants to purchase 9,075,000 shares of the Company’s common stock in a public offering on May 22, 2020 (the “Public Warrants”). Each Public Warrant entitles the holder to purchase a share of common stock at a price of $11.50 per share. There were no Public Warrants exercised during the three months ended March 31, 2025 and 2024. During the three months ended March 31, 2025, 50,000 IPO warrants that were issued to various counterparties became public warrants. As of March 31, 2025 and December 31, 2024, there were 7,102,254 and 7,052,254 public warrants outstanding for both periods, respectively. At-the-Market Offering Program The Company has a sales agreement with Cowen and Company, LLC (“Cowen”), with respect to an at-the-market offering (“ATM”) program under which the Company may offer and sell, from time to time at its sole discretion, shares of its common stock, having an aggregate offering price of up to $200,000 through Cowen as its sales agent and/or princip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provides the numerators and denominators used in computing basic and diluted net income (loss) per share for the three months ended March 31, 2025 and 2024: Three Months Ended March 31, 2025 2024 Net income (loss) for basic earnings per share $ 95,133 $ (46,708) Effect of potentially dilutive shares: Adjustment for interest on convertible notes 1,839 — Adjustment for change in fair value on embedded derivatives for convertible notes (15,922) — Adjustment for change in fair value on SPA Warrant (42,064) — Adjustment for change in fair value on April, May and December 2023 Warrants (46,896) — Adjustment for remeasurement of Series B Preferred Stock (79,997) Net income (loss) for diluted earnings per share $ (87,907) (46,708) Weighted-average basic common shares outstanding 225,474,247 201,306,905 Dilutive effect of convertible notes 13,385,305 — Dilutive effect of Series B Preferred Stock 110,850,111 — Dilutive effect of warrants 68,498,537 — Dilutive effect of RSUs 8,621,012 — Dilutive effect of PRSUs 8,017,961 — Dilutive effect of stock options 1,521,109 — Weighted-average dilutive common shares outstanding 436,368,282 201,306,905 Earnings per share: Basic $ 0.42 $ (0.23) Diluted $ (0.20) $ (0.23) For the three months ended March 31, 2025, the following potentially dilutive shares were excluded from the calculation of diluted net loss per share because their effect would have been anti-dilutive. Three Months Ended March 31, 2025 Public and private placement warrants 7,326,654 Contingent warrants 15,320,062 Stock options 1,585,056 Convertible Notes (if converted) 6,142,293 Generally, basic earnings per share (“EPS”) is computed by dividing earnings available to common shareholders by the weighted average number of shares of common stock outstanding during the period. The SPA Warrant, Preferred Series B and 2023 Warrants are participating securities that do not have the obligation to share in the losses of the Company. Therefore, the more dilutive of the “if-converted” and “two-class” method must be applied when calculating EPS for the common shares. Management has elected to recognize changes in the redemption value of the Series B Preferred Stock. At each balance sheet date, the redemption value of the Series B Preferred Stock will be calculated, and if the redemption value is greater than the carrying value, the carrying value will be accreted to the redemption value. The remeasurement is recorded as a deemed dividend, which, in the absence of Retained earnings, reduces additional paid in capital and earnings available to common shareholders in computing basic and diluted EPS. Other potentially dilutive common shares and the related impact to earnings are considered when calculating EPS on a diluted basis. Since the Company incurred a net loss for the three months ended March 31, 2024, the potential dilutive shares from stock options, restricted stock units, warrants, and convertible notes were excluded from the calculation of diluted net loss per share because their effect would have been anti-dilutive for the periods presented. Therefore, basic and diluted EPS are computed using the same number of weighted-average shares for the three months ended March 31, 2024. The following potentially dilutive shares were excluded from the calculation of diluted net loss per share because their effect would have been anti-dilutive for the three months ended March 31, 2024: Three Months Ended March 31, 2024 Stock options, RSUs, PRSUs 9,048,602 Public and private placement warrants 61,411,393 Convertible Notes (if converted) 16,226,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s chief operating decision-maker (“CODM”) is its Chief Executive Officer and President. Operating segments are defined as components of an entity for which separate financial information is available and that is regularly reviewed by the CODM in deciding how to allocate resources to an individual segment and in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 The Company designs, develops, manufactures, and markets innovative zinc-based energy storage solutions for utility-scale, microgrid and commercial &amp; industrial (C&amp;I) applications. The Company operates and holds long-lived assets in a single geographical region, with nearly all of its revenue coming from customers in the United States. The CODM reviews financial information on a consolidated basis and uses Gross profit (loss) and Net income (loss) to assess financial performance considering budget-to-actual variances when making key decisions on how to allocate company resources. The Company’s segment information is summarized as follows: For the Three Months Ended March 31, 2025 2024 Product revenue $ 9,927 $ 6,501 Service revenue 530 100 Total revenue 10,457 6,601 Less: Cost of goods sold 34,996 28,229 Gross profit (loss) (24,539) (21,628) Less: Research and development 6,837 5,200 General and administrative 20,995 14,242 Other segment items (a) (67,507) 5,638 Net income (loss) $ 15,136 $ (46,708) (a) Other segment items include loss from write-down of property, plant and equipment, interest expense, net, change in fair value of debt, change in fair value of warrants, change in fair value of derivatives, and costs related to the credit and securities purchase transaction. Additional segment financial information is summarized as follows: For the Three Months Ended March 31, 2025 2024 Segment assets $ 263,283 $ 155,682 Depreciation and amortization $ 2,680 $ 1,197 Interest income $ 814 $ 140 Interest expense $ 6,759 $ 9,258 Capital expenditures $ 4,918 $ 4,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As previously disclosed, on June 21, 2024, the Company entered into a credit and guaranty agreement (the “Credit Agreement”), and was subsequently amended by that certain omnibus amendment entered into on November 26, 2024 (the “Credit Agreement Amendment”), by and among the Company, certain of the Company’s subsidiaries as guarantors party thereto, CCM Denali Debt Holdings, LP, acting through Cerberus Capital Management II, L.P. (“Cerberus”), as administrative agent and collateral agent and the lenders party thereto from time to time (the “Lenders”), pursuant to which the Lenders have provided a $210,500 secured multi-draw facility (the “Delayed Draw Term Loan”) that was made in four installments and a $105,000 revolving credit facility, to be made available at the Lenders’ sole discretion and only if the Delayed Draw Term Loan is fully funded, on terms and subject to conditions set forth in the Credit Agree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shareholders</t>
        </is>
      </c>
      <c r="B4" s="6" t="n">
        <v>15136</v>
      </c>
      <c r="C4" s="6" t="n">
        <v>-4670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Temporary Equity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600000000</v>
      </c>
      <c r="C4" s="5" t="n">
        <v>600000000</v>
      </c>
    </row>
    <row r="5">
      <c r="A5" s="4" t="inlineStr">
        <is>
          <t>Common stock, shares issued (in shares)</t>
        </is>
      </c>
      <c r="B5" s="5" t="n">
        <v>227049683</v>
      </c>
      <c r="C5" s="5" t="n">
        <v>221791205</v>
      </c>
    </row>
    <row r="6">
      <c r="A6" s="4" t="inlineStr">
        <is>
          <t>Common stock, shares outstanding (in shares)</t>
        </is>
      </c>
      <c r="B6" s="5" t="n">
        <v>227049683</v>
      </c>
      <c r="C6" s="5" t="n">
        <v>221791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irectors And Officer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 xml:space="preserve">Rule 10b5-1 Trading Plans Our directors and officers (as defined in Section 16 of the Exchange Act (“Section 16”)) may from time to time enter into plans for the purchase or sale of Eos stock that are intended to satisfy the affirmative defense conditions of Rule 10b5-1(c) under the Exchange Act. On March 14, 2025, the following Section 16 officers adopted a “Rule 10b5-1 trading arrangement” (as defined in Item 408 under Regulation S-K of the Exchange Act): • Joseph Mastrangelo, Chief Executive Officer and Director • Nathan Kroeker, Chief Commercial Officer • Michael Silberman, Chief Legal Officer and Corporate Secretary • Sumeet Puri, Chief Accounting Officer The Rule 10b5-1 trading arrangements described above terminate on March 14, 2026 and provide for the sale of a predetermined percentage of each Section 16 officer’s restricted stock unit award vesting, sufficient to cover the tax liability for each such Section 16 officer. Amendment to Cerberus Credit Agreement As previously disclosed, on June 21, 2024, the Company entered into a credit and guaranty agreement (the “Credit Agreement”), and was subsequently amended by that certain omnibus amendment entered into on November 26, 2024 (the “Credit Agreement Amendment”), by and among the Company, certain of the Company’s subsidiaries as guarantors party thereto, CCM Denali Debt Holdings, LP, acting through Cerberus Capital Management II, L.P. (“Cerberus”), as administrative agent and collateral agent and the lenders party thereto from time to time (the “Lenders”), pursuant to which the Lenders have provided a $210.5 million secured multi-draw facility (the “Delayed Draw Term Loan”) that was made in four installments and a $105 million revolving credit facility, to be made available at the Lenders’ sole discretion and only if the Delayed Draw Term Loan is fully funded, on terms and subject to conditions set forth in the Credit Agreement. </t>
        </is>
      </c>
    </row>
    <row r="10">
      <c r="A10" s="4" t="inlineStr">
        <is>
          <t>Joseph Mastrangelo [Member]</t>
        </is>
      </c>
      <c r="B10" s="4" t="inlineStr">
        <is>
          <t xml:space="preserve"> </t>
        </is>
      </c>
    </row>
    <row r="11">
      <c r="A11" s="3" t="inlineStr">
        <is>
          <t>Trading Arrangements, by Individual</t>
        </is>
      </c>
      <c r="B11" s="4" t="inlineStr">
        <is>
          <t xml:space="preserve"> </t>
        </is>
      </c>
    </row>
    <row r="12">
      <c r="A12" s="4" t="inlineStr">
        <is>
          <t>Name</t>
        </is>
      </c>
      <c r="B12" s="4" t="inlineStr">
        <is>
          <t>Joseph Mastrangelo</t>
        </is>
      </c>
    </row>
    <row r="13">
      <c r="A13" s="4" t="inlineStr">
        <is>
          <t>Title</t>
        </is>
      </c>
      <c r="B13" s="4" t="inlineStr">
        <is>
          <t>Chief Executive Officer and Director</t>
        </is>
      </c>
    </row>
    <row r="14">
      <c r="A14" s="4" t="inlineStr">
        <is>
          <t>Rule 10b5-1 Arrangement Adopted</t>
        </is>
      </c>
      <c r="B14" s="4" t="inlineStr">
        <is>
          <t>true</t>
        </is>
      </c>
    </row>
    <row r="15">
      <c r="A15" s="4" t="inlineStr">
        <is>
          <t>Adoption Date</t>
        </is>
      </c>
      <c r="B15" s="4" t="inlineStr">
        <is>
          <t>March 14, 2025</t>
        </is>
      </c>
    </row>
    <row r="16">
      <c r="A16" s="4" t="inlineStr">
        <is>
          <t>Expiration Date</t>
        </is>
      </c>
      <c r="B16" s="4" t="inlineStr">
        <is>
          <t>March 14, 2026</t>
        </is>
      </c>
    </row>
    <row r="17">
      <c r="A17" s="4" t="inlineStr">
        <is>
          <t>Arrangement Duration</t>
        </is>
      </c>
      <c r="B17" s="4" t="inlineStr">
        <is>
          <t>365 days</t>
        </is>
      </c>
    </row>
    <row r="18">
      <c r="A18" s="4" t="inlineStr">
        <is>
          <t>Sumeet Puri [Member]</t>
        </is>
      </c>
      <c r="B18" s="4" t="inlineStr">
        <is>
          <t xml:space="preserve"> </t>
        </is>
      </c>
    </row>
    <row r="19">
      <c r="A19" s="3" t="inlineStr">
        <is>
          <t>Trading Arrangements, by Individual</t>
        </is>
      </c>
      <c r="B19" s="4" t="inlineStr">
        <is>
          <t xml:space="preserve"> </t>
        </is>
      </c>
    </row>
    <row r="20">
      <c r="A20" s="4" t="inlineStr">
        <is>
          <t>Name</t>
        </is>
      </c>
      <c r="B20" s="4" t="inlineStr">
        <is>
          <t>Sumeet Puri</t>
        </is>
      </c>
    </row>
    <row r="21">
      <c r="A21" s="4" t="inlineStr">
        <is>
          <t>Title</t>
        </is>
      </c>
      <c r="B21" s="4" t="inlineStr">
        <is>
          <t>Chief Accounting Officer</t>
        </is>
      </c>
    </row>
    <row r="22">
      <c r="A22" s="4" t="inlineStr">
        <is>
          <t>Rule 10b5-1 Arrangement Adopted</t>
        </is>
      </c>
      <c r="B22" s="4" t="inlineStr">
        <is>
          <t>true</t>
        </is>
      </c>
    </row>
    <row r="23">
      <c r="A23" s="4" t="inlineStr">
        <is>
          <t>Adoption Date</t>
        </is>
      </c>
      <c r="B23" s="4" t="inlineStr">
        <is>
          <t>March 14, 2025</t>
        </is>
      </c>
    </row>
    <row r="24">
      <c r="A24" s="4" t="inlineStr">
        <is>
          <t>Expiration Date</t>
        </is>
      </c>
      <c r="B24" s="4" t="inlineStr">
        <is>
          <t>March 14, 2026</t>
        </is>
      </c>
    </row>
    <row r="25">
      <c r="A25" s="4" t="inlineStr">
        <is>
          <t>Arrangement Duration</t>
        </is>
      </c>
      <c r="B25" s="4" t="inlineStr">
        <is>
          <t>365 days</t>
        </is>
      </c>
    </row>
    <row r="26">
      <c r="A26" s="4" t="inlineStr">
        <is>
          <t>Michael Silberman [Member]</t>
        </is>
      </c>
      <c r="B26" s="4" t="inlineStr">
        <is>
          <t xml:space="preserve"> </t>
        </is>
      </c>
    </row>
    <row r="27">
      <c r="A27" s="3" t="inlineStr">
        <is>
          <t>Trading Arrangements, by Individual</t>
        </is>
      </c>
      <c r="B27" s="4" t="inlineStr">
        <is>
          <t xml:space="preserve"> </t>
        </is>
      </c>
    </row>
    <row r="28">
      <c r="A28" s="4" t="inlineStr">
        <is>
          <t>Name</t>
        </is>
      </c>
      <c r="B28" s="4" t="inlineStr">
        <is>
          <t>Michael Silberman</t>
        </is>
      </c>
    </row>
    <row r="29">
      <c r="A29" s="4" t="inlineStr">
        <is>
          <t>Title</t>
        </is>
      </c>
      <c r="B29" s="4" t="inlineStr">
        <is>
          <t>Chief Legal Officer and Corporate Secretary</t>
        </is>
      </c>
    </row>
    <row r="30">
      <c r="A30" s="4" t="inlineStr">
        <is>
          <t>Rule 10b5-1 Arrangement Adopted</t>
        </is>
      </c>
      <c r="B30" s="4" t="inlineStr">
        <is>
          <t>true</t>
        </is>
      </c>
    </row>
    <row r="31">
      <c r="A31" s="4" t="inlineStr">
        <is>
          <t>Adoption Date</t>
        </is>
      </c>
      <c r="B31" s="4" t="inlineStr">
        <is>
          <t>March 14, 2025</t>
        </is>
      </c>
    </row>
    <row r="32">
      <c r="A32" s="4" t="inlineStr">
        <is>
          <t>Expiration Date</t>
        </is>
      </c>
      <c r="B32" s="4" t="inlineStr">
        <is>
          <t>March 14, 2026</t>
        </is>
      </c>
    </row>
    <row r="33">
      <c r="A33" s="4" t="inlineStr">
        <is>
          <t>Arrangement Duration</t>
        </is>
      </c>
      <c r="B33" s="4" t="inlineStr">
        <is>
          <t>365 days</t>
        </is>
      </c>
    </row>
    <row r="34">
      <c r="A34" s="4" t="inlineStr">
        <is>
          <t>Nathan Kroeker [Member]</t>
        </is>
      </c>
      <c r="B34" s="4" t="inlineStr">
        <is>
          <t xml:space="preserve"> </t>
        </is>
      </c>
    </row>
    <row r="35">
      <c r="A35" s="3" t="inlineStr">
        <is>
          <t>Trading Arrangements, by Individual</t>
        </is>
      </c>
      <c r="B35" s="4" t="inlineStr">
        <is>
          <t xml:space="preserve"> </t>
        </is>
      </c>
    </row>
    <row r="36">
      <c r="A36" s="4" t="inlineStr">
        <is>
          <t>Name</t>
        </is>
      </c>
      <c r="B36" s="4" t="inlineStr">
        <is>
          <t>Nathan Kroeker</t>
        </is>
      </c>
    </row>
    <row r="37">
      <c r="A37" s="4" t="inlineStr">
        <is>
          <t>Title</t>
        </is>
      </c>
      <c r="B37" s="4" t="inlineStr">
        <is>
          <t>Chief Commercial Officer</t>
        </is>
      </c>
    </row>
    <row r="38">
      <c r="A38" s="4" t="inlineStr">
        <is>
          <t>Rule 10b5-1 Arrangement Adopted</t>
        </is>
      </c>
      <c r="B38" s="4" t="inlineStr">
        <is>
          <t>true</t>
        </is>
      </c>
    </row>
    <row r="39">
      <c r="A39" s="4" t="inlineStr">
        <is>
          <t>Adoption Date</t>
        </is>
      </c>
      <c r="B39" s="4" t="inlineStr">
        <is>
          <t>March 14, 2025</t>
        </is>
      </c>
    </row>
    <row r="40">
      <c r="A40" s="4" t="inlineStr">
        <is>
          <t>Expiration Date</t>
        </is>
      </c>
      <c r="B40" s="4" t="inlineStr">
        <is>
          <t>March 14, 2026</t>
        </is>
      </c>
    </row>
    <row r="41">
      <c r="A41" s="4" t="inlineStr">
        <is>
          <t>Arrangement Duration</t>
        </is>
      </c>
      <c r="B41" s="4" t="inlineStr">
        <is>
          <t>365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100% owned, direct and indirect subsidiaries and have been prepared in accordance with U.S. generally accepted accounting principles (“GAAP”). All intercompany transactions and balances have been eliminated in the preparation of the Unaudited Condensed Consolidated Financial Statements. These statements reflect all adjustments, consisting of normal recurring adjustments, which, in the opinion of management, are necessary for fair presentation of the information contained therein. Certain information and footnote disclosures normally included in financial statements prepared in accordance with GAAP have been condensed or omitted pursuant to the rules and regulations of the U.S. Securities and Exchange Commission (“SEC”). The interim financial statements should be read in conjunction with the audited consolidated financial statements, including the notes thereto, included in our 2024 Annual Report on Form 10-K. These interim results are not necessarily indicative of results for the ful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Change to Prior Year Presentation</t>
        </is>
      </c>
      <c r="B6" s="4" t="inlineStr">
        <is>
          <t>Change to Prior Year Presentation In the Unaudited Condensed Consolidated Statements of Operations, Gross profit (loss) has been introduced, reflecting Total revenue less Cost of goods sold. This addition does not impact the reported Net income (loss).</t>
        </is>
      </c>
    </row>
    <row r="7">
      <c r="A7" s="4" t="inlineStr">
        <is>
          <t>Series A and B Preferred Stock</t>
        </is>
      </c>
      <c r="B7" s="4" t="inlineStr">
        <is>
          <t>Series A and B Preferred Stock As discussed in Note 3, Credit and Securities Purchase Transaction, the Company issued shares of (1) Series A-1 Preferred Stock and Series A-2 Preferred Stock (collectively "Series A Preferred Stock") in June 2024 and August 2024, respectively, which were subsequently converted into shares of Series B-1 Preferred Stock and Series B-2 Preferred Stock, respectively, in September 2024, (2) Series B-3 Preferred Stock in November 2024 and Series B-4 Preferred Stock in January 2025 (collectively, with the Series B-1 Preferred Stock, Series B-2 Preferred Stock, Series B-3 Preferred Stock and Series B-4 Preferred Stock, the “Series B Preferred Stock” and together with Series A Preferred Stock, “the Preferred Stock”). The Preferred Stock is redeemable based upon the passage of time and therefore meets the criteria to be classified within temporary equity. Management has elected to recognize changes in the redemption value pursuant to ASC 480-10-S99-3A-15(b). As a result, the Company will remeasure the Preferred Stock to the maximum redemption value at each reporting date but will never be adjusted below its initial carrying value. Adjustments are reflected in Additional paid in capital on the Company’s Unaudited Condensed Consolidated Balance Sheets.</t>
        </is>
      </c>
    </row>
    <row r="8">
      <c r="A8" s="4" t="inlineStr">
        <is>
          <t>Production Tax Credits under Internal Revenue Code 45X ("PTC")</t>
        </is>
      </c>
      <c r="B8" s="4" t="inlineStr">
        <is>
          <t>Production Tax Credits under Internal Revenue Code 45X (“PTC”) Since the PTC is a refundable credit (i.e., a credit with a direct-pay option available), the PTC is outside the scope of ASC 740. Therefore, the Company accounts for the PTC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under IFRS Accounting Standards. Under IAS 20, once it is reasonably assured that the entity will comply with the conditions of the grant, the grant money is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The PTC is a non-monetary asset since the Company’s intention is to sell the tax credit to a third-party and is recorded at the value that is expected to be received from the sale in Grant Receivable, net on the Company’s Unaudited Condensed Consolidated Balance Sheets and is subsequently recognized in Cost of goods sold in the Unaudited Condensed Consolidated Statements of Operations and Comprehensive Income (Loss) when the inventory is sold. In the event the PTC is sold, upon the receipt of the cash payments, the Company will record offsets to Grant Receivable, net . Differences in the recorded value of the PTC and the sale price will be recognized as an adjustment to cost of goods sold in the Unaudited Condensed Consolidated Statements of Operations and Comprehensive Income (Loss).</t>
        </is>
      </c>
    </row>
    <row r="9">
      <c r="A9" s="4" t="inlineStr">
        <is>
          <t>Fair Value Option</t>
        </is>
      </c>
      <c r="B9" s="4" t="inlineStr">
        <is>
          <t>Fair Value Option The Company has elected the option under ASC 825-10, Financial Instruments ("ASC 825"), to measure the Delayed Draw Term Loan, including all tranches of fundings received in 2024 (see Note 3, C redit and Securities Purchase Transaction ) at fair value. The fair value option may be elected on an instrument-by-instrument basis and is irrevocable unless a new election date occurs. When the fair value option is elected for an instrument, unrealized gains and losses for such instrument is reported in the Unaudited Condensed Consolidated Statements of Operations and Comprehensive Income (Loss) at each subsequent reporting date. Upfront costs and fees related to items for which the fair value option is elected shall be recognized in earnings as incurred and not deferred. These amounts are included in Other expense in the Unaudited Condensed Consolidated Statements of Operations and Comprehensive Income (Loss). The gains or losses attributable to changes in instrument-specific risk are included in Change in fair value of debt - credit risk - related party in Accumulated other comprehensive loss.</t>
        </is>
      </c>
    </row>
    <row r="10">
      <c r="A10" s="4" t="inlineStr">
        <is>
          <t>Recent Accounting Pronouncements</t>
        </is>
      </c>
      <c r="B10" s="4" t="inlineStr">
        <is>
          <t xml:space="preserve">Recent Accounting Pronouncements In October 2023, the FASB issued ASU 2023-06, Disclosure Agreements - Codification Amendments in Response to the SEC’s Disclosure Update and Simplification Initiative . This amendment will impact various disclosure areas, including the statement of cash flows, accounting changes and error corrections, earnings per share, debt, equity, derivatives, and transfers of financial assets. The amendments in this ASU 2023-06 will be effective on the date the related disclosures are removed from Regulation S-X or Regulation S-K by the SEC. If the SEC has not removed the applicable disclosure requirement by June 30, 2027, these amendments will not be effective. Early adoption is prohibited. The Company is currently assessing the potential impact this amendment could have on its disclosures. In December 2023, the FASB issued ASU 2023-09, Improvements to Income Tax Disclosures, which requires additional disclosures related to the effective tax rate reconciliation and taxes paid. The amendment is effective for annual periods beginning after December 15, 2024, and the Company does not anticipate a material change in the financial statements and related disclosure. In November 2024, the FASB issued ASU 2024-03, Income Statement—Reporting Comprehensive Income—Expense Disaggregation Disclosures (Subtopic 220-40). The amendments in this update require disaggregation of certain expense captions into specified categories in disclosures within the footnotes to the financial statements. This update is effective for annual reporting periods beginning after December 15, 2026, and interim reporting periods beginning after December 15, 2027, though early adoption is permitted. The Company is currently assessing the potential impact this amendment could have on its financial statements and disclosures. In November 2024, the FASB issued ASU 2024-04, Debt-Debt with Conversion and Other Options (Subtopic 470-20): Induced Conversions of Convertible Debt Instruments. The amendments in this update clarify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The Company is currently assessing the potential impact this amendment could have on its financial statements and disclosures. In January 2025, the FASB issued ASU 2025-01, Income Statement-Reporting Comprehensive Income-Expense Disaggregation Disclosures (Subtopic 220-40): Clarifying the Effective D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redit and Securities Purchase Transaction (Tables)</t>
        </is>
      </c>
      <c r="B1" s="2" t="inlineStr">
        <is>
          <t>3 Months Ended</t>
        </is>
      </c>
    </row>
    <row r="2">
      <c r="B2" s="2" t="inlineStr">
        <is>
          <t>Mar. 31, 2025</t>
        </is>
      </c>
    </row>
    <row r="3">
      <c r="A3" s="3" t="inlineStr">
        <is>
          <t>Debt Disclosure [Abstract]</t>
        </is>
      </c>
      <c r="B3" s="4" t="inlineStr">
        <is>
          <t xml:space="preserve"> </t>
        </is>
      </c>
    </row>
    <row r="4">
      <c r="A4" s="4" t="inlineStr">
        <is>
          <t>Schedule of Company’s Outstanding Preferred Stock</t>
        </is>
      </c>
      <c r="B4" s="4" t="inlineStr">
        <is>
          <t xml:space="preserve">The table below summarizes the Company’s outstanding Series B Preferred Stock as of March 31, 2025. Preferred Stock Issuance Date Shares Issued Original Issue Price Shares Outstanding Common Stock Equivalent Series B-1 Preferred Stock 9/12/2024 31.940063 $ 841,999.99 31.940063 31,940,063 Series B-2 Preferred Stock 9/12/2024 28.806463 $ 2,322,000 28.806463 28,806,463 Series B-3 Preferred Stock 11/1/2024 38.259864 $ 3,358,000 38.259864 38,259,864 Series B-4 Preferred Stock 1/24/2025 16.150528 $ 5,990,000 16.150528 16,150,5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Recognition</t>
        </is>
      </c>
      <c r="B4" s="4" t="inlineStr">
        <is>
          <t xml:space="preserve">Product revenues, which are generally recognized at a point in time, and service revenues, which are generally recognized over time, are as follows: For the Three Months Ended March 31, 2025 2024 Product revenue $ 9,927 $ 6,501 Service revenue 530 100 Total revenues $ 10,457 $ 6,601 </t>
        </is>
      </c>
    </row>
    <row r="5">
      <c r="A5" s="4" t="inlineStr">
        <is>
          <t>Schedule of Information about Contract Assets and Liabilities from Contracts with Customers</t>
        </is>
      </c>
      <c r="B5" s="4" t="inlineStr">
        <is>
          <t xml:space="preserve">The following table provides information about contract assets and contract liabilities from contracts with customers. Contract assets, current, Contract liabilities, current and Contract liabilities, long-term are included separately on the Unaudited Condensed Consolidated Balance Sheets and contract assets expected to be recognized in greater than twelve months are included under Other assets, net. March 31, 2025 December 31, 2024 Contract assets $ 14,199 $ 14,059 Contract liabilities $ 43,413 $ 26,349 The following table provides information about changes in Contract liabilities: For the Three Months Ended March 31, 2025 2024 Contract liabilities, beginning of the period $ 26,349 $ 6,610 Amounts in beginning balance recognized in revenue (2,512) (524) Revenue recognized in current period (3,987) (1,310) Advance payments received from customers 23,563 2,335 Contract liabilities, end of the period $ 43,413 $ 7,1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reconciles reported amounts from the Unaudited Condensed Consolidated Balance Sheets to Cash, Cash Equivalents and Restricted Cash reported within the Unaudited Condensed Consolidated Statements of Cash Flows: March 31, 2025 March 31, 2024 Cash and cash equivalents $ 82,553 $ 31,773 Restricted cash - current 14,141 2,625 Long-term restricted cash 15,000 11,858 Total cash, cash equivalents and restricted cash $ 111,694 $ 46,256 </t>
        </is>
      </c>
    </row>
    <row r="5">
      <c r="A5" s="4" t="inlineStr">
        <is>
          <t>Schedule of Cash, Cash Equivalents, and Restricted Cash</t>
        </is>
      </c>
      <c r="B5" s="4" t="inlineStr">
        <is>
          <t xml:space="preserve">The following table reconciles reported amounts from the Unaudited Condensed Consolidated Balance Sheets to Cash, Cash Equivalents and Restricted Cash reported within the Unaudited Condensed Consolidated Statements of Cash Flows: March 31, 2025 March 31, 2024 Cash and cash equivalents $ 82,553 $ 31,773 Restricted cash - current 14,141 2,625 Long-term restricted cash 15,000 11,858 Total cash, cash equivalents and restricted cash $ 111,694 $ 46,2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ies</t>
        </is>
      </c>
      <c r="B4" s="4" t="inlineStr">
        <is>
          <t xml:space="preserve">The following table provides information about Inventory balances: March 31, 2025 December 31, 2024 Raw materials $ 34,112 $ 25,126 Work-in-process 5,735 6,665 Finished goods 468 1,035 Total Inventory $ 40,315 $ 32,8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Components of Property, Plant and Equipment, Net</t>
        </is>
      </c>
      <c r="B4" s="4" t="inlineStr">
        <is>
          <t xml:space="preserve">The following table provides information about Property, plant and equipment, net balances: Estimated Useful lives March 31, 2025 December 31, 2024 Equipment 5 - 10 years $ 51,918 $ 51,874 Finance lease 5 years 504 504 Furniture 5 - 10 years 2,453 2,369 Leasehold improvements Lesser of useful life/ 10,210 9,674 Tooling 2 - 3 years 9,893 9,955 Construction in progress (“CIP”) — — Total 74,978 74,376 Less: Accumulated depreciation (31,023) (28,716) Total property, plant and equipment, net $ 43,955 $ 45,6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Accrued expenses were as follows: March 31, 2025 December 31, 2024 Accrued payroll $ 5,036 $ 4,811 Warranty reserve (1) 4,753 5,102 Accrued legal and professional expenses 1,702 1,709 Provision for contract losses 4,408 4,724 Other (2) 5,756 5,686 Total accrued expenses $ 21,655 $ 22,032 (1) Refer to the table below for the warranty reserve activity for the three months ended March 31, 2025. (2) Included in Other accrued expenses in the table above as of March 31, 2025 and December 31, 2024, is $4,000 payable in accordance with the Insurer Letter Agreement. See Note 3, Credit and Securities Purchase Transaction</t>
        </is>
      </c>
    </row>
    <row r="5">
      <c r="A5" s="4" t="inlineStr">
        <is>
          <t>Schedule of Warranty Reserve Activity</t>
        </is>
      </c>
      <c r="B5" s="4" t="inlineStr">
        <is>
          <t xml:space="preserve">The following table summarizes warranty reserve activity: Three Months Ended March 31, 2025 2024 Warranty reserve - beginning of period $ 5,102 $ 6,197 Additions for current period deliveries 407 265 Changes in the warranty reserve estimate — (949) Warranty costs incurred (756) — Warranty reserve - end of period $ 4,753 $ 5,5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Company’s debt obligations consist of the following: March 31, 2025 December 31, 2024 Maturity Date Principal Outstanding Carrying Value* Principal Outstanding Carrying Value* 2021 Convertible Note Payable June 2026 $ 122,868 $ 110,925 $ 122,868 $ 109,838 Delayed Draw Term Loan June 2034 228,031 99,433 179,542 76,188 AFG Convertible Notes June 2026 22,353 47,469 22,353 63,033 Notes payable - related party 373,252 257,827 324,763 249,059 Equipment financing facility April 2026 1,473 1,472 2,386 2,385 DOE Loan Facility June 2034 69,068 66,215 68,386 65,452 Total borrowings 443,793 325,514 395,535 316,896 Current portion 1,473 1,472 2,014 2,014 Total borrowings, non-current $ 442,320 $ 324,042 $ 393,521 $ 314,882 * Carrying value includes unamortized deferred financing costs, unamortized discounts and fair value of embedded derivative liabilities, except for the Delayed Draw Term Loan, which is carried at fair value. Date of Draw Gross Amount of Initial Draw Coupon Interest Rate Debt Issuance Costs September 2021 $ 7,000 14.3% $ 175 September 2022 4,216 16.2% 96 Total Equipment Financing loans $ 11,216 $ 271 </t>
        </is>
      </c>
    </row>
    <row r="5">
      <c r="A5" s="4" t="inlineStr">
        <is>
          <t>Schedule of Interest Expense</t>
        </is>
      </c>
      <c r="B5" s="4" t="inlineStr">
        <is>
          <t xml:space="preserve">Interest expense recognized on the 2021 Convertible Note is as follows: Three Months Ended March 31, 2025 2024 Contractual interest expense $ 1,843 $ 1,737 Amortization of debt discount 1,915 1,531 Amortization of debt issuance costs 184 148 Total $ 3,942 $ 3,416 Interest expense recognized on the DOE Loan Facility is as follows: For the Three Months Ended March 31, 2025 Contractual interest expense $ 808 Amortization of debt issuance costs 91 Total $ 899 Interest expense recognized on the AFG Convertible Notes is as follows: Three Months Ended March 31, 2025 2024 Contractual interest expense $ 1,481 $ 1,155 Amortization of debt discount 279 218 Amortization of issuance costs 79 62 Total $ 1,839 $ 1,435 Three Months Ended March 31, 2025 2024 Contractual interest expense $ — $ 3,684 Amortization of debt discount — 115 Amortization of debt issuance costs — 1,017 Total $ — $ 4,816 </t>
        </is>
      </c>
    </row>
    <row r="6">
      <c r="A6" s="4" t="inlineStr">
        <is>
          <t>Schedule of Balances Recognized upon Issuance of Convertible Notes</t>
        </is>
      </c>
      <c r="B6" s="4" t="inlineStr">
        <is>
          <t xml:space="preserve">The balances for the 2021 Convertible Note are as follows: March 31, 2025 December 31, 2024 Principal $ 122,868 $ 122,868 Unamortized debt discount (11,131) (13,045) Unamortized debt issuance costs (1,072) (1,257) Embedded conversion feature 260 1,272 Aggregate carrying value $ 110,925 $ 109,838 The balances for the AFG Convertible Notes are as follows: March 31, 2025 December 31, 2024 Principal $ 22,353 $ 22,353 Unamortized debt discount (1,627) (1,906) Unamortized debt issuance costs (459) (538) Embedded conversion feature 27,202 43,124 Aggregate carrying value $ 47,469 $ 63,033 </t>
        </is>
      </c>
    </row>
    <row r="7">
      <c r="A7" s="4" t="inlineStr">
        <is>
          <t>Schedule of Line of Credit Facilities</t>
        </is>
      </c>
      <c r="B7" s="4" t="inlineStr">
        <is>
          <t xml:space="preserve">The carrying value for the DOE Loan Facility is as follows: March 31, 2025 Principal (life to date draw-downs) $ 68,279 Capitalized PIK Interest 915 Unamortized debt issuance costs (2,979) Aggregate carrying value $ 66,2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s Liability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Common Stock Warrants Outstanding and Fair Value</t>
        </is>
      </c>
      <c r="B4" s="4" t="inlineStr">
        <is>
          <t>The amount of warrants outstanding and fair value for all warrants as of March 31, 2025 and December 31, 2024 are as follows: March 31, 2025 December 31, 2024 Exercise Price Number of Warrants Outstanding Fair Value Number of Warrants Outstanding Fair Value Warrants liability IPO warrants $11.50 224,400 $ 67 274,400 $ 269 April 2023 warrants $3.14 16,000,000 40,161 16,000,000 56,400 May 2023 warrants $2.50 3,601,980 9,401 3,601,980 13,126 December 2023 warrants $1.60 25,406,890 75,204 29,799,992 119,796 Total 45,233,270 $ 124,833 49,676,372 $ 189,591 Warrants liability - related party SPA Warrant $0.01 1 146,793 1 188,857 Contingent warrants (a) N/A — — — 77,773 Total 1 146,793 1 266,630 (a) Contingent warrants represent future issuable shares of stock. See Note 3, Credit and Securities Purchase Transaction for further discuss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10457</v>
      </c>
      <c r="C4" s="6" t="n">
        <v>6601</v>
      </c>
    </row>
    <row r="5">
      <c r="A5" s="4" t="inlineStr">
        <is>
          <t>Cost of goods sold</t>
        </is>
      </c>
      <c r="B5" s="5" t="n">
        <v>34996</v>
      </c>
      <c r="C5" s="5" t="n">
        <v>28229</v>
      </c>
    </row>
    <row r="6">
      <c r="A6" s="4" t="inlineStr">
        <is>
          <t>Gross profit (loss)</t>
        </is>
      </c>
      <c r="B6" s="5" t="n">
        <v>-24539</v>
      </c>
      <c r="C6" s="5" t="n">
        <v>-21628</v>
      </c>
    </row>
    <row r="7">
      <c r="A7" s="3" t="inlineStr">
        <is>
          <t>Operating expenses</t>
        </is>
      </c>
      <c r="B7" s="4" t="inlineStr">
        <is>
          <t xml:space="preserve"> </t>
        </is>
      </c>
      <c r="C7" s="4" t="inlineStr">
        <is>
          <t xml:space="preserve"> </t>
        </is>
      </c>
    </row>
    <row r="8">
      <c r="A8" s="4" t="inlineStr">
        <is>
          <t>Research and development expenses</t>
        </is>
      </c>
      <c r="B8" s="5" t="n">
        <v>6837</v>
      </c>
      <c r="C8" s="5" t="n">
        <v>5200</v>
      </c>
    </row>
    <row r="9">
      <c r="A9" s="4" t="inlineStr">
        <is>
          <t>Selling, general and administrative expenses</t>
        </is>
      </c>
      <c r="B9" s="5" t="n">
        <v>20995</v>
      </c>
      <c r="C9" s="5" t="n">
        <v>14242</v>
      </c>
    </row>
    <row r="10">
      <c r="A10" s="4" t="inlineStr">
        <is>
          <t>Loss from write-down of property, plant and equipment</t>
        </is>
      </c>
      <c r="B10" s="5" t="n">
        <v>561</v>
      </c>
      <c r="C10" s="5" t="n">
        <v>65</v>
      </c>
    </row>
    <row r="11">
      <c r="A11" s="4" t="inlineStr">
        <is>
          <t>Total operating expenses</t>
        </is>
      </c>
      <c r="B11" s="5" t="n">
        <v>28393</v>
      </c>
      <c r="C11" s="5" t="n">
        <v>19507</v>
      </c>
    </row>
    <row r="12">
      <c r="A12" s="4" t="inlineStr">
        <is>
          <t>Operating Income (loss)</t>
        </is>
      </c>
      <c r="B12" s="5" t="n">
        <v>-52932</v>
      </c>
      <c r="C12" s="5" t="n">
        <v>-41135</v>
      </c>
    </row>
    <row r="13">
      <c r="A13" s="3" t="inlineStr">
        <is>
          <t>Other (expense) income</t>
        </is>
      </c>
      <c r="B13" s="4" t="inlineStr">
        <is>
          <t xml:space="preserve"> </t>
        </is>
      </c>
      <c r="C13" s="4" t="inlineStr">
        <is>
          <t xml:space="preserve"> </t>
        </is>
      </c>
    </row>
    <row r="14">
      <c r="A14" s="4" t="inlineStr">
        <is>
          <t>Change in fair value of debt - related party</t>
        </is>
      </c>
      <c r="B14" s="5" t="n">
        <v>-5933</v>
      </c>
      <c r="C14" s="5" t="n">
        <v>0</v>
      </c>
    </row>
    <row r="15">
      <c r="A15" s="4" t="inlineStr">
        <is>
          <t>Change in fair value of warrants</t>
        </is>
      </c>
      <c r="B15" s="5" t="n">
        <v>45925</v>
      </c>
      <c r="C15" s="5" t="n">
        <v>2900</v>
      </c>
    </row>
    <row r="16">
      <c r="A16" s="4" t="inlineStr">
        <is>
          <t>Change in fair value of derivatives - related parties</t>
        </is>
      </c>
      <c r="B16" s="5" t="n">
        <v>34586</v>
      </c>
      <c r="C16" s="5" t="n">
        <v>534</v>
      </c>
    </row>
    <row r="17">
      <c r="A17" s="4" t="inlineStr">
        <is>
          <t>Other (expense) income</t>
        </is>
      </c>
      <c r="B17" s="5" t="n">
        <v>-560</v>
      </c>
      <c r="C17" s="5" t="n">
        <v>136</v>
      </c>
    </row>
    <row r="18">
      <c r="A18" s="4" t="inlineStr">
        <is>
          <t>Income (loss) before income taxes</t>
        </is>
      </c>
      <c r="B18" s="5" t="n">
        <v>15141</v>
      </c>
      <c r="C18" s="5" t="n">
        <v>-46683</v>
      </c>
    </row>
    <row r="19">
      <c r="A19" s="4" t="inlineStr">
        <is>
          <t>Income tax expense</t>
        </is>
      </c>
      <c r="B19" s="5" t="n">
        <v>5</v>
      </c>
      <c r="C19" s="5" t="n">
        <v>25</v>
      </c>
    </row>
    <row r="20">
      <c r="A20" s="4" t="inlineStr">
        <is>
          <t>Net income (loss) attributable to shareholders</t>
        </is>
      </c>
      <c r="B20" s="5" t="n">
        <v>15136</v>
      </c>
      <c r="C20" s="5" t="n">
        <v>-46708</v>
      </c>
    </row>
    <row r="21">
      <c r="A21" s="4" t="inlineStr">
        <is>
          <t>Remeasurement of Preferred Stock - related party</t>
        </is>
      </c>
      <c r="B21" s="5" t="n">
        <v>79997</v>
      </c>
      <c r="C21" s="5" t="n">
        <v>0</v>
      </c>
    </row>
    <row r="22">
      <c r="A22" s="4" t="inlineStr">
        <is>
          <t>Net income (loss) attributable to common shareholders</t>
        </is>
      </c>
      <c r="B22" s="5" t="n">
        <v>95133</v>
      </c>
      <c r="C22" s="5" t="n">
        <v>-46708</v>
      </c>
    </row>
    <row r="23">
      <c r="A23" s="3" t="inlineStr">
        <is>
          <t>Other comprehensive income (loss)</t>
        </is>
      </c>
      <c r="B23" s="4" t="inlineStr">
        <is>
          <t xml:space="preserve"> </t>
        </is>
      </c>
      <c r="C23" s="4" t="inlineStr">
        <is>
          <t xml:space="preserve"> </t>
        </is>
      </c>
    </row>
    <row r="24">
      <c r="A24" s="4" t="inlineStr">
        <is>
          <t>Foreign currency translation adjustment</t>
        </is>
      </c>
      <c r="B24" s="5" t="n">
        <v>7</v>
      </c>
      <c r="C24" s="5" t="n">
        <v>-5</v>
      </c>
    </row>
    <row r="25">
      <c r="A25" s="4" t="inlineStr">
        <is>
          <t>Comprehensive income (loss) attributable to common shareholders</t>
        </is>
      </c>
      <c r="B25" s="6" t="n">
        <v>95140</v>
      </c>
      <c r="C25" s="6" t="n">
        <v>-46713</v>
      </c>
    </row>
    <row r="26">
      <c r="A26" s="3" t="inlineStr">
        <is>
          <t>Basic and diluted income (loss) per share attributable to common shareholders</t>
        </is>
      </c>
      <c r="B26" s="4" t="inlineStr">
        <is>
          <t xml:space="preserve"> </t>
        </is>
      </c>
      <c r="C26" s="4" t="inlineStr">
        <is>
          <t xml:space="preserve"> </t>
        </is>
      </c>
    </row>
    <row r="27">
      <c r="A27" s="4" t="inlineStr">
        <is>
          <t>Basic (in dollars per share)</t>
        </is>
      </c>
      <c r="B27" s="8" t="n">
        <v>0.42</v>
      </c>
      <c r="C27" s="8" t="n">
        <v>-0.23</v>
      </c>
    </row>
    <row r="28">
      <c r="A28" s="4" t="inlineStr">
        <is>
          <t>Diluted (in dollars per share)</t>
        </is>
      </c>
      <c r="B28" s="8" t="n">
        <v>-0.2</v>
      </c>
      <c r="C28" s="8" t="n">
        <v>-0.23</v>
      </c>
    </row>
    <row r="29">
      <c r="A29" s="3" t="inlineStr">
        <is>
          <t>Weighted average shares of common stock</t>
        </is>
      </c>
      <c r="B29" s="4" t="inlineStr">
        <is>
          <t xml:space="preserve"> </t>
        </is>
      </c>
      <c r="C29" s="4" t="inlineStr">
        <is>
          <t xml:space="preserve"> </t>
        </is>
      </c>
    </row>
    <row r="30">
      <c r="A30" s="4" t="inlineStr">
        <is>
          <t>Basic (in shares)</t>
        </is>
      </c>
      <c r="B30" s="5" t="n">
        <v>225474247</v>
      </c>
      <c r="C30" s="5" t="n">
        <v>201306905</v>
      </c>
    </row>
    <row r="31">
      <c r="A31" s="4" t="inlineStr">
        <is>
          <t>Diluted (in shares)</t>
        </is>
      </c>
      <c r="B31" s="5" t="n">
        <v>436368282</v>
      </c>
      <c r="C31" s="5" t="n">
        <v>201306905</v>
      </c>
    </row>
    <row r="32">
      <c r="A32" s="4" t="inlineStr">
        <is>
          <t>Nonrelated Party</t>
        </is>
      </c>
      <c r="B32" s="4" t="inlineStr">
        <is>
          <t xml:space="preserve"> </t>
        </is>
      </c>
      <c r="C32" s="4" t="inlineStr">
        <is>
          <t xml:space="preserve"> </t>
        </is>
      </c>
    </row>
    <row r="33">
      <c r="A33" s="3" t="inlineStr">
        <is>
          <t>Other (expense) income</t>
        </is>
      </c>
      <c r="B33" s="4" t="inlineStr">
        <is>
          <t xml:space="preserve"> </t>
        </is>
      </c>
      <c r="C33" s="4" t="inlineStr">
        <is>
          <t xml:space="preserve"> </t>
        </is>
      </c>
    </row>
    <row r="34">
      <c r="A34" s="4" t="inlineStr">
        <is>
          <t>Interest expense, net</t>
        </is>
      </c>
      <c r="B34" s="6" t="n">
        <v>-164</v>
      </c>
      <c r="C34" s="6" t="n">
        <v>-4267</v>
      </c>
    </row>
    <row r="35">
      <c r="A35" s="4" t="inlineStr">
        <is>
          <t>Related Party</t>
        </is>
      </c>
      <c r="B35" s="4" t="inlineStr">
        <is>
          <t xml:space="preserve"> </t>
        </is>
      </c>
      <c r="C35" s="4" t="inlineStr">
        <is>
          <t xml:space="preserve"> </t>
        </is>
      </c>
    </row>
    <row r="36">
      <c r="A36" s="3" t="inlineStr">
        <is>
          <t>Other (expense) income</t>
        </is>
      </c>
      <c r="B36" s="4" t="inlineStr">
        <is>
          <t xml:space="preserve"> </t>
        </is>
      </c>
      <c r="C36" s="4" t="inlineStr">
        <is>
          <t xml:space="preserve"> </t>
        </is>
      </c>
    </row>
    <row r="37">
      <c r="A37" s="4" t="inlineStr">
        <is>
          <t>Interest expense, net</t>
        </is>
      </c>
      <c r="B37" s="5" t="n">
        <v>-5781</v>
      </c>
      <c r="C37" s="5" t="n">
        <v>-4851</v>
      </c>
    </row>
    <row r="38">
      <c r="A38" s="4" t="inlineStr">
        <is>
          <t>Change in fair value of derivatives - related parties</t>
        </is>
      </c>
      <c r="B38" s="6" t="n">
        <v>34586</v>
      </c>
      <c r="C38" s="6" t="n">
        <v>5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Assets and Liabilities</t>
        </is>
      </c>
      <c r="B4" s="4" t="inlineStr">
        <is>
          <t>The following tables set forth the Company's financial liabilities measured at fair values based on the fair value hierarchy, as described above. These should also be read with Note 2, Summary of Significant Accounting Policies , in the Company’s Annual Report on Form 10-K for the year ended December 31, 2024. March 31, 2025 December 31, 2024 Level 1 Level 2 Level 3 Level 1 Level 2 Level 3 Liabilities SPA Warrant (a) $ — $ — $ 146,793 $ — $ — $ 188,857 Contingent warrants (a) $ — $ — $ — $ — $ — $ 77,773 IPO, April, May and December 2023 Warrants (b) $ — $ 67 $ 124,766 $ — $ 269 $ 189,322 Delayed Draw Term Loan $ — $ — $ 99,433 $ — $ — $ 76,188 Embedded derivatives (c) $ — $ — $ 27,462 $ — $ — $ 44,396 Total liabilities — $ 67 $ 398,454 $ — $ 269 $ 576,536 (a) Included in Warrants liability - Related party on the Unaudited Condensed Consolidated Balance Sheets. (b) All these instruments are Level 3, except for the IPO warrants (Level 2). These are included in Warrants liability on the Unaudited Condensed Consolidated Balance Sheets. (c) Included in Notes Payable - Related Party on the Unaudited Condensed Consolidated Balance Sheets.</t>
        </is>
      </c>
    </row>
    <row r="5">
      <c r="A5" s="4" t="inlineStr">
        <is>
          <t>Schedule of Assumptions used to Determine Fair Value of Warrants and Debt Instruments</t>
        </is>
      </c>
      <c r="B5" s="4" t="inlineStr">
        <is>
          <t>The inputs used to determine the fair value of the April 2023 warrants, May 2023 warrants, and the December 2023 warrants are as follows: April 2023 warrants March 31, 2025 December 31, 2024 Time to expiration 3.54 years 3.79 Years Common stock price $ 3.78 $ 4.86 Risk-free interest rate 3.9 % 4.3 % Volatility 90.0 % 90.0 % May 2023 warrants March 31, 2025 December 31, 2024 Time to expiration 3.29 years 3.54 Years Common stock price $ 3.78 $ 4.86 Risk-free interest rate 3.9 % 4.3 % Volatility 90.0 % 90.0 % December 2023 warrants March 31, 2025 December 31, 2024 Time to expiration 3.71 Years 3.96 Years Common stock price $ 3.78 $ 4.86 Risk-free interest rate 3.9 % 4.3 % Volatility 90.0 % 90.0 % The inputs used to determine the fair value of the embedded derivative liabilities are as follows: 2021 Convertible Note March 31, 2025 December 31, 2024 Term 1.25 Years 1.50 Years Dividend yield — % — % Risk-free interest rate 4.0 % 4.2 % Volatility 65.0 % 65.0 % Effective debt yield 30.0 % 30.0 % AFG Convertible Note March 31, 2025 December 31, 2024 Term 1.25 Years 1.50 Years Dividend yield — % — % Risk-free interest rate 4.0 % 4.2 % Volatility 65.0 % 65.0 % Effective debt yield 30.0 % 30.0 % Quantitative information about all significant unobservable inputs used in the fair value measurement for non-recurring level 3 measurements: Loan Commitment Assets: June 21, 2024 Milestones achievement expectations Very high probability Debt yield 47.5 % Quantitative information about all significant unobservable inputs used in the fair value measurement for recurring level 3 measurements: Delayed Draw Term Loan Initial Tranche June 21, 2024 December 31, 2024 March 31, 2025 Debt yield 47.5 % 30.0 % 30.0 % Contingent Warrants- all tranches June 21, 2024 December 31, 2024 Milestones achievement expectations Very high probability Very high probability Volatility 70.0 % 65.0 % Discount for lack of marketability (“DLOM”) 10.0 % 10.0 % SPA Warrant June 21, 2024 December 31, 2024 March 31, 2025 Discount for lack of marketability (“DLOM”) 10.0 % 10.0 % 10.0 % Delayed Draw Term Loan August Draw August 31, 2024 December 31, 2024 March 31, 2025 Debt yield 42.5 % 30.0 % 30.0 % Delayed Draw Term Loan October Draw October 31, 2024 December 31, 2024 March 31, 2025 Debt yield 42.5 % 30.0 % 30.0 % Delayed Draw Term Loan January Draw January 24, 2025 March 31, 2025 Debt yield 30.0 % 30.0 %</t>
        </is>
      </c>
    </row>
    <row r="6">
      <c r="A6" s="4" t="inlineStr">
        <is>
          <t>Schedule of Instruments Initially and Subsequently Measured at Fair Value</t>
        </is>
      </c>
      <c r="B6" s="4" t="inlineStr">
        <is>
          <t xml:space="preserve">The following table summarizes instruments that were initially and subsequently measured at fair value. (see Note 3, Credit and Securities Purchase Transaction ): Instrument Initial measurement date Initial Fair Value Initial Draw of the Delayed Draw Term Loan 6/21/2024 $ 25,653 SPA Warrant 6/21/2024 $ 32,903 Contingent Warrants 6/21/2024 $ 62,191 August Draw of the Delayed Draw Term Loan 8/29/2024 $ 12,528 October Draw of the Delayed Draw Term Loan 10/31/2024 $ 28,340 January Draw of the Delayed Draw Term Loan 1/24/2025 $ 17,312 </t>
        </is>
      </c>
    </row>
    <row r="7">
      <c r="A7" s="4" t="inlineStr">
        <is>
          <t>Schedule of Liabilities Measured at Fair Value</t>
        </is>
      </c>
      <c r="B7" s="4" t="inlineStr">
        <is>
          <t xml:space="preserve">The following table summarizes the changes in the fair value of liabilities that are included within the Company’s accompanying Unaudited Condensed Consolidated Balance Sheets and are designated as Level 3: Three Months Ended March 31, 2025 2024 Delayed Draw Term Loan Balance at beginning of the period $ 76,188 $ — Additions - January Draw 17,312 — Change in fair value of Term Loan 5,933 — Balance at end of the period $ 99,433 $ — SPA Warrant and Contingent Warrants Balance at beginning of the period $ 266,630 $ — Conversion to preferred stock (102,185) — Change in fair value of warrants (17,652) — Balance at end of the period $ 146,793 $ — April, May, and December 2023 Warrants Balance at beginning of the period $ 189,322 $ 27,406 Exercised warrants (18,768) — Change in fair value of warrants (45,788) (2,894) Balance at end of the period $ 124,766 $ 24,512 Embedded derivatives Balance at beginning of the period $ 44,396 $ 4,423 Change in fair value of derivatives - related parties (16,934) (534) Balance at end of the period $ 27,462 $ 3,889 </t>
        </is>
      </c>
    </row>
    <row r="8">
      <c r="A8" s="4" t="inlineStr">
        <is>
          <t>Schedule of Estimated Fair Value of Financial Instruments Not Carried at Fair Value</t>
        </is>
      </c>
      <c r="B8" s="4" t="inlineStr">
        <is>
          <t>The estimated fair value of financial instruments not carried at fair value in the Unaudited Condensed Consolidated Balance Sheets was as follows: Level in fair value hierarchy March 31, 2025 December 31, 2024 Carrying Value Fair Value Carrying Value Fair Value Notes receivable 3 $ 847 $ 719 $ 847 $ 740 Loan commitment assets 3 — — 21,731 21,051 2021 Convertible Note* 3 110,925 96,998 109,838 91,951 AFG Convertible Notes* 3 47,469 50,596 63,033 65,053 Equipment financing facility 3 1,472 1,376 2,385 2,097 Preferred Stock 3 510,884 436,507 488,696 454,581 DOE Loan Facility 3 66,215 70,064 65,452 67,740 Total $ 737,812 $ 656,260 $ 751,982 $ 703,213 *Includes the embedded derivative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Unaudited Condensed Consolidated Statements of Operations and Comprehensive Income (Loss) was as follows: Three Months Ended March 31, 2025 2024 Stock options $ — $ 174 Performance-based restricted stock units 4,092 — Restricted stock units 3,482 2,767 Total $ 7,574 $ 2,941 </t>
        </is>
      </c>
    </row>
    <row r="5">
      <c r="A5" s="4" t="inlineStr">
        <is>
          <t>Schedule Share Based Compensation Award Valuation Assumptions</t>
        </is>
      </c>
      <c r="B5" s="4" t="inlineStr">
        <is>
          <t xml:space="preserve">The following summarizes the key assumptions used to estimate the fair value of the TSR awards that were granted, and the resulting weighted average grant date fair value. TSR awards Company share price $ 1.74 Company volatility 115.3 % Company correlation 36.1 % Company dividend yield — % Weighted average performance term 2.4 years Weighted average risk-free interest rate 4.3 % Peer group average volatility 54.3 % Peer group average correlation 44.2 % Weighted average grant date fair value $ 3.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following table provides the numerators and denominators used in computing basic and diluted net income (loss) per share for the three months ended March 31, 2025 and 2024: Three Months Ended March 31, 2025 2024 Net income (loss) for basic earnings per share $ 95,133 $ (46,708) Effect of potentially dilutive shares: Adjustment for interest on convertible notes 1,839 — Adjustment for change in fair value on embedded derivatives for convertible notes (15,922) — Adjustment for change in fair value on SPA Warrant (42,064) — Adjustment for change in fair value on April, May and December 2023 Warrants (46,896) — Adjustment for remeasurement of Series B Preferred Stock (79,997) Net income (loss) for diluted earnings per share $ (87,907) (46,708) Weighted-average basic common shares outstanding 225,474,247 201,306,905 Dilutive effect of convertible notes 13,385,305 — Dilutive effect of Series B Preferred Stock 110,850,111 — Dilutive effect of warrants 68,498,537 — Dilutive effect of RSUs 8,621,012 — Dilutive effect of PRSUs 8,017,961 — Dilutive effect of stock options 1,521,109 — Weighted-average dilutive common shares outstanding 436,368,282 201,306,905 Earnings per share: Basic $ 0.42 $ (0.23) Diluted $ (0.20) $ (0.23)</t>
        </is>
      </c>
    </row>
    <row r="5">
      <c r="A5" s="4" t="inlineStr">
        <is>
          <t>Schedule of Anti-Dilutive Shares Excluded From Diluted Net Loss Per Share</t>
        </is>
      </c>
      <c r="B5" s="4" t="inlineStr">
        <is>
          <t xml:space="preserve">For the three months ended March 31, 2025, the following potentially dilutive shares were excluded from the calculation of diluted net loss per share because their effect would have been anti-dilutive. Three Months Ended March 31, 2025 Public and private placement warrants 7,326,654 Contingent warrants 15,320,062 Stock options 1,585,056 Convertible Notes (if converted) 6,142,293 Three Months Ended March 31, 2024 Stock options, RSUs, PRSUs 9,048,602 Public and private placement warrants 61,411,393 Convertible Notes (if converted) 16,226,1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Information</t>
        </is>
      </c>
      <c r="B4" s="4" t="inlineStr">
        <is>
          <t>The Company’s segment information is summarized as follows: For the Three Months Ended March 31, 2025 2024 Product revenue $ 9,927 $ 6,501 Service revenue 530 100 Total revenue 10,457 6,601 Less: Cost of goods sold 34,996 28,229 Gross profit (loss) (24,539) (21,628) Less: Research and development 6,837 5,200 General and administrative 20,995 14,242 Other segment items (a) (67,507) 5,638 Net income (loss) $ 15,136 $ (46,708)</t>
        </is>
      </c>
    </row>
    <row r="5">
      <c r="A5" s="4" t="inlineStr">
        <is>
          <t>Additional Segment Financial Information</t>
        </is>
      </c>
      <c r="B5" s="4" t="inlineStr">
        <is>
          <t xml:space="preserve">Additional segment financial information is summarized as follows: For the Three Months Ended March 31, 2025 2024 Segment assets $ 263,283 $ 155,682 Depreciation and amortization $ 2,680 $ 1,197 Interest income $ 814 $ 140 Interest expense $ 6,759 $ 9,258 Capital expenditures $ 4,918 $ 4,0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0" customWidth="1" min="9" max="9"/>
    <col width="22" customWidth="1" min="10" max="10"/>
    <col width="22" customWidth="1" min="11" max="11"/>
    <col width="22" customWidth="1" min="12" max="12"/>
    <col width="30" customWidth="1" min="13" max="13"/>
    <col width="34" customWidth="1" min="14" max="14"/>
    <col width="21" customWidth="1" min="15" max="15"/>
  </cols>
  <sheetData>
    <row r="1">
      <c r="A1" s="1" t="inlineStr">
        <is>
          <t>Overview (Details)</t>
        </is>
      </c>
      <c r="H1" s="2" t="inlineStr">
        <is>
          <t>1 Months Ended</t>
        </is>
      </c>
      <c r="I1" s="2" t="inlineStr">
        <is>
          <t>3 Months Ended</t>
        </is>
      </c>
      <c r="K1" s="2" t="inlineStr">
        <is>
          <t>4 Months Ended</t>
        </is>
      </c>
    </row>
    <row r="2">
      <c r="B2" s="2" t="inlineStr">
        <is>
          <t>Jan. 24, 2025 USD ($)</t>
        </is>
      </c>
      <c r="C2" s="2" t="inlineStr">
        <is>
          <t>Nov. 01, 2024 USD ($)</t>
        </is>
      </c>
      <c r="D2" s="2" t="inlineStr">
        <is>
          <t>Oct. 31, 2024 USD ($)</t>
        </is>
      </c>
      <c r="E2" s="2" t="inlineStr">
        <is>
          <t>Aug. 31, 2024 USD ($)</t>
        </is>
      </c>
      <c r="F2" s="2" t="inlineStr">
        <is>
          <t>Aug. 29, 2024 USD ($)</t>
        </is>
      </c>
      <c r="G2" s="2" t="inlineStr">
        <is>
          <t>Jun. 21, 2024 USD ($)</t>
        </is>
      </c>
      <c r="H2" s="2" t="inlineStr">
        <is>
          <t>Jun. 30, 2024 USD ($)</t>
        </is>
      </c>
      <c r="I2" s="2" t="inlineStr">
        <is>
          <t>Mar. 31, 2025 USD ($) segment</t>
        </is>
      </c>
      <c r="J2" s="2" t="inlineStr">
        <is>
          <t>Mar. 31, 2024 USD ($)</t>
        </is>
      </c>
      <c r="K2" s="2" t="inlineStr">
        <is>
          <t>Mar. 31, 2025 USD ($)</t>
        </is>
      </c>
      <c r="L2" s="2" t="inlineStr">
        <is>
          <t>Dec. 31, 2024 USD ($)</t>
        </is>
      </c>
      <c r="M2" s="2" t="inlineStr">
        <is>
          <t>Nov. 26, 2024 USD ($) tranche</t>
        </is>
      </c>
      <c r="N2" s="2" t="inlineStr">
        <is>
          <t>Jun. 20, 2024 USD ($) installment</t>
        </is>
      </c>
      <c r="O2" s="2" t="inlineStr">
        <is>
          <t>May 0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an commitment assets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6" t="n">
        <v>0</v>
      </c>
      <c r="L6" s="6" t="n">
        <v>21731000</v>
      </c>
      <c r="M6" s="4" t="inlineStr">
        <is>
          <t xml:space="preserve"> </t>
        </is>
      </c>
      <c r="N6" s="4" t="inlineStr">
        <is>
          <t xml:space="preserve"> </t>
        </is>
      </c>
      <c r="O6" s="4" t="inlineStr">
        <is>
          <t xml:space="preserve"> </t>
        </is>
      </c>
    </row>
    <row r="7">
      <c r="A7" s="4" t="inlineStr">
        <is>
          <t>Net income (loss) attributable to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136000</v>
      </c>
      <c r="J7" s="6" t="n">
        <v>-46708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n-cash items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0855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8924000</v>
      </c>
      <c r="J9" s="5" t="n">
        <v>-40474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46580000</v>
      </c>
      <c r="J10" s="4" t="inlineStr">
        <is>
          <t xml:space="preserve"> </t>
        </is>
      </c>
      <c r="K10" s="5" t="n">
        <v>-1546580000</v>
      </c>
      <c r="L10" s="5" t="n">
        <v>-1561716000</v>
      </c>
      <c r="M10" s="4" t="inlineStr">
        <is>
          <t xml:space="preserve"> </t>
        </is>
      </c>
      <c r="N10" s="4" t="inlineStr">
        <is>
          <t xml:space="preserve"> </t>
        </is>
      </c>
      <c r="O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2553000</v>
      </c>
      <c r="J11" s="5" t="n">
        <v>31773000</v>
      </c>
      <c r="K11" s="5" t="n">
        <v>82553000</v>
      </c>
      <c r="L11" s="6" t="n">
        <v>74292000</v>
      </c>
      <c r="M11" s="4" t="inlineStr">
        <is>
          <t xml:space="preserve"> </t>
        </is>
      </c>
      <c r="N11" s="4" t="inlineStr">
        <is>
          <t xml:space="preserve"> </t>
        </is>
      </c>
      <c r="O11" s="4" t="inlineStr">
        <is>
          <t xml:space="preserve"> </t>
        </is>
      </c>
    </row>
    <row r="12">
      <c r="A12" s="4" t="inlineStr">
        <is>
          <t>Working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4806000</v>
      </c>
      <c r="J12" s="4" t="inlineStr">
        <is>
          <t xml:space="preserve"> </t>
        </is>
      </c>
      <c r="K12" s="5" t="n">
        <v>94806000</v>
      </c>
      <c r="L12" s="4" t="inlineStr">
        <is>
          <t xml:space="preserve"> </t>
        </is>
      </c>
      <c r="M12" s="4" t="inlineStr">
        <is>
          <t xml:space="preserve"> </t>
        </is>
      </c>
      <c r="N12" s="4" t="inlineStr">
        <is>
          <t xml:space="preserve"> </t>
        </is>
      </c>
      <c r="O12" s="4" t="inlineStr">
        <is>
          <t xml:space="preserve"> </t>
        </is>
      </c>
    </row>
    <row r="13">
      <c r="A13" s="4" t="inlineStr">
        <is>
          <t>Proceeds from issuance of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8475000</v>
      </c>
      <c r="J13" s="6" t="n">
        <v>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layed Draw Term Loan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10500000</v>
      </c>
      <c r="O16" s="4" t="inlineStr">
        <is>
          <t xml:space="preserve"> </t>
        </is>
      </c>
    </row>
    <row r="17">
      <c r="A17" s="4" t="inlineStr">
        <is>
          <t>Number of installments | install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v>
      </c>
      <c r="O17" s="4" t="inlineStr">
        <is>
          <t xml:space="preserve"> </t>
        </is>
      </c>
    </row>
    <row r="18">
      <c r="A18" s="4" t="inlineStr">
        <is>
          <t>Redeemable noncontrolling interest, equity, preferred,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814346000</v>
      </c>
    </row>
    <row r="19">
      <c r="A19" s="4" t="inlineStr">
        <is>
          <t>Proceeds from issuance of secured debt</t>
        </is>
      </c>
      <c r="B19" s="6" t="n">
        <v>40500000</v>
      </c>
      <c r="C19" s="6" t="n">
        <v>65000000</v>
      </c>
      <c r="D19" s="6" t="n">
        <v>65000000</v>
      </c>
      <c r="E19" s="6" t="n">
        <v>30000000</v>
      </c>
      <c r="F19" s="6" t="n">
        <v>30000000</v>
      </c>
      <c r="G19" s="6" t="n">
        <v>75000000</v>
      </c>
      <c r="H19" s="6" t="n">
        <v>75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issuance of unsecured debt, net of original issue discount</t>
        </is>
      </c>
      <c r="B20" s="5" t="n">
        <v>38475000</v>
      </c>
      <c r="C20" s="4" t="inlineStr">
        <is>
          <t xml:space="preserve"> </t>
        </is>
      </c>
      <c r="D20" s="6" t="n">
        <v>61750000</v>
      </c>
      <c r="E20" s="4" t="inlineStr">
        <is>
          <t xml:space="preserve"> </t>
        </is>
      </c>
      <c r="F20" s="6" t="n">
        <v>28500000</v>
      </c>
      <c r="G20" s="6" t="n">
        <v>70075000</v>
      </c>
      <c r="H20" s="6" t="n">
        <v>7125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original issue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5</v>
      </c>
      <c r="I21" s="4" t="inlineStr">
        <is>
          <t xml:space="preserve"> </t>
        </is>
      </c>
      <c r="J21" s="4" t="inlineStr">
        <is>
          <t xml:space="preserve"> </t>
        </is>
      </c>
      <c r="K21" s="4" t="inlineStr">
        <is>
          <t xml:space="preserve"> </t>
        </is>
      </c>
      <c r="L21" s="4" t="inlineStr">
        <is>
          <t xml:space="preserve"> </t>
        </is>
      </c>
      <c r="M21" s="4" t="inlineStr">
        <is>
          <t xml:space="preserve"> </t>
        </is>
      </c>
      <c r="N21" s="9" t="n">
        <v>0.05</v>
      </c>
      <c r="O21" s="4" t="inlineStr">
        <is>
          <t xml:space="preserve"> </t>
        </is>
      </c>
    </row>
    <row r="22">
      <c r="A22" s="4" t="inlineStr">
        <is>
          <t>Proceeds from issuance of secured debt, net of original issue discount</t>
        </is>
      </c>
      <c r="B22" s="6" t="n">
        <v>38475000</v>
      </c>
      <c r="C22" s="6" t="n">
        <v>617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layed Draw Term Loan | Secured Debt | EOS Energy Enterprises, Inc. | CCM Denali Debt Holdings,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wnership percentage, noncontrolling ow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0.33</v>
      </c>
      <c r="O25" s="4" t="inlineStr">
        <is>
          <t xml:space="preserve"> </t>
        </is>
      </c>
    </row>
    <row r="26">
      <c r="A26" s="4" t="inlineStr">
        <is>
          <t>Credit Facility | 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5000000</v>
      </c>
      <c r="O28" s="4" t="inlineStr">
        <is>
          <t xml:space="preserve"> </t>
        </is>
      </c>
    </row>
    <row r="29">
      <c r="A29" s="4" t="inlineStr">
        <is>
          <t>DOE Loan Facility | DOE Loan Facility Tranche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1979000</v>
      </c>
      <c r="J31" s="4" t="inlineStr">
        <is>
          <t xml:space="preserve"> </t>
        </is>
      </c>
      <c r="K31" s="5" t="n">
        <v>101979000</v>
      </c>
      <c r="L31" s="4" t="inlineStr">
        <is>
          <t xml:space="preserve"> </t>
        </is>
      </c>
      <c r="M31" s="6" t="n">
        <v>101979000</v>
      </c>
      <c r="N31" s="4" t="inlineStr">
        <is>
          <t xml:space="preserve"> </t>
        </is>
      </c>
      <c r="O31" s="4" t="inlineStr">
        <is>
          <t xml:space="preserve"> </t>
        </is>
      </c>
    </row>
    <row r="32">
      <c r="A32" s="4" t="inlineStr">
        <is>
          <t>DOE Loan Facility | DOE Loan Facility Tranche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17326000</v>
      </c>
      <c r="N34" s="4" t="inlineStr">
        <is>
          <t xml:space="preserve"> </t>
        </is>
      </c>
      <c r="O34" s="4" t="inlineStr">
        <is>
          <t xml:space="preserve"> </t>
        </is>
      </c>
    </row>
    <row r="35">
      <c r="A35" s="4" t="inlineStr">
        <is>
          <t>DOE Loan Facility | DOE Loan Facility Tranche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71836000</v>
      </c>
      <c r="N37" s="4" t="inlineStr">
        <is>
          <t xml:space="preserve"> </t>
        </is>
      </c>
      <c r="O37" s="4" t="inlineStr">
        <is>
          <t xml:space="preserve"> </t>
        </is>
      </c>
    </row>
    <row r="38">
      <c r="A38" s="4" t="inlineStr">
        <is>
          <t>DOE Loan Facility | DOE Loan Facility Tranche 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2309000</v>
      </c>
      <c r="N40" s="4" t="inlineStr">
        <is>
          <t xml:space="preserve"> </t>
        </is>
      </c>
      <c r="O40" s="4" t="inlineStr">
        <is>
          <t xml:space="preserve"> </t>
        </is>
      </c>
    </row>
    <row r="41">
      <c r="A41" s="4" t="inlineStr">
        <is>
          <t>DOE Loan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77497000</v>
      </c>
      <c r="N43" s="4" t="inlineStr">
        <is>
          <t xml:space="preserve"> </t>
        </is>
      </c>
      <c r="O43" s="4" t="inlineStr">
        <is>
          <t xml:space="preserve"> </t>
        </is>
      </c>
    </row>
    <row r="44">
      <c r="A44" s="4" t="inlineStr">
        <is>
          <t>Capitalized interest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03450</v>
      </c>
      <c r="N44" s="4" t="inlineStr">
        <is>
          <t xml:space="preserve"> </t>
        </is>
      </c>
      <c r="O44" s="4" t="inlineStr">
        <is>
          <t xml:space="preserve"> </t>
        </is>
      </c>
    </row>
    <row r="45">
      <c r="A45" s="4" t="inlineStr">
        <is>
          <t>Loan facility draw dow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8279000</v>
      </c>
      <c r="L45" s="4" t="inlineStr">
        <is>
          <t xml:space="preserve"> </t>
        </is>
      </c>
      <c r="M45" s="4" t="inlineStr">
        <is>
          <t xml:space="preserve"> </t>
        </is>
      </c>
      <c r="N45" s="4" t="inlineStr">
        <is>
          <t xml:space="preserve"> </t>
        </is>
      </c>
      <c r="O45" s="4" t="inlineStr">
        <is>
          <t xml:space="preserve"> </t>
        </is>
      </c>
    </row>
    <row r="46">
      <c r="A46" s="4" t="inlineStr">
        <is>
          <t>DOE Loan Facility | Line of Credi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number of tranches | tranch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v>
      </c>
      <c r="N48" s="4" t="inlineStr">
        <is>
          <t xml:space="preserve"> </t>
        </is>
      </c>
      <c r="O48" s="4" t="inlineStr">
        <is>
          <t xml:space="preserve"> </t>
        </is>
      </c>
    </row>
    <row r="49">
      <c r="A49" s="4" t="inlineStr">
        <is>
          <t>DOE Loan Facility | Line of Credi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number of tranches | tranch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4</v>
      </c>
      <c r="N51" s="4" t="inlineStr">
        <is>
          <t xml:space="preserve"> </t>
        </is>
      </c>
      <c r="O51" s="4" t="inlineStr">
        <is>
          <t xml:space="preserve"> </t>
        </is>
      </c>
    </row>
    <row r="52">
      <c r="A52" s="4" t="inlineStr">
        <is>
          <t>DOE Loan Facility | Line of Credit | DOE Loan Facility Tranche 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oan facility draw dow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68279000</v>
      </c>
      <c r="L54" s="4" t="inlineStr">
        <is>
          <t xml:space="preserve"> </t>
        </is>
      </c>
      <c r="M54" s="4" t="inlineStr">
        <is>
          <t xml:space="preserve"> </t>
        </is>
      </c>
      <c r="N54" s="4" t="inlineStr">
        <is>
          <t xml:space="preserve"> </t>
        </is>
      </c>
      <c r="O54" s="4" t="inlineStr">
        <is>
          <t xml:space="preserve"> </t>
        </is>
      </c>
    </row>
  </sheetData>
  <mergeCells count="2">
    <mergeCell ref="I1:J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5</t>
        </is>
      </c>
    </row>
    <row r="3">
      <c r="A3" s="3" t="inlineStr">
        <is>
          <t>Accounting Policies [Abstract]</t>
        </is>
      </c>
      <c r="B3" s="4" t="inlineStr">
        <is>
          <t xml:space="preserve"> </t>
        </is>
      </c>
    </row>
    <row r="4">
      <c r="A4" s="4" t="inlineStr">
        <is>
          <t>Equity interest ownership percentage</t>
        </is>
      </c>
      <c r="B4" s="9"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5" customWidth="1" min="7" max="7"/>
    <col width="22" customWidth="1" min="8" max="8"/>
    <col width="29" customWidth="1" min="9" max="9"/>
    <col width="34" customWidth="1" min="10" max="10"/>
    <col width="22" customWidth="1" min="11" max="11"/>
    <col width="40" customWidth="1" min="12" max="12"/>
    <col width="22" customWidth="1" min="13" max="13"/>
    <col width="52" customWidth="1" min="14" max="14"/>
    <col width="22" customWidth="1" min="15" max="15"/>
    <col width="24" customWidth="1" min="16" max="16"/>
  </cols>
  <sheetData>
    <row r="1">
      <c r="A1" s="1" t="inlineStr">
        <is>
          <t>Credit and Securities Purchase Transaction - Narrative (Details)</t>
        </is>
      </c>
      <c r="K1" s="2" t="inlineStr">
        <is>
          <t>1 Months Ended</t>
        </is>
      </c>
      <c r="L1" s="2" t="inlineStr">
        <is>
          <t>3 Months Ended</t>
        </is>
      </c>
    </row>
    <row r="2">
      <c r="B2" s="2" t="inlineStr">
        <is>
          <t>Jun. 30, 2025 USD ($)</t>
        </is>
      </c>
      <c r="C2" s="2" t="inlineStr">
        <is>
          <t>Jan. 24, 2025 USD ($)</t>
        </is>
      </c>
      <c r="D2" s="2" t="inlineStr">
        <is>
          <t>Dec. 31, 2024 USD ($) $ / shares shares</t>
        </is>
      </c>
      <c r="E2" s="2" t="inlineStr">
        <is>
          <t>Nov. 01, 2024 USD ($)</t>
        </is>
      </c>
      <c r="F2" s="2" t="inlineStr">
        <is>
          <t>Oct. 31, 2024 USD ($)</t>
        </is>
      </c>
      <c r="G2" s="2" t="inlineStr">
        <is>
          <t>Sep. 11, 2024 $ / shares</t>
        </is>
      </c>
      <c r="H2" s="2" t="inlineStr">
        <is>
          <t>Aug. 31, 2024 USD ($)</t>
        </is>
      </c>
      <c r="I2" s="2" t="inlineStr">
        <is>
          <t>Aug. 29, 2024 USD ($) shares</t>
        </is>
      </c>
      <c r="J2" s="2" t="inlineStr">
        <is>
          <t>Jun. 21, 2024 USD ($) businessDay</t>
        </is>
      </c>
      <c r="K2" s="2" t="inlineStr">
        <is>
          <t>Jun. 30, 2024 USD ($)</t>
        </is>
      </c>
      <c r="L2" s="2" t="inlineStr">
        <is>
          <t>Mar. 31, 2025 USD ($) $ / shares shares</t>
        </is>
      </c>
      <c r="M2" s="2" t="inlineStr">
        <is>
          <t>Mar. 31, 2024 USD ($)</t>
        </is>
      </c>
      <c r="N2" s="2" t="inlineStr">
        <is>
          <t>Jun. 20, 2024 USD ($) installment $ / shares shares</t>
        </is>
      </c>
      <c r="O2" s="2" t="inlineStr">
        <is>
          <t>Jul. 29, 2022 USD ($)</t>
        </is>
      </c>
      <c r="P2" s="2" t="inlineStr">
        <is>
          <t>May 22, 2020 $ / shares</t>
        </is>
      </c>
    </row>
    <row r="3">
      <c r="A3" s="3" t="inlineStr">
        <is>
          <t>Credit and Securities Purchase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ance of 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8475000</v>
      </c>
      <c r="M4" s="6" t="n">
        <v>0</v>
      </c>
      <c r="N4" s="4" t="inlineStr">
        <is>
          <t xml:space="preserve"> </t>
        </is>
      </c>
      <c r="O4" s="4" t="inlineStr">
        <is>
          <t xml:space="preserve"> </t>
        </is>
      </c>
      <c r="P4" s="4" t="inlineStr">
        <is>
          <t xml:space="preserve"> </t>
        </is>
      </c>
    </row>
    <row r="5">
      <c r="A5" s="4" t="inlineStr">
        <is>
          <t>Exercise price of warran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11.5</v>
      </c>
    </row>
    <row r="6">
      <c r="A6" s="4" t="inlineStr">
        <is>
          <t>Preferred stock, shares issued (in shares) |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4" t="inlineStr">
        <is>
          <t xml:space="preserve"> </t>
        </is>
      </c>
      <c r="N6" s="4" t="inlineStr">
        <is>
          <t xml:space="preserve"> </t>
        </is>
      </c>
      <c r="O6" s="4" t="inlineStr">
        <is>
          <t xml:space="preserve"> </t>
        </is>
      </c>
      <c r="P6" s="4" t="inlineStr">
        <is>
          <t xml:space="preserve"> </t>
        </is>
      </c>
    </row>
    <row r="7">
      <c r="A7" s="4" t="inlineStr">
        <is>
          <t>Preferred stock issued per unit (in dollars per share) | $ / shares</t>
        </is>
      </c>
      <c r="B7" s="4" t="inlineStr">
        <is>
          <t xml:space="preserve"> </t>
        </is>
      </c>
      <c r="C7" s="4" t="inlineStr">
        <is>
          <t xml:space="preserve"> </t>
        </is>
      </c>
      <c r="D7" s="7" t="n">
        <v>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01</v>
      </c>
      <c r="M7" s="4" t="inlineStr">
        <is>
          <t xml:space="preserve"> </t>
        </is>
      </c>
      <c r="N7" s="4" t="inlineStr">
        <is>
          <t xml:space="preserve"> </t>
        </is>
      </c>
      <c r="O7" s="4" t="inlineStr">
        <is>
          <t xml:space="preserve"> </t>
        </is>
      </c>
      <c r="P7" s="4" t="inlineStr">
        <is>
          <t xml:space="preserve"> </t>
        </is>
      </c>
    </row>
    <row r="8">
      <c r="A8" s="4" t="inlineStr">
        <is>
          <t>Stock split ratio, Common stock</t>
        </is>
      </c>
      <c r="B8" s="4" t="inlineStr">
        <is>
          <t xml:space="preserve"> </t>
        </is>
      </c>
      <c r="C8" s="4" t="inlineStr">
        <is>
          <t xml:space="preserve"> </t>
        </is>
      </c>
      <c r="D8" s="4" t="inlineStr">
        <is>
          <t xml:space="preserve"> </t>
        </is>
      </c>
      <c r="E8" s="4" t="inlineStr">
        <is>
          <t xml:space="preserve"> </t>
        </is>
      </c>
      <c r="F8" s="4" t="inlineStr">
        <is>
          <t xml:space="preserve"> </t>
        </is>
      </c>
      <c r="G8" s="5" t="n">
        <v>1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eferred stock ownership percentage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1</v>
      </c>
      <c r="M9" s="4" t="inlineStr">
        <is>
          <t xml:space="preserve"> </t>
        </is>
      </c>
      <c r="N9" s="4" t="inlineStr">
        <is>
          <t xml:space="preserve"> </t>
        </is>
      </c>
      <c r="O9" s="4" t="inlineStr">
        <is>
          <t xml:space="preserve"> </t>
        </is>
      </c>
      <c r="P9" s="4" t="inlineStr">
        <is>
          <t xml:space="preserve"> </t>
        </is>
      </c>
    </row>
    <row r="10">
      <c r="A10" s="4" t="inlineStr">
        <is>
          <t>Preferred stock ownership percentage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15</v>
      </c>
      <c r="M10" s="4" t="inlineStr">
        <is>
          <t xml:space="preserve"> </t>
        </is>
      </c>
      <c r="N10" s="4" t="inlineStr">
        <is>
          <t xml:space="preserve"> </t>
        </is>
      </c>
      <c r="O10" s="4" t="inlineStr">
        <is>
          <t xml:space="preserve"> </t>
        </is>
      </c>
      <c r="P10" s="4" t="inlineStr">
        <is>
          <t xml:space="preserve"> </t>
        </is>
      </c>
    </row>
    <row r="11">
      <c r="A11" s="4" t="inlineStr">
        <is>
          <t>Preferred stock ownership percentage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3</v>
      </c>
      <c r="M11" s="4" t="inlineStr">
        <is>
          <t xml:space="preserve"> </t>
        </is>
      </c>
      <c r="N11" s="4" t="inlineStr">
        <is>
          <t xml:space="preserve"> </t>
        </is>
      </c>
      <c r="O11" s="4" t="inlineStr">
        <is>
          <t xml:space="preserve"> </t>
        </is>
      </c>
      <c r="P11" s="4" t="inlineStr">
        <is>
          <t xml:space="preserve"> </t>
        </is>
      </c>
    </row>
    <row r="12">
      <c r="A12" s="4" t="inlineStr">
        <is>
          <t>Preferred stock ownership percentage 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4</v>
      </c>
      <c r="M12" s="4" t="inlineStr">
        <is>
          <t xml:space="preserve"> </t>
        </is>
      </c>
      <c r="N12" s="4" t="inlineStr">
        <is>
          <t xml:space="preserve"> </t>
        </is>
      </c>
      <c r="O12" s="4" t="inlineStr">
        <is>
          <t xml:space="preserve"> </t>
        </is>
      </c>
      <c r="P12" s="4" t="inlineStr">
        <is>
          <t xml:space="preserve"> </t>
        </is>
      </c>
    </row>
    <row r="13">
      <c r="A13" s="4" t="inlineStr">
        <is>
          <t>Preferred stock, no longer beneficially own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05</v>
      </c>
      <c r="M13" s="4" t="inlineStr">
        <is>
          <t xml:space="preserve"> </t>
        </is>
      </c>
      <c r="N13" s="4" t="inlineStr">
        <is>
          <t xml:space="preserve"> </t>
        </is>
      </c>
      <c r="O13" s="4" t="inlineStr">
        <is>
          <t xml:space="preserve"> </t>
        </is>
      </c>
      <c r="P13" s="4" t="inlineStr">
        <is>
          <t xml:space="preserve"> </t>
        </is>
      </c>
    </row>
    <row r="14">
      <c r="A14" s="4" t="inlineStr">
        <is>
          <t>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redit and Securities Purchase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ceeds from issuance of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455822.59</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common shares issuable upon conversion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1940063</v>
      </c>
      <c r="O17" s="4" t="inlineStr">
        <is>
          <t xml:space="preserve"> </t>
        </is>
      </c>
      <c r="P17" s="4" t="inlineStr">
        <is>
          <t xml:space="preserve"> </t>
        </is>
      </c>
    </row>
    <row r="18">
      <c r="A18" s="4" t="inlineStr">
        <is>
          <t>Series B-1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redit and Securities Purchase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eferred stock, 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31.940063</v>
      </c>
      <c r="M20" s="4" t="inlineStr">
        <is>
          <t xml:space="preserve"> </t>
        </is>
      </c>
      <c r="N20" s="4" t="inlineStr">
        <is>
          <t xml:space="preserve"> </t>
        </is>
      </c>
      <c r="O20" s="4" t="inlineStr">
        <is>
          <t xml:space="preserve"> </t>
        </is>
      </c>
      <c r="P20" s="4" t="inlineStr">
        <is>
          <t xml:space="preserve"> </t>
        </is>
      </c>
    </row>
    <row r="21">
      <c r="A21" s="4" t="inlineStr">
        <is>
          <t>Preferred stock issued per unit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7" t="n">
        <v>0.0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redit and Securities Purchase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eferred stock, number of business days prior to current period | businessD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PA Warrant | Related Party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redit and Securities Purchase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to be purchased through each warrant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3276194</v>
      </c>
      <c r="O27" s="4" t="inlineStr">
        <is>
          <t xml:space="preserve"> </t>
        </is>
      </c>
      <c r="P27" s="4" t="inlineStr">
        <is>
          <t xml:space="preserve"> </t>
        </is>
      </c>
    </row>
    <row r="28">
      <c r="A28" s="4" t="inlineStr">
        <is>
          <t>Time to expi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10 years</t>
        </is>
      </c>
      <c r="O28" s="4" t="inlineStr">
        <is>
          <t xml:space="preserve"> </t>
        </is>
      </c>
      <c r="P28" s="4" t="inlineStr">
        <is>
          <t xml:space="preserve"> </t>
        </is>
      </c>
    </row>
    <row r="29">
      <c r="A29" s="4" t="inlineStr">
        <is>
          <t>Exercise price of warran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01</v>
      </c>
      <c r="M29" s="4" t="inlineStr">
        <is>
          <t xml:space="preserve"> </t>
        </is>
      </c>
      <c r="N29" s="8" t="n">
        <v>0.01</v>
      </c>
      <c r="O29" s="4" t="inlineStr">
        <is>
          <t xml:space="preserve"> </t>
        </is>
      </c>
      <c r="P29" s="4" t="inlineStr">
        <is>
          <t xml:space="preserve"> </t>
        </is>
      </c>
    </row>
    <row r="30">
      <c r="A30" s="4" t="inlineStr">
        <is>
          <t>Maximum percentage of additional common stock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0.199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 conversion cap increase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0.49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PA Warrant | Related Party | Common Stock | CCM Denali Equity Holdings,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redit and Securities Purchase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itial own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1" t="n">
        <v>0.199</v>
      </c>
      <c r="O34" s="4" t="inlineStr">
        <is>
          <t xml:space="preserve"> </t>
        </is>
      </c>
      <c r="P34" s="4" t="inlineStr">
        <is>
          <t xml:space="preserve"> </t>
        </is>
      </c>
    </row>
    <row r="35">
      <c r="A35" s="4" t="inlineStr">
        <is>
          <t>SPA Warrant and Contingent Warrants | Related Party | Common Stock | CCM Denali Equity Holdings,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redit and Securities Purchase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itial ownership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33</v>
      </c>
      <c r="O37" s="4" t="inlineStr">
        <is>
          <t xml:space="preserve"> </t>
        </is>
      </c>
      <c r="P37" s="4" t="inlineStr">
        <is>
          <t xml:space="preserve"> </t>
        </is>
      </c>
    </row>
    <row r="38">
      <c r="A38" s="4" t="inlineStr">
        <is>
          <t>Delayed Draw Term Loan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redit and Securities Purchase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10500000</v>
      </c>
      <c r="O40" s="4" t="inlineStr">
        <is>
          <t xml:space="preserve"> </t>
        </is>
      </c>
      <c r="P40" s="4" t="inlineStr">
        <is>
          <t xml:space="preserve"> </t>
        </is>
      </c>
    </row>
    <row r="41">
      <c r="A41" s="4" t="inlineStr">
        <is>
          <t>Number of installments | install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4</v>
      </c>
      <c r="O41" s="4" t="inlineStr">
        <is>
          <t xml:space="preserve"> </t>
        </is>
      </c>
      <c r="P41" s="4" t="inlineStr">
        <is>
          <t xml:space="preserve"> </t>
        </is>
      </c>
    </row>
    <row r="42">
      <c r="A42" s="4" t="inlineStr">
        <is>
          <t>Proceeds from issuance of secured debt</t>
        </is>
      </c>
      <c r="B42" s="4" t="inlineStr">
        <is>
          <t xml:space="preserve"> </t>
        </is>
      </c>
      <c r="C42" s="6" t="n">
        <v>40500000</v>
      </c>
      <c r="D42" s="4" t="inlineStr">
        <is>
          <t xml:space="preserve"> </t>
        </is>
      </c>
      <c r="E42" s="6" t="n">
        <v>65000000</v>
      </c>
      <c r="F42" s="6" t="n">
        <v>65000000</v>
      </c>
      <c r="G42" s="4" t="inlineStr">
        <is>
          <t xml:space="preserve"> </t>
        </is>
      </c>
      <c r="H42" s="6" t="n">
        <v>30000000</v>
      </c>
      <c r="I42" s="6" t="n">
        <v>30000000</v>
      </c>
      <c r="J42" s="6" t="n">
        <v>75000000</v>
      </c>
      <c r="K42" s="6" t="n">
        <v>75000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layed milestone penalty, aggregat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0.04</v>
      </c>
      <c r="M43" s="4" t="inlineStr">
        <is>
          <t xml:space="preserve"> </t>
        </is>
      </c>
      <c r="N43" s="4" t="inlineStr">
        <is>
          <t xml:space="preserve"> </t>
        </is>
      </c>
      <c r="O43" s="4" t="inlineStr">
        <is>
          <t xml:space="preserve"> </t>
        </is>
      </c>
      <c r="P43" s="4" t="inlineStr">
        <is>
          <t xml:space="preserve"> </t>
        </is>
      </c>
    </row>
    <row r="44">
      <c r="A44" s="4" t="inlineStr">
        <is>
          <t>Debt instrument, milestones penalty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37</v>
      </c>
      <c r="M44" s="4" t="inlineStr">
        <is>
          <t xml:space="preserve"> </t>
        </is>
      </c>
      <c r="N44" s="4" t="inlineStr">
        <is>
          <t xml:space="preserve"> </t>
        </is>
      </c>
      <c r="O44" s="4" t="inlineStr">
        <is>
          <t xml:space="preserve"> </t>
        </is>
      </c>
      <c r="P44" s="4" t="inlineStr">
        <is>
          <t xml:space="preserve"> </t>
        </is>
      </c>
    </row>
    <row r="45">
      <c r="A45" s="4" t="inlineStr">
        <is>
          <t>Credit Facility | Line of Credi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redit and Securities Purchase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05000000</v>
      </c>
      <c r="O47" s="4" t="inlineStr">
        <is>
          <t xml:space="preserve"> </t>
        </is>
      </c>
      <c r="P47" s="4" t="inlineStr">
        <is>
          <t xml:space="preserve"> </t>
        </is>
      </c>
    </row>
    <row r="48">
      <c r="A48" s="4" t="inlineStr">
        <is>
          <t>Credit Agreement |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redit and Securities Purchase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ferred stock, share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59</v>
      </c>
      <c r="O50" s="4" t="inlineStr">
        <is>
          <t xml:space="preserve"> </t>
        </is>
      </c>
      <c r="P50" s="4" t="inlineStr">
        <is>
          <t xml:space="preserve"> </t>
        </is>
      </c>
    </row>
    <row r="51">
      <c r="A51" s="4" t="inlineStr">
        <is>
          <t>Credit Agreement | Series A-2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redit and Securities Purchase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eferred stock, shares issu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oceeds from issuance of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2" t="n">
        <v>9555515.30000000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common shares issuable upon conversion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880646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redit agreement, increase in applicabl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04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enior Secured Term Loan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redit and Securities Purchase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00000000</v>
      </c>
      <c r="P59" s="4" t="inlineStr">
        <is>
          <t xml:space="preserve"> </t>
        </is>
      </c>
    </row>
    <row r="60">
      <c r="A60" s="4" t="inlineStr">
        <is>
          <t>Senior Secured Term Loan | Secured Debt | Insurer Letter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redit and Securities Purchase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ayment for debt extinguishment cost</t>
        </is>
      </c>
      <c r="B62" s="4" t="inlineStr">
        <is>
          <t xml:space="preserve"> </t>
        </is>
      </c>
      <c r="C62" s="4" t="inlineStr">
        <is>
          <t xml:space="preserve"> </t>
        </is>
      </c>
      <c r="D62" s="6" t="n">
        <v>3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nior Secured Term Loan | Secured Debt | Insurer Letter Agreement | Forec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redit and Securities Purchase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ayment for debt extinguishment cost</t>
        </is>
      </c>
      <c r="B65" s="6" t="n">
        <v>4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enior Secured Term Loan | Secured Debt | Atlas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redit and Securities Purchase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00000000</v>
      </c>
      <c r="O68" s="4" t="inlineStr">
        <is>
          <t xml:space="preserve"> </t>
        </is>
      </c>
      <c r="P68" s="4" t="inlineStr">
        <is>
          <t xml:space="preserve"> </t>
        </is>
      </c>
    </row>
    <row r="69">
      <c r="A69" s="4" t="inlineStr">
        <is>
          <t>Long-term restricted cas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1900000</v>
      </c>
      <c r="O69" s="4" t="inlineStr">
        <is>
          <t xml:space="preserve"> </t>
        </is>
      </c>
      <c r="P69" s="4" t="inlineStr">
        <is>
          <t xml:space="preserve"> </t>
        </is>
      </c>
    </row>
    <row r="70">
      <c r="A70" s="4" t="inlineStr">
        <is>
          <t>Payment for debt extinguishment co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8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participation lieu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sheetData>
  <mergeCells count="2">
    <mergeCell ref="L1:M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and Securities Purchase Transaction - Schedule of Company’s Outstanding Preferred Stock (Details) - USD ($)</t>
        </is>
      </c>
      <c r="B1" s="2" t="inlineStr">
        <is>
          <t>3 Months Ended</t>
        </is>
      </c>
    </row>
    <row r="2">
      <c r="B2" s="2" t="inlineStr">
        <is>
          <t>Mar. 31, 2025</t>
        </is>
      </c>
      <c r="C2" s="2" t="inlineStr">
        <is>
          <t>Dec. 31, 2024</t>
        </is>
      </c>
    </row>
    <row r="3">
      <c r="A3" s="3" t="inlineStr">
        <is>
          <t>Credit and Securities Purchase Transaction [Line Items]</t>
        </is>
      </c>
      <c r="B3" s="4" t="inlineStr">
        <is>
          <t xml:space="preserve"> </t>
        </is>
      </c>
      <c r="C3" s="4" t="inlineStr">
        <is>
          <t xml:space="preserve"> </t>
        </is>
      </c>
    </row>
    <row r="4">
      <c r="A4" s="4" t="inlineStr">
        <is>
          <t>Shares Issued (in shares)</t>
        </is>
      </c>
      <c r="B4" s="5" t="n">
        <v>0</v>
      </c>
      <c r="C4" s="5" t="n">
        <v>0</v>
      </c>
    </row>
    <row r="5">
      <c r="A5" s="4" t="inlineStr">
        <is>
          <t>Shares Outstanding (in shares)</t>
        </is>
      </c>
      <c r="B5" s="5" t="n">
        <v>0</v>
      </c>
      <c r="C5" s="5" t="n">
        <v>0</v>
      </c>
    </row>
    <row r="6">
      <c r="A6" s="4" t="inlineStr">
        <is>
          <t>Series B-1 Preferred Stock</t>
        </is>
      </c>
      <c r="B6" s="4" t="inlineStr">
        <is>
          <t xml:space="preserve"> </t>
        </is>
      </c>
      <c r="C6" s="4" t="inlineStr">
        <is>
          <t xml:space="preserve"> </t>
        </is>
      </c>
    </row>
    <row r="7">
      <c r="A7" s="3" t="inlineStr">
        <is>
          <t>Credit and Securities Purchase Transaction [Line Items]</t>
        </is>
      </c>
      <c r="B7" s="4" t="inlineStr">
        <is>
          <t xml:space="preserve"> </t>
        </is>
      </c>
      <c r="C7" s="4" t="inlineStr">
        <is>
          <t xml:space="preserve"> </t>
        </is>
      </c>
    </row>
    <row r="8">
      <c r="A8" s="4" t="inlineStr">
        <is>
          <t>Shares Issued (in shares)</t>
        </is>
      </c>
      <c r="B8" s="10" t="n">
        <v>31.940063</v>
      </c>
      <c r="C8" s="4" t="inlineStr">
        <is>
          <t xml:space="preserve"> </t>
        </is>
      </c>
    </row>
    <row r="9">
      <c r="A9" s="4" t="inlineStr">
        <is>
          <t>Original Issue Price (in dollars per share)</t>
        </is>
      </c>
      <c r="B9" s="8" t="n">
        <v>841999.99</v>
      </c>
      <c r="C9" s="4" t="inlineStr">
        <is>
          <t xml:space="preserve"> </t>
        </is>
      </c>
    </row>
    <row r="10">
      <c r="A10" s="4" t="inlineStr">
        <is>
          <t>Shares Outstanding (in shares)</t>
        </is>
      </c>
      <c r="B10" s="10" t="n">
        <v>31.940063</v>
      </c>
      <c r="C10" s="4" t="inlineStr">
        <is>
          <t xml:space="preserve"> </t>
        </is>
      </c>
    </row>
    <row r="11">
      <c r="A11" s="4" t="inlineStr">
        <is>
          <t>Common Stock Equivalent</t>
        </is>
      </c>
      <c r="B11" s="6" t="n">
        <v>31940063</v>
      </c>
      <c r="C11" s="4" t="inlineStr">
        <is>
          <t xml:space="preserve"> </t>
        </is>
      </c>
    </row>
    <row r="12">
      <c r="A12" s="4" t="inlineStr">
        <is>
          <t>Series B-2 Preferred Stock</t>
        </is>
      </c>
      <c r="B12" s="4" t="inlineStr">
        <is>
          <t xml:space="preserve"> </t>
        </is>
      </c>
      <c r="C12" s="4" t="inlineStr">
        <is>
          <t xml:space="preserve"> </t>
        </is>
      </c>
    </row>
    <row r="13">
      <c r="A13" s="3" t="inlineStr">
        <is>
          <t>Credit and Securities Purchase Transaction [Line Items]</t>
        </is>
      </c>
      <c r="B13" s="4" t="inlineStr">
        <is>
          <t xml:space="preserve"> </t>
        </is>
      </c>
      <c r="C13" s="4" t="inlineStr">
        <is>
          <t xml:space="preserve"> </t>
        </is>
      </c>
    </row>
    <row r="14">
      <c r="A14" s="4" t="inlineStr">
        <is>
          <t>Shares Issued (in shares)</t>
        </is>
      </c>
      <c r="B14" s="10" t="n">
        <v>28.806463</v>
      </c>
      <c r="C14" s="4" t="inlineStr">
        <is>
          <t xml:space="preserve"> </t>
        </is>
      </c>
    </row>
    <row r="15">
      <c r="A15" s="4" t="inlineStr">
        <is>
          <t>Original Issue Price (in dollars per share)</t>
        </is>
      </c>
      <c r="B15" s="6" t="n">
        <v>2322000</v>
      </c>
      <c r="C15" s="4" t="inlineStr">
        <is>
          <t xml:space="preserve"> </t>
        </is>
      </c>
    </row>
    <row r="16">
      <c r="A16" s="4" t="inlineStr">
        <is>
          <t>Shares Outstanding (in shares)</t>
        </is>
      </c>
      <c r="B16" s="10" t="n">
        <v>28.806463</v>
      </c>
      <c r="C16" s="4" t="inlineStr">
        <is>
          <t xml:space="preserve"> </t>
        </is>
      </c>
    </row>
    <row r="17">
      <c r="A17" s="4" t="inlineStr">
        <is>
          <t>Common Stock Equivalent</t>
        </is>
      </c>
      <c r="B17" s="6" t="n">
        <v>28806463</v>
      </c>
      <c r="C17" s="4" t="inlineStr">
        <is>
          <t xml:space="preserve"> </t>
        </is>
      </c>
    </row>
    <row r="18">
      <c r="A18" s="4" t="inlineStr">
        <is>
          <t>Series B-3 Preferred Stock</t>
        </is>
      </c>
      <c r="B18" s="4" t="inlineStr">
        <is>
          <t xml:space="preserve"> </t>
        </is>
      </c>
      <c r="C18" s="4" t="inlineStr">
        <is>
          <t xml:space="preserve"> </t>
        </is>
      </c>
    </row>
    <row r="19">
      <c r="A19" s="3" t="inlineStr">
        <is>
          <t>Credit and Securities Purchase Transaction [Line Items]</t>
        </is>
      </c>
      <c r="B19" s="4" t="inlineStr">
        <is>
          <t xml:space="preserve"> </t>
        </is>
      </c>
      <c r="C19" s="4" t="inlineStr">
        <is>
          <t xml:space="preserve"> </t>
        </is>
      </c>
    </row>
    <row r="20">
      <c r="A20" s="4" t="inlineStr">
        <is>
          <t>Shares Issued (in shares)</t>
        </is>
      </c>
      <c r="B20" s="10" t="n">
        <v>38.259864</v>
      </c>
      <c r="C20" s="4" t="inlineStr">
        <is>
          <t xml:space="preserve"> </t>
        </is>
      </c>
    </row>
    <row r="21">
      <c r="A21" s="4" t="inlineStr">
        <is>
          <t>Original Issue Price (in dollars per share)</t>
        </is>
      </c>
      <c r="B21" s="6" t="n">
        <v>3358000</v>
      </c>
      <c r="C21" s="4" t="inlineStr">
        <is>
          <t xml:space="preserve"> </t>
        </is>
      </c>
    </row>
    <row r="22">
      <c r="A22" s="4" t="inlineStr">
        <is>
          <t>Shares Outstanding (in shares)</t>
        </is>
      </c>
      <c r="B22" s="10" t="n">
        <v>38.259864</v>
      </c>
      <c r="C22" s="4" t="inlineStr">
        <is>
          <t xml:space="preserve"> </t>
        </is>
      </c>
    </row>
    <row r="23">
      <c r="A23" s="4" t="inlineStr">
        <is>
          <t>Common Stock Equivalent</t>
        </is>
      </c>
      <c r="B23" s="6" t="n">
        <v>38259864</v>
      </c>
      <c r="C23" s="4" t="inlineStr">
        <is>
          <t xml:space="preserve"> </t>
        </is>
      </c>
    </row>
    <row r="24">
      <c r="A24" s="4" t="inlineStr">
        <is>
          <t>Series B-4 Preferred Stock</t>
        </is>
      </c>
      <c r="B24" s="4" t="inlineStr">
        <is>
          <t xml:space="preserve"> </t>
        </is>
      </c>
      <c r="C24" s="4" t="inlineStr">
        <is>
          <t xml:space="preserve"> </t>
        </is>
      </c>
    </row>
    <row r="25">
      <c r="A25" s="3" t="inlineStr">
        <is>
          <t>Credit and Securities Purchase Transaction [Line Items]</t>
        </is>
      </c>
      <c r="B25" s="4" t="inlineStr">
        <is>
          <t xml:space="preserve"> </t>
        </is>
      </c>
      <c r="C25" s="4" t="inlineStr">
        <is>
          <t xml:space="preserve"> </t>
        </is>
      </c>
    </row>
    <row r="26">
      <c r="A26" s="4" t="inlineStr">
        <is>
          <t>Shares Issued (in shares)</t>
        </is>
      </c>
      <c r="B26" s="10" t="n">
        <v>16.150528</v>
      </c>
      <c r="C26" s="4" t="inlineStr">
        <is>
          <t xml:space="preserve"> </t>
        </is>
      </c>
    </row>
    <row r="27">
      <c r="A27" s="4" t="inlineStr">
        <is>
          <t>Original Issue Price (in dollars per share)</t>
        </is>
      </c>
      <c r="B27" s="6" t="n">
        <v>5990000</v>
      </c>
      <c r="C27" s="4" t="inlineStr">
        <is>
          <t xml:space="preserve"> </t>
        </is>
      </c>
    </row>
    <row r="28">
      <c r="A28" s="4" t="inlineStr">
        <is>
          <t>Shares Outstanding (in shares)</t>
        </is>
      </c>
      <c r="B28" s="10" t="n">
        <v>16.150528</v>
      </c>
      <c r="C28" s="4" t="inlineStr">
        <is>
          <t xml:space="preserve"> </t>
        </is>
      </c>
    </row>
    <row r="29">
      <c r="A29" s="4" t="inlineStr">
        <is>
          <t>Common Stock Equivalent</t>
        </is>
      </c>
      <c r="B29" s="6" t="n">
        <v>16150528</v>
      </c>
      <c r="C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 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0457</v>
      </c>
      <c r="C4" s="6" t="n">
        <v>6601</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9927</v>
      </c>
      <c r="C7" s="5" t="n">
        <v>6501</v>
      </c>
    </row>
    <row r="8">
      <c r="A8" s="4" t="inlineStr">
        <is>
          <t>Servi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530</v>
      </c>
      <c r="C10" s="6" t="n">
        <v>1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s (Details) - USD ($) $ in Thousand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Increase (decrease) in contract asset</t>
        </is>
      </c>
      <c r="B4" s="6" t="n">
        <v>140</v>
      </c>
      <c r="C4" s="6" t="n">
        <v>4572</v>
      </c>
      <c r="D4" s="4" t="inlineStr">
        <is>
          <t xml:space="preserve"> </t>
        </is>
      </c>
    </row>
    <row r="5">
      <c r="A5" s="4" t="inlineStr">
        <is>
          <t>Contract liabilities, current</t>
        </is>
      </c>
      <c r="B5" s="5" t="n">
        <v>39684</v>
      </c>
      <c r="C5" s="4" t="inlineStr">
        <is>
          <t xml:space="preserve"> </t>
        </is>
      </c>
      <c r="D5" s="6" t="n">
        <v>22039</v>
      </c>
    </row>
    <row r="6">
      <c r="A6" s="4" t="inlineStr">
        <is>
          <t>Contract liabilities, long-term</t>
        </is>
      </c>
      <c r="B6" s="5" t="n">
        <v>3729</v>
      </c>
      <c r="C6" s="4" t="inlineStr">
        <is>
          <t xml:space="preserve"> </t>
        </is>
      </c>
      <c r="D6" s="6" t="n">
        <v>4310</v>
      </c>
    </row>
    <row r="7">
      <c r="A7" s="4" t="inlineStr">
        <is>
          <t>Contract assets, current</t>
        </is>
      </c>
      <c r="B7" s="5" t="n">
        <v>13049</v>
      </c>
      <c r="C7" s="4" t="inlineStr">
        <is>
          <t xml:space="preserve"> </t>
        </is>
      </c>
      <c r="D7" s="4" t="inlineStr">
        <is>
          <t xml:space="preserve"> </t>
        </is>
      </c>
    </row>
    <row r="8">
      <c r="A8" s="4" t="inlineStr">
        <is>
          <t>Contract assets, long-term</t>
        </is>
      </c>
      <c r="B8" s="6" t="n">
        <v>1150</v>
      </c>
      <c r="C8" s="4" t="inlineStr">
        <is>
          <t xml:space="preserve"> </t>
        </is>
      </c>
      <c r="D8" s="4" t="inlineStr">
        <is>
          <t xml:space="preserve"> </t>
        </is>
      </c>
    </row>
    <row r="9">
      <c r="A9" s="4" t="inlineStr">
        <is>
          <t>Revenue Benchmark | Customer 1 | Customer Concentration Risk</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Concentration risk percentage</t>
        </is>
      </c>
      <c r="B11" s="9" t="n">
        <v>0.57</v>
      </c>
      <c r="C11" s="11" t="n">
        <v>0.881</v>
      </c>
      <c r="D11" s="4" t="inlineStr">
        <is>
          <t xml:space="preserve"> </t>
        </is>
      </c>
    </row>
    <row r="12">
      <c r="A12" s="4" t="inlineStr">
        <is>
          <t>Revenue Benchmark | Customer 2 | Customer Concentration Risk</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Concentration risk percentage</t>
        </is>
      </c>
      <c r="B14" s="11" t="n">
        <v>0.392</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52" customWidth="1" min="6" max="6"/>
    <col width="46" customWidth="1" min="7" max="7"/>
    <col width="20" customWidth="1" min="8" max="8"/>
  </cols>
  <sheetData>
    <row r="1">
      <c r="A1" s="1" t="inlineStr">
        <is>
          <t>UNAUDITED CONDENSED CONSOLIDATED STATEMENTS OF SHAREHOLDERS' DEFICIT - USD ($) $ in Thousands</t>
        </is>
      </c>
      <c r="B1" s="2" t="inlineStr">
        <is>
          <t>Total</t>
        </is>
      </c>
      <c r="C1" s="2" t="inlineStr">
        <is>
          <t>Series B Preferred Stock</t>
        </is>
      </c>
      <c r="D1" s="2" t="inlineStr">
        <is>
          <t>Common Stock</t>
        </is>
      </c>
      <c r="E1" s="2" t="inlineStr">
        <is>
          <t>Additional Paid in capital</t>
        </is>
      </c>
      <c r="F1" s="2" t="inlineStr">
        <is>
          <t>Additional Paid in capital Series B Preferred Stock</t>
        </is>
      </c>
      <c r="G1" s="2" t="inlineStr">
        <is>
          <t>Accumulated Other Comprehensive Income (Loss)</t>
        </is>
      </c>
      <c r="H1" s="2" t="inlineStr">
        <is>
          <t>Accumulated Deficit</t>
        </is>
      </c>
    </row>
    <row r="2">
      <c r="A2" s="4" t="inlineStr">
        <is>
          <t>Beginning balances (in shares) at Dec. 31, 2023</t>
        </is>
      </c>
      <c r="B2" s="4" t="inlineStr">
        <is>
          <t xml:space="preserve"> </t>
        </is>
      </c>
      <c r="C2" s="4" t="inlineStr">
        <is>
          <t xml:space="preserve"> </t>
        </is>
      </c>
      <c r="D2" s="5" t="n">
        <v>199133827</v>
      </c>
      <c r="E2" s="4" t="inlineStr">
        <is>
          <t xml:space="preserve"> </t>
        </is>
      </c>
      <c r="F2" s="4" t="inlineStr">
        <is>
          <t xml:space="preserve"> </t>
        </is>
      </c>
      <c r="G2" s="4" t="inlineStr">
        <is>
          <t xml:space="preserve"> </t>
        </is>
      </c>
      <c r="H2" s="4" t="inlineStr">
        <is>
          <t xml:space="preserve"> </t>
        </is>
      </c>
    </row>
    <row r="3">
      <c r="A3" s="4" t="inlineStr">
        <is>
          <t>Beginning balances at Dec. 31, 2023</t>
        </is>
      </c>
      <c r="B3" s="6" t="n">
        <v>-110800</v>
      </c>
      <c r="C3" s="4" t="inlineStr">
        <is>
          <t xml:space="preserve"> </t>
        </is>
      </c>
      <c r="D3" s="6" t="n">
        <v>21</v>
      </c>
      <c r="E3" s="6" t="n">
        <v>765018</v>
      </c>
      <c r="F3" s="4" t="inlineStr">
        <is>
          <t xml:space="preserve"> </t>
        </is>
      </c>
      <c r="G3" s="6" t="n">
        <v>7</v>
      </c>
      <c r="H3" s="6" t="n">
        <v>-8758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5" t="n">
        <v>2941</v>
      </c>
      <c r="C5" s="4" t="inlineStr">
        <is>
          <t xml:space="preserve"> </t>
        </is>
      </c>
      <c r="D5" s="4" t="inlineStr">
        <is>
          <t xml:space="preserve"> </t>
        </is>
      </c>
      <c r="E5" s="5" t="n">
        <v>2941</v>
      </c>
      <c r="F5" s="4" t="inlineStr">
        <is>
          <t xml:space="preserve"> </t>
        </is>
      </c>
      <c r="G5" s="4" t="inlineStr">
        <is>
          <t xml:space="preserve"> </t>
        </is>
      </c>
      <c r="H5" s="4" t="inlineStr">
        <is>
          <t xml:space="preserve"> </t>
        </is>
      </c>
    </row>
    <row r="6">
      <c r="A6" s="4" t="inlineStr">
        <is>
          <t>Release of restricted stock units (in shares)</t>
        </is>
      </c>
      <c r="B6" s="4" t="inlineStr">
        <is>
          <t xml:space="preserve"> </t>
        </is>
      </c>
      <c r="C6" s="4" t="inlineStr">
        <is>
          <t xml:space="preserve"> </t>
        </is>
      </c>
      <c r="D6" s="5" t="n">
        <v>657605</v>
      </c>
      <c r="E6" s="4" t="inlineStr">
        <is>
          <t xml:space="preserve"> </t>
        </is>
      </c>
      <c r="F6" s="4" t="inlineStr">
        <is>
          <t xml:space="preserve"> </t>
        </is>
      </c>
      <c r="G6" s="4" t="inlineStr">
        <is>
          <t xml:space="preserve"> </t>
        </is>
      </c>
      <c r="H6" s="4" t="inlineStr">
        <is>
          <t xml:space="preserve"> </t>
        </is>
      </c>
    </row>
    <row r="7">
      <c r="A7" s="4" t="inlineStr">
        <is>
          <t>Cancellation of shares used to settle payroll tax withholding (in shares)</t>
        </is>
      </c>
      <c r="B7" s="4" t="inlineStr">
        <is>
          <t xml:space="preserve"> </t>
        </is>
      </c>
      <c r="C7" s="4" t="inlineStr">
        <is>
          <t xml:space="preserve"> </t>
        </is>
      </c>
      <c r="D7" s="5" t="n">
        <v>-251967</v>
      </c>
      <c r="E7" s="4" t="inlineStr">
        <is>
          <t xml:space="preserve"> </t>
        </is>
      </c>
      <c r="F7" s="4" t="inlineStr">
        <is>
          <t xml:space="preserve"> </t>
        </is>
      </c>
      <c r="G7" s="4" t="inlineStr">
        <is>
          <t xml:space="preserve"> </t>
        </is>
      </c>
      <c r="H7" s="4" t="inlineStr">
        <is>
          <t xml:space="preserve"> </t>
        </is>
      </c>
    </row>
    <row r="8">
      <c r="A8" s="4" t="inlineStr">
        <is>
          <t>Cancellation of shares used to settle payroll tax withholding</t>
        </is>
      </c>
      <c r="B8" s="5" t="n">
        <v>-308</v>
      </c>
      <c r="C8" s="4" t="inlineStr">
        <is>
          <t xml:space="preserve"> </t>
        </is>
      </c>
      <c r="D8" s="4" t="inlineStr">
        <is>
          <t xml:space="preserve"> </t>
        </is>
      </c>
      <c r="E8" s="5" t="n">
        <v>-308</v>
      </c>
      <c r="F8" s="4" t="inlineStr">
        <is>
          <t xml:space="preserve"> </t>
        </is>
      </c>
      <c r="G8" s="4" t="inlineStr">
        <is>
          <t xml:space="preserve"> </t>
        </is>
      </c>
      <c r="H8" s="4" t="inlineStr">
        <is>
          <t xml:space="preserve"> </t>
        </is>
      </c>
    </row>
    <row r="9">
      <c r="A9" s="4" t="inlineStr">
        <is>
          <t>Issuance of common stock (in shares)</t>
        </is>
      </c>
      <c r="B9" s="4" t="inlineStr">
        <is>
          <t xml:space="preserve"> </t>
        </is>
      </c>
      <c r="C9" s="4" t="inlineStr">
        <is>
          <t xml:space="preserve"> </t>
        </is>
      </c>
      <c r="D9" s="5" t="n">
        <v>7239982</v>
      </c>
      <c r="E9" s="4" t="inlineStr">
        <is>
          <t xml:space="preserve"> </t>
        </is>
      </c>
      <c r="F9" s="4" t="inlineStr">
        <is>
          <t xml:space="preserve"> </t>
        </is>
      </c>
      <c r="G9" s="4" t="inlineStr">
        <is>
          <t xml:space="preserve"> </t>
        </is>
      </c>
      <c r="H9" s="4" t="inlineStr">
        <is>
          <t xml:space="preserve"> </t>
        </is>
      </c>
    </row>
    <row r="10">
      <c r="A10" s="4" t="inlineStr">
        <is>
          <t>Issuance of common stock</t>
        </is>
      </c>
      <c r="B10" s="5" t="n">
        <v>7207</v>
      </c>
      <c r="C10" s="4" t="inlineStr">
        <is>
          <t xml:space="preserve"> </t>
        </is>
      </c>
      <c r="D10" s="6" t="n">
        <v>1</v>
      </c>
      <c r="E10" s="5" t="n">
        <v>7206</v>
      </c>
      <c r="F10" s="4" t="inlineStr">
        <is>
          <t xml:space="preserve"> </t>
        </is>
      </c>
      <c r="G10" s="4" t="inlineStr">
        <is>
          <t xml:space="preserve"> </t>
        </is>
      </c>
      <c r="H10" s="4" t="inlineStr">
        <is>
          <t xml:space="preserve"> </t>
        </is>
      </c>
    </row>
    <row r="11">
      <c r="A11" s="4" t="inlineStr">
        <is>
          <t>Remeasurement of Preferred Stock</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translation adjustment</t>
        </is>
      </c>
      <c r="B12" s="5" t="n">
        <v>-5</v>
      </c>
      <c r="C12" s="4" t="inlineStr">
        <is>
          <t xml:space="preserve"> </t>
        </is>
      </c>
      <c r="D12" s="4" t="inlineStr">
        <is>
          <t xml:space="preserve"> </t>
        </is>
      </c>
      <c r="E12" s="4" t="inlineStr">
        <is>
          <t xml:space="preserve"> </t>
        </is>
      </c>
      <c r="F12" s="4" t="inlineStr">
        <is>
          <t xml:space="preserve"> </t>
        </is>
      </c>
      <c r="G12" s="5" t="n">
        <v>-5</v>
      </c>
      <c r="H12" s="4" t="inlineStr">
        <is>
          <t xml:space="preserve"> </t>
        </is>
      </c>
    </row>
    <row r="13">
      <c r="A13" s="4" t="inlineStr">
        <is>
          <t>Net income (loss)</t>
        </is>
      </c>
      <c r="B13" s="5" t="n">
        <v>-46708</v>
      </c>
      <c r="C13" s="4" t="inlineStr">
        <is>
          <t xml:space="preserve"> </t>
        </is>
      </c>
      <c r="D13" s="4" t="inlineStr">
        <is>
          <t xml:space="preserve"> </t>
        </is>
      </c>
      <c r="E13" s="4" t="inlineStr">
        <is>
          <t xml:space="preserve"> </t>
        </is>
      </c>
      <c r="F13" s="4" t="inlineStr">
        <is>
          <t xml:space="preserve"> </t>
        </is>
      </c>
      <c r="G13" s="4" t="inlineStr">
        <is>
          <t xml:space="preserve"> </t>
        </is>
      </c>
      <c r="H13" s="5" t="n">
        <v>-46708</v>
      </c>
    </row>
    <row r="14">
      <c r="A14" s="4" t="inlineStr">
        <is>
          <t>Ending balances (in shares) at Mar. 31, 2024</t>
        </is>
      </c>
      <c r="B14" s="4" t="inlineStr">
        <is>
          <t xml:space="preserve"> </t>
        </is>
      </c>
      <c r="C14" s="4" t="inlineStr">
        <is>
          <t xml:space="preserve"> </t>
        </is>
      </c>
      <c r="D14" s="5" t="n">
        <v>206779447</v>
      </c>
      <c r="E14" s="4" t="inlineStr">
        <is>
          <t xml:space="preserve"> </t>
        </is>
      </c>
      <c r="F14" s="4" t="inlineStr">
        <is>
          <t xml:space="preserve"> </t>
        </is>
      </c>
      <c r="G14" s="4" t="inlineStr">
        <is>
          <t xml:space="preserve"> </t>
        </is>
      </c>
      <c r="H14" s="4" t="inlineStr">
        <is>
          <t xml:space="preserve"> </t>
        </is>
      </c>
    </row>
    <row r="15">
      <c r="A15" s="4" t="inlineStr">
        <is>
          <t>Ending balances at Mar. 31, 2024</t>
        </is>
      </c>
      <c r="B15" s="6" t="n">
        <v>-147673</v>
      </c>
      <c r="C15" s="4" t="inlineStr">
        <is>
          <t xml:space="preserve"> </t>
        </is>
      </c>
      <c r="D15" s="6" t="n">
        <v>22</v>
      </c>
      <c r="E15" s="5" t="n">
        <v>774857</v>
      </c>
      <c r="F15" s="4" t="inlineStr">
        <is>
          <t xml:space="preserve"> </t>
        </is>
      </c>
      <c r="G15" s="5" t="n">
        <v>2</v>
      </c>
      <c r="H15" s="5" t="n">
        <v>-922554</v>
      </c>
    </row>
    <row r="16">
      <c r="A16" s="4" t="inlineStr">
        <is>
          <t>Beginning balances (in shares) at Dec. 31, 2024</t>
        </is>
      </c>
      <c r="B16" s="5" t="n">
        <v>221791205</v>
      </c>
      <c r="C16" s="4" t="inlineStr">
        <is>
          <t xml:space="preserve"> </t>
        </is>
      </c>
      <c r="D16" s="5" t="n">
        <v>221791205</v>
      </c>
      <c r="E16" s="4" t="inlineStr">
        <is>
          <t xml:space="preserve"> </t>
        </is>
      </c>
      <c r="F16" s="4" t="inlineStr">
        <is>
          <t xml:space="preserve"> </t>
        </is>
      </c>
      <c r="G16" s="4" t="inlineStr">
        <is>
          <t xml:space="preserve"> </t>
        </is>
      </c>
      <c r="H16" s="4" t="inlineStr">
        <is>
          <t xml:space="preserve"> </t>
        </is>
      </c>
    </row>
    <row r="17">
      <c r="A17" s="4" t="inlineStr">
        <is>
          <t>Beginning balances at Dec. 31, 2024</t>
        </is>
      </c>
      <c r="B17" s="6" t="n">
        <v>-1070463</v>
      </c>
      <c r="C17" s="4" t="inlineStr">
        <is>
          <t xml:space="preserve"> </t>
        </is>
      </c>
      <c r="D17" s="6" t="n">
        <v>23</v>
      </c>
      <c r="E17" s="5" t="n">
        <v>534726</v>
      </c>
      <c r="F17" s="4" t="inlineStr">
        <is>
          <t xml:space="preserve"> </t>
        </is>
      </c>
      <c r="G17" s="5" t="n">
        <v>-43496</v>
      </c>
      <c r="H17" s="5" t="n">
        <v>-156171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t>
        </is>
      </c>
      <c r="B19" s="5" t="n">
        <v>7447</v>
      </c>
      <c r="C19" s="4" t="inlineStr">
        <is>
          <t xml:space="preserve"> </t>
        </is>
      </c>
      <c r="D19" s="4" t="inlineStr">
        <is>
          <t xml:space="preserve"> </t>
        </is>
      </c>
      <c r="E19" s="5" t="n">
        <v>7447</v>
      </c>
      <c r="F19" s="4" t="inlineStr">
        <is>
          <t xml:space="preserve"> </t>
        </is>
      </c>
      <c r="G19" s="4" t="inlineStr">
        <is>
          <t xml:space="preserve"> </t>
        </is>
      </c>
      <c r="H19" s="4" t="inlineStr">
        <is>
          <t xml:space="preserve"> </t>
        </is>
      </c>
    </row>
    <row r="20">
      <c r="A20" s="4" t="inlineStr">
        <is>
          <t>Exercise of warrants (in shares)</t>
        </is>
      </c>
      <c r="B20" s="4" t="inlineStr">
        <is>
          <t xml:space="preserve"> </t>
        </is>
      </c>
      <c r="C20" s="4" t="inlineStr">
        <is>
          <t xml:space="preserve"> </t>
        </is>
      </c>
      <c r="D20" s="5" t="n">
        <v>4393102</v>
      </c>
      <c r="E20" s="4" t="inlineStr">
        <is>
          <t xml:space="preserve"> </t>
        </is>
      </c>
      <c r="F20" s="4" t="inlineStr">
        <is>
          <t xml:space="preserve"> </t>
        </is>
      </c>
      <c r="G20" s="4" t="inlineStr">
        <is>
          <t xml:space="preserve"> </t>
        </is>
      </c>
      <c r="H20" s="4" t="inlineStr">
        <is>
          <t xml:space="preserve"> </t>
        </is>
      </c>
    </row>
    <row r="21">
      <c r="A21" s="4" t="inlineStr">
        <is>
          <t>Exercise of warrants</t>
        </is>
      </c>
      <c r="B21" s="5" t="n">
        <v>25862</v>
      </c>
      <c r="C21" s="4" t="inlineStr">
        <is>
          <t xml:space="preserve"> </t>
        </is>
      </c>
      <c r="D21" s="4" t="inlineStr">
        <is>
          <t xml:space="preserve"> </t>
        </is>
      </c>
      <c r="E21" s="5" t="n">
        <v>25862</v>
      </c>
      <c r="F21" s="4" t="inlineStr">
        <is>
          <t xml:space="preserve"> </t>
        </is>
      </c>
      <c r="G21" s="4" t="inlineStr">
        <is>
          <t xml:space="preserve"> </t>
        </is>
      </c>
      <c r="H21" s="4" t="inlineStr">
        <is>
          <t xml:space="preserve"> </t>
        </is>
      </c>
    </row>
    <row r="22">
      <c r="A22" s="4" t="inlineStr">
        <is>
          <t>Exercise of stock options (in shares)</t>
        </is>
      </c>
      <c r="B22" s="4" t="inlineStr">
        <is>
          <t xml:space="preserve"> </t>
        </is>
      </c>
      <c r="C22" s="4" t="inlineStr">
        <is>
          <t xml:space="preserve"> </t>
        </is>
      </c>
      <c r="D22" s="5" t="n">
        <v>198398</v>
      </c>
      <c r="E22" s="4" t="inlineStr">
        <is>
          <t xml:space="preserve"> </t>
        </is>
      </c>
      <c r="F22" s="4" t="inlineStr">
        <is>
          <t xml:space="preserve"> </t>
        </is>
      </c>
      <c r="G22" s="4" t="inlineStr">
        <is>
          <t xml:space="preserve"> </t>
        </is>
      </c>
      <c r="H22" s="4" t="inlineStr">
        <is>
          <t xml:space="preserve"> </t>
        </is>
      </c>
    </row>
    <row r="23">
      <c r="A23" s="4" t="inlineStr">
        <is>
          <t>Exercise of stock options</t>
        </is>
      </c>
      <c r="B23" s="5" t="n">
        <v>319</v>
      </c>
      <c r="C23" s="4" t="inlineStr">
        <is>
          <t xml:space="preserve"> </t>
        </is>
      </c>
      <c r="D23" s="4" t="inlineStr">
        <is>
          <t xml:space="preserve"> </t>
        </is>
      </c>
      <c r="E23" s="5" t="n">
        <v>319</v>
      </c>
      <c r="F23" s="4" t="inlineStr">
        <is>
          <t xml:space="preserve"> </t>
        </is>
      </c>
      <c r="G23" s="4" t="inlineStr">
        <is>
          <t xml:space="preserve"> </t>
        </is>
      </c>
      <c r="H23" s="4" t="inlineStr">
        <is>
          <t xml:space="preserve"> </t>
        </is>
      </c>
    </row>
    <row r="24">
      <c r="A24" s="4" t="inlineStr">
        <is>
          <t>Release of restricted stock units (in shares)</t>
        </is>
      </c>
      <c r="B24" s="4" t="inlineStr">
        <is>
          <t xml:space="preserve"> </t>
        </is>
      </c>
      <c r="C24" s="4" t="inlineStr">
        <is>
          <t xml:space="preserve"> </t>
        </is>
      </c>
      <c r="D24" s="5" t="n">
        <v>749416</v>
      </c>
      <c r="E24" s="4" t="inlineStr">
        <is>
          <t xml:space="preserve"> </t>
        </is>
      </c>
      <c r="F24" s="4" t="inlineStr">
        <is>
          <t xml:space="preserve"> </t>
        </is>
      </c>
      <c r="G24" s="4" t="inlineStr">
        <is>
          <t xml:space="preserve"> </t>
        </is>
      </c>
      <c r="H24" s="4" t="inlineStr">
        <is>
          <t xml:space="preserve"> </t>
        </is>
      </c>
    </row>
    <row r="25">
      <c r="A25" s="4" t="inlineStr">
        <is>
          <t>Cancellation of shares used to settle payroll tax withholding (in shares)</t>
        </is>
      </c>
      <c r="B25" s="4" t="inlineStr">
        <is>
          <t xml:space="preserve"> </t>
        </is>
      </c>
      <c r="C25" s="4" t="inlineStr">
        <is>
          <t xml:space="preserve"> </t>
        </is>
      </c>
      <c r="D25" s="5" t="n">
        <v>-82438</v>
      </c>
      <c r="E25" s="4" t="inlineStr">
        <is>
          <t xml:space="preserve"> </t>
        </is>
      </c>
      <c r="F25" s="4" t="inlineStr">
        <is>
          <t xml:space="preserve"> </t>
        </is>
      </c>
      <c r="G25" s="4" t="inlineStr">
        <is>
          <t xml:space="preserve"> </t>
        </is>
      </c>
      <c r="H25" s="4" t="inlineStr">
        <is>
          <t xml:space="preserve"> </t>
        </is>
      </c>
    </row>
    <row r="26">
      <c r="A26" s="4" t="inlineStr">
        <is>
          <t>Cancellation of shares used to settle payroll tax withholding</t>
        </is>
      </c>
      <c r="B26" s="5" t="n">
        <v>-488</v>
      </c>
      <c r="C26" s="4" t="inlineStr">
        <is>
          <t xml:space="preserve"> </t>
        </is>
      </c>
      <c r="D26" s="4" t="inlineStr">
        <is>
          <t xml:space="preserve"> </t>
        </is>
      </c>
      <c r="E26" s="5" t="n">
        <v>-488</v>
      </c>
      <c r="F26" s="4" t="inlineStr">
        <is>
          <t xml:space="preserve"> </t>
        </is>
      </c>
      <c r="G26" s="4" t="inlineStr">
        <is>
          <t xml:space="preserve"> </t>
        </is>
      </c>
      <c r="H26" s="4" t="inlineStr">
        <is>
          <t xml:space="preserve"> </t>
        </is>
      </c>
    </row>
    <row r="27">
      <c r="A27" s="4" t="inlineStr">
        <is>
          <t>Remeasurement of Preferred Stock</t>
        </is>
      </c>
      <c r="B27" s="5" t="n">
        <v>79997</v>
      </c>
      <c r="C27" s="6" t="n">
        <v>79997</v>
      </c>
      <c r="D27" s="4" t="inlineStr">
        <is>
          <t xml:space="preserve"> </t>
        </is>
      </c>
      <c r="E27" s="4" t="inlineStr">
        <is>
          <t xml:space="preserve"> </t>
        </is>
      </c>
      <c r="F27" s="6" t="n">
        <v>79997</v>
      </c>
      <c r="G27" s="4" t="inlineStr">
        <is>
          <t xml:space="preserve"> </t>
        </is>
      </c>
      <c r="H27" s="4" t="inlineStr">
        <is>
          <t xml:space="preserve"> </t>
        </is>
      </c>
    </row>
    <row r="28">
      <c r="A28" s="4" t="inlineStr">
        <is>
          <t>Foreign currency translation adjustment</t>
        </is>
      </c>
      <c r="B28" s="5" t="n">
        <v>7</v>
      </c>
      <c r="C28" s="4" t="inlineStr">
        <is>
          <t xml:space="preserve"> </t>
        </is>
      </c>
      <c r="D28" s="4" t="inlineStr">
        <is>
          <t xml:space="preserve"> </t>
        </is>
      </c>
      <c r="E28" s="4" t="inlineStr">
        <is>
          <t xml:space="preserve"> </t>
        </is>
      </c>
      <c r="F28" s="4" t="inlineStr">
        <is>
          <t xml:space="preserve"> </t>
        </is>
      </c>
      <c r="G28" s="5" t="n">
        <v>7</v>
      </c>
      <c r="H28" s="4" t="inlineStr">
        <is>
          <t xml:space="preserve"> </t>
        </is>
      </c>
    </row>
    <row r="29">
      <c r="A29" s="4" t="inlineStr">
        <is>
          <t>Net income (loss)</t>
        </is>
      </c>
      <c r="B29" s="6" t="n">
        <v>15136</v>
      </c>
      <c r="C29" s="4" t="inlineStr">
        <is>
          <t xml:space="preserve"> </t>
        </is>
      </c>
      <c r="D29" s="4" t="inlineStr">
        <is>
          <t xml:space="preserve"> </t>
        </is>
      </c>
      <c r="E29" s="4" t="inlineStr">
        <is>
          <t xml:space="preserve"> </t>
        </is>
      </c>
      <c r="F29" s="4" t="inlineStr">
        <is>
          <t xml:space="preserve"> </t>
        </is>
      </c>
      <c r="G29" s="4" t="inlineStr">
        <is>
          <t xml:space="preserve"> </t>
        </is>
      </c>
      <c r="H29" s="5" t="n">
        <v>15136</v>
      </c>
    </row>
    <row r="30">
      <c r="A30" s="4" t="inlineStr">
        <is>
          <t>Ending balances (in shares) at Mar. 31, 2025</t>
        </is>
      </c>
      <c r="B30" s="5" t="n">
        <v>227049683</v>
      </c>
      <c r="C30" s="4" t="inlineStr">
        <is>
          <t xml:space="preserve"> </t>
        </is>
      </c>
      <c r="D30" s="5" t="n">
        <v>227049683</v>
      </c>
      <c r="E30" s="4" t="inlineStr">
        <is>
          <t xml:space="preserve"> </t>
        </is>
      </c>
      <c r="F30" s="4" t="inlineStr">
        <is>
          <t xml:space="preserve"> </t>
        </is>
      </c>
      <c r="G30" s="4" t="inlineStr">
        <is>
          <t xml:space="preserve"> </t>
        </is>
      </c>
      <c r="H30" s="4" t="inlineStr">
        <is>
          <t xml:space="preserve"> </t>
        </is>
      </c>
    </row>
    <row r="31">
      <c r="A31" s="4" t="inlineStr">
        <is>
          <t>Ending balances at Mar. 31, 2025</t>
        </is>
      </c>
      <c r="B31" s="6" t="n">
        <v>-942183</v>
      </c>
      <c r="C31" s="4" t="inlineStr">
        <is>
          <t xml:space="preserve"> </t>
        </is>
      </c>
      <c r="D31" s="6" t="n">
        <v>23</v>
      </c>
      <c r="E31" s="6" t="n">
        <v>647863</v>
      </c>
      <c r="F31" s="4" t="inlineStr">
        <is>
          <t xml:space="preserve"> </t>
        </is>
      </c>
      <c r="G31" s="6" t="n">
        <v>-43489</v>
      </c>
      <c r="H31" s="6" t="n">
        <v>-1546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Information about Contract Liabilities from Contracts with Customers (Details) - USD ($) $ in Thousands</t>
        </is>
      </c>
      <c r="B1" s="2" t="inlineStr">
        <is>
          <t>Mar. 31, 2025</t>
        </is>
      </c>
      <c r="C1" s="2" t="inlineStr">
        <is>
          <t>Dec. 31, 2024</t>
        </is>
      </c>
      <c r="D1" s="2" t="inlineStr">
        <is>
          <t>Mar. 31, 2024</t>
        </is>
      </c>
      <c r="E1" s="2" t="inlineStr">
        <is>
          <t>Dec.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assets</t>
        </is>
      </c>
      <c r="B3" s="6" t="n">
        <v>14199</v>
      </c>
      <c r="C3" s="6" t="n">
        <v>14059</v>
      </c>
      <c r="D3" s="4" t="inlineStr">
        <is>
          <t xml:space="preserve"> </t>
        </is>
      </c>
      <c r="E3" s="4" t="inlineStr">
        <is>
          <t xml:space="preserve"> </t>
        </is>
      </c>
    </row>
    <row r="4">
      <c r="A4" s="4" t="inlineStr">
        <is>
          <t>Contract liabilities</t>
        </is>
      </c>
      <c r="B4" s="6" t="n">
        <v>43413</v>
      </c>
      <c r="C4" s="6" t="n">
        <v>26349</v>
      </c>
      <c r="D4" s="6" t="n">
        <v>7111</v>
      </c>
      <c r="E4" s="6" t="n">
        <v>66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the Contract Liabilities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ontract liabilities, beginning of the period</t>
        </is>
      </c>
      <c r="B4" s="6" t="n">
        <v>26349</v>
      </c>
      <c r="C4" s="6" t="n">
        <v>6610</v>
      </c>
    </row>
    <row r="5">
      <c r="A5" s="4" t="inlineStr">
        <is>
          <t>Amounts in beginning balance recognized in revenue</t>
        </is>
      </c>
      <c r="B5" s="5" t="n">
        <v>-2512</v>
      </c>
      <c r="C5" s="5" t="n">
        <v>-524</v>
      </c>
    </row>
    <row r="6">
      <c r="A6" s="4" t="inlineStr">
        <is>
          <t>Revenue recognized in current period</t>
        </is>
      </c>
      <c r="B6" s="5" t="n">
        <v>-3987</v>
      </c>
      <c r="C6" s="5" t="n">
        <v>-1310</v>
      </c>
    </row>
    <row r="7">
      <c r="A7" s="4" t="inlineStr">
        <is>
          <t>Advance payments received from customers</t>
        </is>
      </c>
      <c r="B7" s="5" t="n">
        <v>23563</v>
      </c>
      <c r="C7" s="5" t="n">
        <v>2335</v>
      </c>
    </row>
    <row r="8">
      <c r="A8" s="4" t="inlineStr">
        <is>
          <t>Contract liabilities, end of the period</t>
        </is>
      </c>
      <c r="B8" s="6" t="n">
        <v>43413</v>
      </c>
      <c r="C8" s="6" t="n">
        <v>711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12169</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 expected to be recognized</t>
        </is>
      </c>
      <c r="B6" s="9" t="n">
        <v>0.85</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Cash, Cash Equivalents and Restricted Cash - Narrative (Details) $ in Thousands</t>
        </is>
      </c>
      <c r="B1" s="2" t="inlineStr">
        <is>
          <t>Mar. 31, 2025 USD ($)</t>
        </is>
      </c>
      <c r="C1" s="2" t="inlineStr">
        <is>
          <t>Mar. 31, 2024 interest_payment</t>
        </is>
      </c>
    </row>
    <row r="2">
      <c r="A2" s="4" t="inlineStr">
        <is>
          <t>DOE Clean Energy Financing Program</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 minimum liquidity requirement increases | $</t>
        </is>
      </c>
      <c r="B4" s="6" t="n">
        <v>15000</v>
      </c>
      <c r="C4" s="4" t="inlineStr">
        <is>
          <t xml:space="preserve"> </t>
        </is>
      </c>
    </row>
    <row r="5">
      <c r="A5" s="4" t="inlineStr">
        <is>
          <t>Senior Secured Term Loan | Secured Debt</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Number of immediately following interest payments required to be escrowed | interest_payment</t>
        </is>
      </c>
      <c r="B7" s="4" t="inlineStr">
        <is>
          <t xml:space="preserve"> </t>
        </is>
      </c>
      <c r="C7" s="5"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2553</v>
      </c>
      <c r="C3" s="6" t="n">
        <v>74292</v>
      </c>
      <c r="D3" s="6" t="n">
        <v>31773</v>
      </c>
      <c r="E3" s="4" t="inlineStr">
        <is>
          <t xml:space="preserve"> </t>
        </is>
      </c>
    </row>
    <row r="4">
      <c r="A4" s="4" t="inlineStr">
        <is>
          <t>Restricted cash - current</t>
        </is>
      </c>
      <c r="B4" s="5" t="n">
        <v>14141</v>
      </c>
      <c r="C4" s="5" t="n">
        <v>14070</v>
      </c>
      <c r="D4" s="5" t="n">
        <v>2625</v>
      </c>
      <c r="E4" s="4" t="inlineStr">
        <is>
          <t xml:space="preserve"> </t>
        </is>
      </c>
    </row>
    <row r="5">
      <c r="A5" s="4" t="inlineStr">
        <is>
          <t>Long-term restricted cash</t>
        </is>
      </c>
      <c r="B5" s="5" t="n">
        <v>15000</v>
      </c>
      <c r="C5" s="5" t="n">
        <v>15000</v>
      </c>
      <c r="D5" s="5" t="n">
        <v>11858</v>
      </c>
      <c r="E5" s="4" t="inlineStr">
        <is>
          <t xml:space="preserve"> </t>
        </is>
      </c>
    </row>
    <row r="6">
      <c r="A6" s="4" t="inlineStr">
        <is>
          <t>Total cash, cash equivalents and restricted cash</t>
        </is>
      </c>
      <c r="B6" s="6" t="n">
        <v>111694</v>
      </c>
      <c r="C6" s="6" t="n">
        <v>103362</v>
      </c>
      <c r="D6" s="6" t="n">
        <v>46256</v>
      </c>
      <c r="E6" s="6" t="n">
        <v>846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34112</v>
      </c>
      <c r="C3" s="6" t="n">
        <v>25126</v>
      </c>
    </row>
    <row r="4">
      <c r="A4" s="4" t="inlineStr">
        <is>
          <t>Work-in-process</t>
        </is>
      </c>
      <c r="B4" s="5" t="n">
        <v>5735</v>
      </c>
      <c r="C4" s="5" t="n">
        <v>6665</v>
      </c>
    </row>
    <row r="5">
      <c r="A5" s="4" t="inlineStr">
        <is>
          <t>Finished goods</t>
        </is>
      </c>
      <c r="B5" s="5" t="n">
        <v>468</v>
      </c>
      <c r="C5" s="5" t="n">
        <v>1035</v>
      </c>
    </row>
    <row r="6">
      <c r="A6" s="4" t="inlineStr">
        <is>
          <t>Total Inventory</t>
        </is>
      </c>
      <c r="B6" s="6" t="n">
        <v>40315</v>
      </c>
      <c r="C6" s="6" t="n">
        <v>328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74978</v>
      </c>
      <c r="C3" s="6" t="n">
        <v>74376</v>
      </c>
    </row>
    <row r="4">
      <c r="A4" s="4" t="inlineStr">
        <is>
          <t>Less: Accumulated depreciation</t>
        </is>
      </c>
      <c r="B4" s="5" t="n">
        <v>-31023</v>
      </c>
      <c r="C4" s="5" t="n">
        <v>-28716</v>
      </c>
    </row>
    <row r="5">
      <c r="A5" s="4" t="inlineStr">
        <is>
          <t>Total property, plant and equipment, net</t>
        </is>
      </c>
      <c r="B5" s="5" t="n">
        <v>43955</v>
      </c>
      <c r="C5" s="5" t="n">
        <v>45660</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1918</v>
      </c>
      <c r="C8" s="5" t="n">
        <v>51874</v>
      </c>
    </row>
    <row r="9">
      <c r="A9" s="4" t="inlineStr">
        <is>
          <t>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5 years</t>
        </is>
      </c>
      <c r="C11" s="4" t="inlineStr">
        <is>
          <t xml:space="preserve"> </t>
        </is>
      </c>
    </row>
    <row r="12">
      <c r="A12" s="4" t="inlineStr">
        <is>
          <t>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10 years</t>
        </is>
      </c>
      <c r="C14" s="4" t="inlineStr">
        <is>
          <t xml:space="preserve"> </t>
        </is>
      </c>
    </row>
    <row r="15">
      <c r="A15" s="4" t="inlineStr">
        <is>
          <t>Finance leas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04</v>
      </c>
      <c r="C17" s="5" t="n">
        <v>504</v>
      </c>
    </row>
    <row r="18">
      <c r="A18" s="4" t="inlineStr">
        <is>
          <t>Estimated Useful lives</t>
        </is>
      </c>
      <c r="B18" s="4" t="inlineStr">
        <is>
          <t>5 years</t>
        </is>
      </c>
      <c r="C18" s="4" t="inlineStr">
        <is>
          <t xml:space="preserve"> </t>
        </is>
      </c>
    </row>
    <row r="19">
      <c r="A19" s="4" t="inlineStr">
        <is>
          <t>Furnitu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2453</v>
      </c>
      <c r="C21" s="5" t="n">
        <v>2369</v>
      </c>
    </row>
    <row r="22">
      <c r="A22" s="4" t="inlineStr">
        <is>
          <t>Furniture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5 years</t>
        </is>
      </c>
      <c r="C24" s="4" t="inlineStr">
        <is>
          <t xml:space="preserve"> </t>
        </is>
      </c>
    </row>
    <row r="25">
      <c r="A25" s="4" t="inlineStr">
        <is>
          <t>Furniture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10 years</t>
        </is>
      </c>
      <c r="C27" s="4" t="inlineStr">
        <is>
          <t xml:space="preserve"> </t>
        </is>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10210</v>
      </c>
      <c r="C30" s="5" t="n">
        <v>9674</v>
      </c>
    </row>
    <row r="31">
      <c r="A31" s="4" t="inlineStr">
        <is>
          <t>Tooling</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6" t="n">
        <v>9893</v>
      </c>
      <c r="C33" s="5" t="n">
        <v>9955</v>
      </c>
    </row>
    <row r="34">
      <c r="A34" s="4" t="inlineStr">
        <is>
          <t>Tooling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t>
        </is>
      </c>
      <c r="B36" s="4" t="inlineStr">
        <is>
          <t>2 years</t>
        </is>
      </c>
      <c r="C36" s="4" t="inlineStr">
        <is>
          <t xml:space="preserve"> </t>
        </is>
      </c>
    </row>
    <row r="37">
      <c r="A37" s="4" t="inlineStr">
        <is>
          <t>Tooling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t>
        </is>
      </c>
      <c r="B39" s="4" t="inlineStr">
        <is>
          <t>3 years</t>
        </is>
      </c>
      <c r="C39" s="4" t="inlineStr">
        <is>
          <t xml:space="preserve"> </t>
        </is>
      </c>
    </row>
    <row r="40">
      <c r="A40" s="4" t="inlineStr">
        <is>
          <t>Construction in progress (“CIP”)</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gross</t>
        </is>
      </c>
      <c r="B42" s="6" t="n">
        <v>0</v>
      </c>
      <c r="C4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Plant and Equipment, Net - Narratives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 related to property and equipment</t>
        </is>
      </c>
      <c r="B4" s="6" t="n">
        <v>2656000</v>
      </c>
      <c r="C4" s="6" t="n">
        <v>1175000</v>
      </c>
    </row>
    <row r="5">
      <c r="A5" s="4" t="inlineStr">
        <is>
          <t>Loss from write-down of property, plant and equipment</t>
        </is>
      </c>
      <c r="B5" s="5" t="n">
        <v>561000</v>
      </c>
      <c r="C5" s="5" t="n">
        <v>65000</v>
      </c>
    </row>
    <row r="6">
      <c r="A6" s="4" t="inlineStr">
        <is>
          <t>Interest costs</t>
        </is>
      </c>
      <c r="B6" s="6" t="n">
        <v>0</v>
      </c>
      <c r="C6" s="6" t="n">
        <v>850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Capitalized cost</t>
        </is>
      </c>
      <c r="B4" s="6" t="n">
        <v>172</v>
      </c>
      <c r="C4" s="4" t="inlineStr">
        <is>
          <t xml:space="preserve"> </t>
        </is>
      </c>
    </row>
    <row r="5">
      <c r="A5" s="4" t="inlineStr">
        <is>
          <t>Amortization of capitalized computer software cost</t>
        </is>
      </c>
      <c r="B5" s="5" t="n">
        <v>14</v>
      </c>
      <c r="C5" s="6" t="n">
        <v>12</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patents value</t>
        </is>
      </c>
      <c r="B8" s="6" t="n">
        <v>400</v>
      </c>
      <c r="C8" s="4" t="inlineStr">
        <is>
          <t xml:space="preserve"> </t>
        </is>
      </c>
    </row>
    <row r="9">
      <c r="A9" s="4" t="inlineStr">
        <is>
          <t>Patents useful lives</t>
        </is>
      </c>
      <c r="B9" s="4" t="inlineStr">
        <is>
          <t>10 years</t>
        </is>
      </c>
      <c r="C9" s="4" t="inlineStr">
        <is>
          <t xml:space="preserve"> </t>
        </is>
      </c>
    </row>
    <row r="10">
      <c r="A10" s="4" t="inlineStr">
        <is>
          <t>Patents amortization expenses</t>
        </is>
      </c>
      <c r="B10" s="6" t="n">
        <v>10</v>
      </c>
      <c r="C10" s="6" t="n">
        <v>10</v>
      </c>
    </row>
    <row r="11">
      <c r="A11" s="4" t="inlineStr">
        <is>
          <t>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Patents useful lives</t>
        </is>
      </c>
      <c r="B13" s="4" t="inlineStr">
        <is>
          <t>3 years</t>
        </is>
      </c>
      <c r="C1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and Variable Interest Entities (“VIEs”) Consideration (Details) - Variable Interest Entity, not primary beneficiary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Carrying Value</t>
        </is>
      </c>
      <c r="B3" s="6" t="n">
        <v>847</v>
      </c>
      <c r="C3" s="6" t="n">
        <v>847</v>
      </c>
    </row>
    <row r="4">
      <c r="A4" s="4" t="inlineStr">
        <is>
          <t>Financing receivable, allowance for credit loss</t>
        </is>
      </c>
      <c r="B4" s="6" t="n">
        <v>37</v>
      </c>
      <c r="C4" s="6"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5136</v>
      </c>
      <c r="C4" s="6" t="n">
        <v>-46708</v>
      </c>
    </row>
    <row r="5">
      <c r="A5" s="3" t="inlineStr">
        <is>
          <t>Adjustment to reconcile net loss to net cash used in operating activities</t>
        </is>
      </c>
      <c r="B5" s="4" t="inlineStr">
        <is>
          <t xml:space="preserve"> </t>
        </is>
      </c>
      <c r="C5" s="4" t="inlineStr">
        <is>
          <t xml:space="preserve"> </t>
        </is>
      </c>
    </row>
    <row r="6">
      <c r="A6" s="4" t="inlineStr">
        <is>
          <t>Stock-based compensation</t>
        </is>
      </c>
      <c r="B6" s="5" t="n">
        <v>7574</v>
      </c>
      <c r="C6" s="5" t="n">
        <v>2941</v>
      </c>
    </row>
    <row r="7">
      <c r="A7" s="4" t="inlineStr">
        <is>
          <t>Depreciation and amortization</t>
        </is>
      </c>
      <c r="B7" s="5" t="n">
        <v>2680</v>
      </c>
      <c r="C7" s="5" t="n">
        <v>1197</v>
      </c>
    </row>
    <row r="8">
      <c r="A8" s="4" t="inlineStr">
        <is>
          <t>Loss from write-down of property, plant and equipment</t>
        </is>
      </c>
      <c r="B8" s="5" t="n">
        <v>561</v>
      </c>
      <c r="C8" s="5" t="n">
        <v>65</v>
      </c>
    </row>
    <row r="9">
      <c r="A9" s="4" t="inlineStr">
        <is>
          <t>Amortization of right-of-use assets</t>
        </is>
      </c>
      <c r="B9" s="5" t="n">
        <v>373</v>
      </c>
      <c r="C9" s="5" t="n">
        <v>298</v>
      </c>
    </row>
    <row r="10">
      <c r="A10" s="4" t="inlineStr">
        <is>
          <t>Change in fair value of debt - related party</t>
        </is>
      </c>
      <c r="B10" s="5" t="n">
        <v>5933</v>
      </c>
      <c r="C10" s="5" t="n">
        <v>0</v>
      </c>
    </row>
    <row r="11">
      <c r="A11" s="4" t="inlineStr">
        <is>
          <t>Change in fair value of warrants</t>
        </is>
      </c>
      <c r="B11" s="5" t="n">
        <v>-45925</v>
      </c>
      <c r="C11" s="5" t="n">
        <v>-2900</v>
      </c>
    </row>
    <row r="12">
      <c r="A12" s="4" t="inlineStr">
        <is>
          <t>Change in fair value of derivatives - related parties</t>
        </is>
      </c>
      <c r="B12" s="5" t="n">
        <v>-34586</v>
      </c>
      <c r="C12" s="5" t="n">
        <v>-534</v>
      </c>
    </row>
    <row r="13">
      <c r="A13" s="4" t="inlineStr">
        <is>
          <t>Other</t>
        </is>
      </c>
      <c r="B13" s="5" t="n">
        <v>-821</v>
      </c>
      <c r="C13" s="5" t="n">
        <v>0</v>
      </c>
    </row>
    <row r="14">
      <c r="A14" s="3" t="inlineStr">
        <is>
          <t>Changes in operating assets and liabilities:</t>
        </is>
      </c>
      <c r="B14" s="4" t="inlineStr">
        <is>
          <t xml:space="preserve"> </t>
        </is>
      </c>
      <c r="C14" s="4" t="inlineStr">
        <is>
          <t xml:space="preserve"> </t>
        </is>
      </c>
    </row>
    <row r="15">
      <c r="A15" s="4" t="inlineStr">
        <is>
          <t>Prepaid expenses</t>
        </is>
      </c>
      <c r="B15" s="5" t="n">
        <v>-337</v>
      </c>
      <c r="C15" s="5" t="n">
        <v>-196</v>
      </c>
    </row>
    <row r="16">
      <c r="A16" s="4" t="inlineStr">
        <is>
          <t>Inventory</t>
        </is>
      </c>
      <c r="B16" s="5" t="n">
        <v>-6101</v>
      </c>
      <c r="C16" s="5" t="n">
        <v>2677</v>
      </c>
    </row>
    <row r="17">
      <c r="A17" s="4" t="inlineStr">
        <is>
          <t>Accounts receivable</t>
        </is>
      </c>
      <c r="B17" s="5" t="n">
        <v>-4107</v>
      </c>
      <c r="C17" s="5" t="n">
        <v>-566</v>
      </c>
    </row>
    <row r="18">
      <c r="A18" s="4" t="inlineStr">
        <is>
          <t>Vendor deposits</t>
        </is>
      </c>
      <c r="B18" s="5" t="n">
        <v>-1681</v>
      </c>
      <c r="C18" s="5" t="n">
        <v>-204</v>
      </c>
    </row>
    <row r="19">
      <c r="A19" s="4" t="inlineStr">
        <is>
          <t>Contract assets</t>
        </is>
      </c>
      <c r="B19" s="5" t="n">
        <v>-140</v>
      </c>
      <c r="C19" s="5" t="n">
        <v>-4572</v>
      </c>
    </row>
    <row r="20">
      <c r="A20" s="4" t="inlineStr">
        <is>
          <t>Grant receivable</t>
        </is>
      </c>
      <c r="B20" s="5" t="n">
        <v>-1799</v>
      </c>
      <c r="C20" s="5" t="n">
        <v>-1542</v>
      </c>
    </row>
    <row r="21">
      <c r="A21" s="4" t="inlineStr">
        <is>
          <t>Accounts payable</t>
        </is>
      </c>
      <c r="B21" s="5" t="n">
        <v>8130</v>
      </c>
      <c r="C21" s="5" t="n">
        <v>-2593</v>
      </c>
    </row>
    <row r="22">
      <c r="A22" s="4" t="inlineStr">
        <is>
          <t>Accrued expenses</t>
        </is>
      </c>
      <c r="B22" s="5" t="n">
        <v>-380</v>
      </c>
      <c r="C22" s="5" t="n">
        <v>6159</v>
      </c>
    </row>
    <row r="23">
      <c r="A23" s="4" t="inlineStr">
        <is>
          <t>Interest payable - related party</t>
        </is>
      </c>
      <c r="B23" s="5" t="n">
        <v>3324</v>
      </c>
      <c r="C23" s="5" t="n">
        <v>2892</v>
      </c>
    </row>
    <row r="24">
      <c r="A24" s="4" t="inlineStr">
        <is>
          <t>Operating lease liabilities</t>
        </is>
      </c>
      <c r="B24" s="5" t="n">
        <v>-445</v>
      </c>
      <c r="C24" s="5" t="n">
        <v>-350</v>
      </c>
    </row>
    <row r="25">
      <c r="A25" s="4" t="inlineStr">
        <is>
          <t>Contract liabilities</t>
        </is>
      </c>
      <c r="B25" s="5" t="n">
        <v>17064</v>
      </c>
      <c r="C25" s="5" t="n">
        <v>501</v>
      </c>
    </row>
    <row r="26">
      <c r="A26" s="4" t="inlineStr">
        <is>
          <t>Other</t>
        </is>
      </c>
      <c r="B26" s="5" t="n">
        <v>3267</v>
      </c>
      <c r="C26" s="5" t="n">
        <v>527</v>
      </c>
    </row>
    <row r="27">
      <c r="A27" s="4" t="inlineStr">
        <is>
          <t>Net cash used in operating activities</t>
        </is>
      </c>
      <c r="B27" s="5" t="n">
        <v>-28924</v>
      </c>
      <c r="C27" s="5" t="n">
        <v>-40474</v>
      </c>
    </row>
    <row r="28">
      <c r="A28" s="3" t="inlineStr">
        <is>
          <t>Cash flows from investing activities</t>
        </is>
      </c>
      <c r="B28" s="4" t="inlineStr">
        <is>
          <t xml:space="preserve"> </t>
        </is>
      </c>
      <c r="C28" s="4" t="inlineStr">
        <is>
          <t xml:space="preserve"> </t>
        </is>
      </c>
    </row>
    <row r="29">
      <c r="A29" s="4" t="inlineStr">
        <is>
          <t>Purchases of property, plant and equipment</t>
        </is>
      </c>
      <c r="B29" s="5" t="n">
        <v>-4918</v>
      </c>
      <c r="C29" s="5" t="n">
        <v>-4042</v>
      </c>
    </row>
    <row r="30">
      <c r="A30" s="4" t="inlineStr">
        <is>
          <t>Net cash used in investing activities</t>
        </is>
      </c>
      <c r="B30" s="5" t="n">
        <v>-4918</v>
      </c>
      <c r="C30" s="5" t="n">
        <v>-4042</v>
      </c>
    </row>
    <row r="31">
      <c r="A31" s="3" t="inlineStr">
        <is>
          <t>Cash flows from financing activities</t>
        </is>
      </c>
      <c r="B31" s="4" t="inlineStr">
        <is>
          <t xml:space="preserve"> </t>
        </is>
      </c>
      <c r="C31" s="4" t="inlineStr">
        <is>
          <t xml:space="preserve"> </t>
        </is>
      </c>
    </row>
    <row r="32">
      <c r="A32" s="4" t="inlineStr">
        <is>
          <t>Principal payments on finance lease obligations</t>
        </is>
      </c>
      <c r="B32" s="5" t="n">
        <v>-11</v>
      </c>
      <c r="C32" s="5" t="n">
        <v>-2</v>
      </c>
    </row>
    <row r="33">
      <c r="A33" s="4" t="inlineStr">
        <is>
          <t>Proceeds from exercise of stock options</t>
        </is>
      </c>
      <c r="B33" s="5" t="n">
        <v>319</v>
      </c>
      <c r="C33" s="5" t="n">
        <v>0</v>
      </c>
    </row>
    <row r="34">
      <c r="A34" s="4" t="inlineStr">
        <is>
          <t>Proceeds from exercise of warrants</t>
        </is>
      </c>
      <c r="B34" s="5" t="n">
        <v>7029</v>
      </c>
      <c r="C34" s="5" t="n">
        <v>0</v>
      </c>
    </row>
    <row r="35">
      <c r="A35" s="4" t="inlineStr">
        <is>
          <t>Proceeds received from Credit and Securities Purchase Transaction, net - related party</t>
        </is>
      </c>
      <c r="B35" s="5" t="n">
        <v>38475</v>
      </c>
      <c r="C35" s="5" t="n">
        <v>0</v>
      </c>
    </row>
    <row r="36">
      <c r="A36" s="4" t="inlineStr">
        <is>
          <t>Payment of debt issuance costs</t>
        </is>
      </c>
      <c r="B36" s="5" t="n">
        <v>-2250</v>
      </c>
      <c r="C36" s="4" t="inlineStr">
        <is>
          <t xml:space="preserve"> </t>
        </is>
      </c>
    </row>
    <row r="37">
      <c r="A37" s="4" t="inlineStr">
        <is>
          <t>Repayment of equipment financing facility</t>
        </is>
      </c>
      <c r="B37" s="5" t="n">
        <v>-912</v>
      </c>
      <c r="C37" s="5" t="n">
        <v>-786</v>
      </c>
    </row>
    <row r="38">
      <c r="A38" s="4" t="inlineStr">
        <is>
          <t>Proceeds from issuance of common stock</t>
        </is>
      </c>
      <c r="B38" s="5" t="n">
        <v>0</v>
      </c>
      <c r="C38" s="5" t="n">
        <v>7207</v>
      </c>
    </row>
    <row r="39">
      <c r="A39" s="4" t="inlineStr">
        <is>
          <t>Repurchase of shares from employees for income tax withholding purposes</t>
        </is>
      </c>
      <c r="B39" s="5" t="n">
        <v>-488</v>
      </c>
      <c r="C39" s="5" t="n">
        <v>-308</v>
      </c>
    </row>
    <row r="40">
      <c r="A40" s="4" t="inlineStr">
        <is>
          <t>Net cash provided by financing activities</t>
        </is>
      </c>
      <c r="B40" s="5" t="n">
        <v>42162</v>
      </c>
      <c r="C40" s="5" t="n">
        <v>6111</v>
      </c>
    </row>
    <row r="41">
      <c r="A41" s="4" t="inlineStr">
        <is>
          <t>Effect of exchange rate changes on cash, cash equivalents and restricted cash</t>
        </is>
      </c>
      <c r="B41" s="5" t="n">
        <v>12</v>
      </c>
      <c r="C41" s="5" t="n">
        <v>-6</v>
      </c>
    </row>
    <row r="42">
      <c r="A42" s="4" t="inlineStr">
        <is>
          <t>Net increase (decrease) in cash, cash equivalents and restricted cash</t>
        </is>
      </c>
      <c r="B42" s="5" t="n">
        <v>8332</v>
      </c>
      <c r="C42" s="5" t="n">
        <v>-38411</v>
      </c>
    </row>
    <row r="43">
      <c r="A43" s="4" t="inlineStr">
        <is>
          <t>Cash, cash equivalents and restricted cash, beginning of the period</t>
        </is>
      </c>
      <c r="B43" s="5" t="n">
        <v>103362</v>
      </c>
      <c r="C43" s="5" t="n">
        <v>84667</v>
      </c>
    </row>
    <row r="44">
      <c r="A44" s="4" t="inlineStr">
        <is>
          <t>Cash, cash equivalents and restricted cash, end of the period</t>
        </is>
      </c>
      <c r="B44" s="5" t="n">
        <v>111694</v>
      </c>
      <c r="C44" s="5" t="n">
        <v>46256</v>
      </c>
    </row>
    <row r="45">
      <c r="A45" s="3" t="inlineStr">
        <is>
          <t>Non-cash investing and financing activities</t>
        </is>
      </c>
      <c r="B45" s="4" t="inlineStr">
        <is>
          <t xml:space="preserve"> </t>
        </is>
      </c>
      <c r="C45" s="4" t="inlineStr">
        <is>
          <t xml:space="preserve"> </t>
        </is>
      </c>
    </row>
    <row r="46">
      <c r="A46" s="4" t="inlineStr">
        <is>
          <t>Accrued and unpaid capital expenditures</t>
        </is>
      </c>
      <c r="B46" s="5" t="n">
        <v>730</v>
      </c>
      <c r="C46" s="5" t="n">
        <v>384</v>
      </c>
    </row>
    <row r="47">
      <c r="A47" s="4" t="inlineStr">
        <is>
          <t>Accrued and unpaid debt issuance costs</t>
        </is>
      </c>
      <c r="B47" s="5" t="n">
        <v>1581</v>
      </c>
      <c r="C47" s="5" t="n">
        <v>0</v>
      </c>
    </row>
    <row r="48">
      <c r="A48" s="4" t="inlineStr">
        <is>
          <t>Accrued and unpaid capitalized internal-use software</t>
        </is>
      </c>
      <c r="B48" s="5" t="n">
        <v>0</v>
      </c>
      <c r="C48" s="5" t="n">
        <v>8</v>
      </c>
    </row>
    <row r="49">
      <c r="A49" s="4" t="inlineStr">
        <is>
          <t>Remeasurement of preferred stock - related party</t>
        </is>
      </c>
      <c r="B49" s="5" t="n">
        <v>-79997</v>
      </c>
      <c r="C49" s="5" t="n">
        <v>0</v>
      </c>
    </row>
    <row r="50">
      <c r="A50" s="4" t="inlineStr">
        <is>
          <t>Right-of-use operating lease assets in exchange for lease liabilities</t>
        </is>
      </c>
      <c r="B50" s="5" t="n">
        <v>25</v>
      </c>
      <c r="C50" s="5" t="n">
        <v>0</v>
      </c>
    </row>
    <row r="51">
      <c r="A51" s="3" t="inlineStr">
        <is>
          <t>Supplemental disclosures</t>
        </is>
      </c>
      <c r="B51" s="4" t="inlineStr">
        <is>
          <t xml:space="preserve"> </t>
        </is>
      </c>
      <c r="C51" s="4" t="inlineStr">
        <is>
          <t xml:space="preserve"> </t>
        </is>
      </c>
    </row>
    <row r="52">
      <c r="A52" s="4" t="inlineStr">
        <is>
          <t>Cash paid for interest</t>
        </is>
      </c>
      <c r="B52" s="5" t="n">
        <v>73</v>
      </c>
      <c r="C52" s="5" t="n">
        <v>238</v>
      </c>
    </row>
    <row r="53">
      <c r="A53" s="4" t="inlineStr">
        <is>
          <t>Nonrelated Party</t>
        </is>
      </c>
      <c r="B53" s="4" t="inlineStr">
        <is>
          <t xml:space="preserve"> </t>
        </is>
      </c>
      <c r="C53" s="4" t="inlineStr">
        <is>
          <t xml:space="preserve"> </t>
        </is>
      </c>
    </row>
    <row r="54">
      <c r="A54" s="3" t="inlineStr">
        <is>
          <t>Adjustment to reconcile net loss to net cash used in operating activities</t>
        </is>
      </c>
      <c r="B54" s="4" t="inlineStr">
        <is>
          <t xml:space="preserve"> </t>
        </is>
      </c>
      <c r="C54" s="4" t="inlineStr">
        <is>
          <t xml:space="preserve"> </t>
        </is>
      </c>
    </row>
    <row r="55">
      <c r="A55" s="4" t="inlineStr">
        <is>
          <t>Non-cash interest expense</t>
        </is>
      </c>
      <c r="B55" s="5" t="n">
        <v>899</v>
      </c>
      <c r="C55" s="5" t="n">
        <v>885</v>
      </c>
    </row>
    <row r="56">
      <c r="A56" s="3" t="inlineStr">
        <is>
          <t>Cash flows from financing activities</t>
        </is>
      </c>
      <c r="B56" s="4" t="inlineStr">
        <is>
          <t xml:space="preserve"> </t>
        </is>
      </c>
      <c r="C56" s="4" t="inlineStr">
        <is>
          <t xml:space="preserve"> </t>
        </is>
      </c>
    </row>
    <row r="57">
      <c r="A57" s="4" t="inlineStr">
        <is>
          <t>Payment of debt issuance costs</t>
        </is>
      </c>
      <c r="B57" s="4" t="inlineStr">
        <is>
          <t xml:space="preserve"> </t>
        </is>
      </c>
      <c r="C57" s="5" t="n">
        <v>0</v>
      </c>
    </row>
    <row r="58">
      <c r="A58" s="4" t="inlineStr">
        <is>
          <t>Related Party</t>
        </is>
      </c>
      <c r="B58" s="4" t="inlineStr">
        <is>
          <t xml:space="preserve"> </t>
        </is>
      </c>
      <c r="C58" s="4" t="inlineStr">
        <is>
          <t xml:space="preserve"> </t>
        </is>
      </c>
    </row>
    <row r="59">
      <c r="A59" s="3" t="inlineStr">
        <is>
          <t>Adjustment to reconcile net loss to net cash used in operating activities</t>
        </is>
      </c>
      <c r="B59" s="4" t="inlineStr">
        <is>
          <t xml:space="preserve"> </t>
        </is>
      </c>
      <c r="C59" s="4" t="inlineStr">
        <is>
          <t xml:space="preserve"> </t>
        </is>
      </c>
    </row>
    <row r="60">
      <c r="A60" s="4" t="inlineStr">
        <is>
          <t>Non-cash interest expense</t>
        </is>
      </c>
      <c r="B60" s="5" t="n">
        <v>2457</v>
      </c>
      <c r="C60" s="5" t="n">
        <v>1549</v>
      </c>
    </row>
    <row r="61">
      <c r="A61" s="4" t="inlineStr">
        <is>
          <t>Change in fair value of derivatives - related parties</t>
        </is>
      </c>
      <c r="B61" s="5" t="n">
        <v>-34586</v>
      </c>
      <c r="C61" s="6" t="n">
        <v>-534</v>
      </c>
    </row>
    <row r="62">
      <c r="A62" s="3" t="inlineStr">
        <is>
          <t>Changes in operating assets and liabilities:</t>
        </is>
      </c>
      <c r="B62" s="4" t="inlineStr">
        <is>
          <t xml:space="preserve"> </t>
        </is>
      </c>
      <c r="C62" s="4" t="inlineStr">
        <is>
          <t xml:space="preserve"> </t>
        </is>
      </c>
    </row>
    <row r="63">
      <c r="A63" s="4" t="inlineStr">
        <is>
          <t>Accounts payable</t>
        </is>
      </c>
      <c r="B63" s="6" t="n">
        <v>-566</v>
      </c>
      <c r="C63"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ayroll</t>
        </is>
      </c>
      <c r="B3" s="6" t="n">
        <v>5036</v>
      </c>
      <c r="C3" s="6" t="n">
        <v>4811</v>
      </c>
    </row>
    <row r="4">
      <c r="A4" s="4" t="inlineStr">
        <is>
          <t>Warranty reserve</t>
        </is>
      </c>
      <c r="B4" s="5" t="n">
        <v>4753</v>
      </c>
      <c r="C4" s="5" t="n">
        <v>5102</v>
      </c>
    </row>
    <row r="5">
      <c r="A5" s="4" t="inlineStr">
        <is>
          <t>Accrued legal and professional expenses</t>
        </is>
      </c>
      <c r="B5" s="5" t="n">
        <v>1702</v>
      </c>
      <c r="C5" s="5" t="n">
        <v>1709</v>
      </c>
    </row>
    <row r="6">
      <c r="A6" s="4" t="inlineStr">
        <is>
          <t>Provision for contract losses</t>
        </is>
      </c>
      <c r="B6" s="5" t="n">
        <v>4408</v>
      </c>
      <c r="C6" s="5" t="n">
        <v>4724</v>
      </c>
    </row>
    <row r="7">
      <c r="A7" s="4" t="inlineStr">
        <is>
          <t>Other</t>
        </is>
      </c>
      <c r="B7" s="5" t="n">
        <v>5756</v>
      </c>
      <c r="C7" s="5" t="n">
        <v>5686</v>
      </c>
    </row>
    <row r="8">
      <c r="A8" s="4" t="inlineStr">
        <is>
          <t>Total accrued expenses</t>
        </is>
      </c>
      <c r="B8" s="5" t="n">
        <v>21655</v>
      </c>
      <c r="C8" s="5" t="n">
        <v>22032</v>
      </c>
    </row>
    <row r="9">
      <c r="A9" s="4" t="inlineStr">
        <is>
          <t>Insurer letter agreement, other accrued liabilities, current</t>
        </is>
      </c>
      <c r="B9" s="6" t="n">
        <v>4000</v>
      </c>
      <c r="C9" s="6" t="n">
        <v>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 Warranty Reserve Activity (Details) - USD ($) $ in Thousand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Warranty reserve - beginning of period</t>
        </is>
      </c>
      <c r="B4" s="6" t="n">
        <v>5102</v>
      </c>
      <c r="C4" s="6" t="n">
        <v>6197</v>
      </c>
    </row>
    <row r="5">
      <c r="A5" s="4" t="inlineStr">
        <is>
          <t>Additions for current period deliveries</t>
        </is>
      </c>
      <c r="B5" s="5" t="n">
        <v>407</v>
      </c>
      <c r="C5" s="5" t="n">
        <v>265</v>
      </c>
    </row>
    <row r="6">
      <c r="A6" s="4" t="inlineStr">
        <is>
          <t>Changes in the warranty reserve estimate</t>
        </is>
      </c>
      <c r="B6" s="5" t="n">
        <v>0</v>
      </c>
      <c r="C6" s="5" t="n">
        <v>-949</v>
      </c>
    </row>
    <row r="7">
      <c r="A7" s="4" t="inlineStr">
        <is>
          <t>Warranty costs incurred</t>
        </is>
      </c>
      <c r="B7" s="5" t="n">
        <v>-756</v>
      </c>
      <c r="C7" s="5" t="n">
        <v>0</v>
      </c>
    </row>
    <row r="8">
      <c r="A8" s="4" t="inlineStr">
        <is>
          <t>Warranty reserve - end of period</t>
        </is>
      </c>
      <c r="B8" s="6" t="n">
        <v>4753</v>
      </c>
      <c r="C8" s="6" t="n">
        <v>551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vernment Grants (Details) - Production Tax Credits - USD ($) $ in Thousands</t>
        </is>
      </c>
      <c r="B1" s="2" t="inlineStr">
        <is>
          <t>3 Months Ended</t>
        </is>
      </c>
    </row>
    <row r="2">
      <c r="B2" s="2" t="inlineStr">
        <is>
          <t>Mar. 31, 2025</t>
        </is>
      </c>
      <c r="C2" s="2" t="inlineStr">
        <is>
          <t>Mar. 31, 2024</t>
        </is>
      </c>
      <c r="D2" s="2" t="inlineStr">
        <is>
          <t>Dec. 31, 2024</t>
        </is>
      </c>
    </row>
    <row r="3">
      <c r="A3" s="3" t="inlineStr">
        <is>
          <t>Government Assistance [Line Items]</t>
        </is>
      </c>
      <c r="B3" s="4" t="inlineStr">
        <is>
          <t xml:space="preserve"> </t>
        </is>
      </c>
      <c r="C3" s="4" t="inlineStr">
        <is>
          <t xml:space="preserve"> </t>
        </is>
      </c>
      <c r="D3" s="4" t="inlineStr">
        <is>
          <t xml:space="preserve"> </t>
        </is>
      </c>
    </row>
    <row r="4">
      <c r="A4" s="4" t="inlineStr">
        <is>
          <t>Government assistance amount</t>
        </is>
      </c>
      <c r="B4" s="6" t="n">
        <v>1799</v>
      </c>
      <c r="C4" s="6" t="n">
        <v>1542</v>
      </c>
      <c r="D4" s="4" t="inlineStr">
        <is>
          <t xml:space="preserve"> </t>
        </is>
      </c>
    </row>
    <row r="5">
      <c r="A5" s="4" t="inlineStr">
        <is>
          <t>Current grants receivable</t>
        </is>
      </c>
      <c r="B5" s="6" t="n">
        <v>4082</v>
      </c>
      <c r="C5" s="4" t="inlineStr">
        <is>
          <t xml:space="preserve"> </t>
        </is>
      </c>
      <c r="D5" s="6" t="n">
        <v>228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8" customWidth="1" min="1" max="1"/>
    <col width="22"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Related Party Transactions (Details)</t>
        </is>
      </c>
      <c r="B1" s="2" t="inlineStr">
        <is>
          <t>1 Months Ended</t>
        </is>
      </c>
      <c r="C1" s="2" t="inlineStr">
        <is>
          <t>3 Months Ended</t>
        </is>
      </c>
    </row>
    <row r="2">
      <c r="B2" s="2" t="inlineStr">
        <is>
          <t>Jul. 31, 2021 USD ($)</t>
        </is>
      </c>
      <c r="C2" s="2" t="inlineStr">
        <is>
          <t>Mar. 31, 2025 USD ($) vendor</t>
        </is>
      </c>
      <c r="D2" s="2" t="inlineStr">
        <is>
          <t>Mar. 31, 2024 USD ($)</t>
        </is>
      </c>
      <c r="E2" s="2" t="inlineStr">
        <is>
          <t>Dec. 31, 2024 USD ($)</t>
        </is>
      </c>
      <c r="F2" s="2" t="inlineStr">
        <is>
          <t>Jan. 31, 2023 USD ($)</t>
        </is>
      </c>
      <c r="G2" s="2" t="inlineStr">
        <is>
          <t>Jan. 18, 2023 USD ($)</t>
        </is>
      </c>
      <c r="H2" s="2" t="inlineStr">
        <is>
          <t>Jul. 06,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debt issuance costs</t>
        </is>
      </c>
      <c r="B4" s="4" t="inlineStr">
        <is>
          <t xml:space="preserve"> </t>
        </is>
      </c>
      <c r="C4" s="6" t="n">
        <v>225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st of goods sold</t>
        </is>
      </c>
      <c r="B5" s="4" t="inlineStr">
        <is>
          <t xml:space="preserve"> </t>
        </is>
      </c>
      <c r="C5" s="5" t="n">
        <v>34996000</v>
      </c>
      <c r="D5" s="6" t="n">
        <v>28229000</v>
      </c>
      <c r="E5" s="4" t="inlineStr">
        <is>
          <t xml:space="preserve"> </t>
        </is>
      </c>
      <c r="F5" s="4" t="inlineStr">
        <is>
          <t xml:space="preserve"> </t>
        </is>
      </c>
      <c r="G5" s="4" t="inlineStr">
        <is>
          <t xml:space="preserve"> </t>
        </is>
      </c>
      <c r="H5" s="4" t="inlineStr">
        <is>
          <t xml:space="preserve"> </t>
        </is>
      </c>
    </row>
    <row r="6">
      <c r="A6" s="4" t="inlineStr">
        <is>
          <t>Selling, general and administrative expenses</t>
        </is>
      </c>
      <c r="B6" s="4" t="inlineStr">
        <is>
          <t xml:space="preserve"> </t>
        </is>
      </c>
      <c r="C6" s="5" t="n">
        <v>20995000</v>
      </c>
      <c r="D6" s="5" t="n">
        <v>14242000</v>
      </c>
      <c r="E6" s="4" t="inlineStr">
        <is>
          <t xml:space="preserve"> </t>
        </is>
      </c>
      <c r="F6" s="4" t="inlineStr">
        <is>
          <t xml:space="preserve"> </t>
        </is>
      </c>
      <c r="G6" s="4" t="inlineStr">
        <is>
          <t xml:space="preserve"> </t>
        </is>
      </c>
      <c r="H6" s="4" t="inlineStr">
        <is>
          <t xml:space="preserve"> </t>
        </is>
      </c>
    </row>
    <row r="7">
      <c r="A7" s="4" t="inlineStr">
        <is>
          <t>Costs paid</t>
        </is>
      </c>
      <c r="B7" s="4" t="inlineStr">
        <is>
          <t xml:space="preserve"> </t>
        </is>
      </c>
      <c r="C7" s="5" t="n">
        <v>-8130000</v>
      </c>
      <c r="D7" s="6" t="n">
        <v>2593000</v>
      </c>
      <c r="E7" s="4" t="inlineStr">
        <is>
          <t xml:space="preserve"> </t>
        </is>
      </c>
      <c r="F7" s="4" t="inlineStr">
        <is>
          <t xml:space="preserve"> </t>
        </is>
      </c>
      <c r="G7" s="4" t="inlineStr">
        <is>
          <t xml:space="preserve"> </t>
        </is>
      </c>
      <c r="H7" s="4" t="inlineStr">
        <is>
          <t xml:space="preserve"> </t>
        </is>
      </c>
    </row>
    <row r="8">
      <c r="A8" s="4" t="inlineStr">
        <is>
          <t>Cost remaining recorded in accounts payable</t>
        </is>
      </c>
      <c r="B8" s="4" t="inlineStr">
        <is>
          <t xml:space="preserve"> </t>
        </is>
      </c>
      <c r="C8" s="5" t="n">
        <v>24286000</v>
      </c>
      <c r="D8" s="4" t="inlineStr">
        <is>
          <t xml:space="preserve"> </t>
        </is>
      </c>
      <c r="E8" s="6" t="n">
        <v>16723000</v>
      </c>
      <c r="F8" s="4" t="inlineStr">
        <is>
          <t xml:space="preserve"> </t>
        </is>
      </c>
      <c r="G8" s="4" t="inlineStr">
        <is>
          <t xml:space="preserve"> </t>
        </is>
      </c>
      <c r="H8" s="4" t="inlineStr">
        <is>
          <t xml:space="preserve"> </t>
        </is>
      </c>
    </row>
    <row r="9">
      <c r="A9" s="4" t="inlineStr">
        <is>
          <t>2021 Convertible 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notes payable</t>
        </is>
      </c>
      <c r="B11" s="4" t="inlineStr">
        <is>
          <t xml:space="preserve"> </t>
        </is>
      </c>
      <c r="C11" s="5" t="n">
        <v>110925000</v>
      </c>
      <c r="D11" s="4" t="inlineStr">
        <is>
          <t xml:space="preserve"> </t>
        </is>
      </c>
      <c r="E11" s="5" t="n">
        <v>109838000</v>
      </c>
      <c r="F11" s="4" t="inlineStr">
        <is>
          <t xml:space="preserve"> </t>
        </is>
      </c>
      <c r="G11" s="4" t="inlineStr">
        <is>
          <t xml:space="preserve"> </t>
        </is>
      </c>
      <c r="H11" s="4" t="inlineStr">
        <is>
          <t xml:space="preserve"> </t>
        </is>
      </c>
    </row>
    <row r="12">
      <c r="A12" s="4" t="inlineStr">
        <is>
          <t>2021 Convertible Note Payable |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000</v>
      </c>
    </row>
    <row r="15">
      <c r="A15" s="4" t="inlineStr">
        <is>
          <t>AFG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notes payable</t>
        </is>
      </c>
      <c r="B17" s="4" t="inlineStr">
        <is>
          <t xml:space="preserve"> </t>
        </is>
      </c>
      <c r="C17" s="6" t="n">
        <v>47469000</v>
      </c>
      <c r="D17" s="4" t="inlineStr">
        <is>
          <t xml:space="preserve"> </t>
        </is>
      </c>
      <c r="E17" s="6" t="n">
        <v>63033000</v>
      </c>
      <c r="F17" s="4" t="inlineStr">
        <is>
          <t xml:space="preserve"> </t>
        </is>
      </c>
      <c r="G17" s="4" t="inlineStr">
        <is>
          <t xml:space="preserve"> </t>
        </is>
      </c>
      <c r="H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vendors | vendor</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sts paid</t>
        </is>
      </c>
      <c r="B21" s="4" t="inlineStr">
        <is>
          <t xml:space="preserve"> </t>
        </is>
      </c>
      <c r="C21" s="6" t="n">
        <v>566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st remaining recorded in accounts payable</t>
        </is>
      </c>
      <c r="B22" s="4" t="inlineStr">
        <is>
          <t xml:space="preserve"> </t>
        </is>
      </c>
      <c r="C22" s="5" t="n">
        <v>34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 2021 Convertible Not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s payable</t>
        </is>
      </c>
      <c r="B25" s="6" t="n">
        <v>1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of debt issuance costs</t>
        </is>
      </c>
      <c r="B26" s="6" t="n">
        <v>3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 AFG Convertible Notes |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6" t="n">
        <v>13750000</v>
      </c>
      <c r="G29" s="6" t="n">
        <v>13750000</v>
      </c>
      <c r="H29" s="4" t="inlineStr">
        <is>
          <t xml:space="preserve"> </t>
        </is>
      </c>
    </row>
    <row r="30">
      <c r="A30" s="4" t="inlineStr">
        <is>
          <t>Paid-in-kind interest rate</t>
        </is>
      </c>
      <c r="B30" s="4" t="inlineStr">
        <is>
          <t xml:space="preserve"> </t>
        </is>
      </c>
      <c r="C30" s="4" t="inlineStr">
        <is>
          <t xml:space="preserve"> </t>
        </is>
      </c>
      <c r="D30" s="4" t="inlineStr">
        <is>
          <t xml:space="preserve"> </t>
        </is>
      </c>
      <c r="E30" s="4" t="inlineStr">
        <is>
          <t xml:space="preserve"> </t>
        </is>
      </c>
      <c r="F30" s="11" t="n">
        <v>0.265</v>
      </c>
      <c r="G30" s="11" t="n">
        <v>0.265</v>
      </c>
      <c r="H30" s="4" t="inlineStr">
        <is>
          <t xml:space="preserve"> </t>
        </is>
      </c>
    </row>
    <row r="31">
      <c r="A31" s="4" t="inlineStr">
        <is>
          <t>Related Party | Manufactur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st of goods sold</t>
        </is>
      </c>
      <c r="B33" s="4" t="inlineStr">
        <is>
          <t xml:space="preserve"> </t>
        </is>
      </c>
      <c r="C33" s="5" t="n">
        <v>241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lated Party | Advisory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lling, general and administrative expenses</t>
        </is>
      </c>
      <c r="B36" s="4" t="inlineStr">
        <is>
          <t xml:space="preserve"> </t>
        </is>
      </c>
      <c r="C36" s="6" t="n">
        <v>67000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Mar. 31, 2025</t>
        </is>
      </c>
      <c r="C1" s="2" t="inlineStr">
        <is>
          <t>Dec. 31, 2024</t>
        </is>
      </c>
    </row>
    <row r="2">
      <c r="A2" s="3" t="inlineStr">
        <is>
          <t>Principal Outstanding</t>
        </is>
      </c>
      <c r="B2" s="4" t="inlineStr">
        <is>
          <t xml:space="preserve"> </t>
        </is>
      </c>
      <c r="C2" s="4" t="inlineStr">
        <is>
          <t xml:space="preserve"> </t>
        </is>
      </c>
    </row>
    <row r="3">
      <c r="A3" s="4" t="inlineStr">
        <is>
          <t>Total borrowings</t>
        </is>
      </c>
      <c r="B3" s="6" t="n">
        <v>443793</v>
      </c>
      <c r="C3" s="6" t="n">
        <v>395535</v>
      </c>
    </row>
    <row r="4">
      <c r="A4" s="4" t="inlineStr">
        <is>
          <t>Current portion</t>
        </is>
      </c>
      <c r="B4" s="5" t="n">
        <v>1473</v>
      </c>
      <c r="C4" s="5" t="n">
        <v>2014</v>
      </c>
    </row>
    <row r="5">
      <c r="A5" s="4" t="inlineStr">
        <is>
          <t>Total borrowings, non-current</t>
        </is>
      </c>
      <c r="B5" s="5" t="n">
        <v>442320</v>
      </c>
      <c r="C5" s="5" t="n">
        <v>393521</v>
      </c>
    </row>
    <row r="6">
      <c r="A6" s="3" t="inlineStr">
        <is>
          <t>Carrying Value*</t>
        </is>
      </c>
      <c r="B6" s="4" t="inlineStr">
        <is>
          <t xml:space="preserve"> </t>
        </is>
      </c>
      <c r="C6" s="4" t="inlineStr">
        <is>
          <t xml:space="preserve"> </t>
        </is>
      </c>
    </row>
    <row r="7">
      <c r="A7" s="4" t="inlineStr">
        <is>
          <t>Total borrowings</t>
        </is>
      </c>
      <c r="B7" s="5" t="n">
        <v>325514</v>
      </c>
      <c r="C7" s="5" t="n">
        <v>316896</v>
      </c>
    </row>
    <row r="8">
      <c r="A8" s="4" t="inlineStr">
        <is>
          <t>Current portion</t>
        </is>
      </c>
      <c r="B8" s="5" t="n">
        <v>1472</v>
      </c>
      <c r="C8" s="5" t="n">
        <v>2014</v>
      </c>
    </row>
    <row r="9">
      <c r="A9" s="4" t="inlineStr">
        <is>
          <t>Total borrowings, non-current</t>
        </is>
      </c>
      <c r="B9" s="5" t="n">
        <v>324042</v>
      </c>
      <c r="C9" s="5" t="n">
        <v>314882</v>
      </c>
    </row>
    <row r="10">
      <c r="A10" s="4" t="inlineStr">
        <is>
          <t>Notes payable - related party</t>
        </is>
      </c>
      <c r="B10" s="4" t="inlineStr">
        <is>
          <t xml:space="preserve"> </t>
        </is>
      </c>
      <c r="C10" s="4" t="inlineStr">
        <is>
          <t xml:space="preserve"> </t>
        </is>
      </c>
    </row>
    <row r="11">
      <c r="A11" s="3" t="inlineStr">
        <is>
          <t>Principal Outstanding</t>
        </is>
      </c>
      <c r="B11" s="4" t="inlineStr">
        <is>
          <t xml:space="preserve"> </t>
        </is>
      </c>
      <c r="C11" s="4" t="inlineStr">
        <is>
          <t xml:space="preserve"> </t>
        </is>
      </c>
    </row>
    <row r="12">
      <c r="A12" s="4" t="inlineStr">
        <is>
          <t>Total borrowings</t>
        </is>
      </c>
      <c r="B12" s="5" t="n">
        <v>373252</v>
      </c>
      <c r="C12" s="5" t="n">
        <v>324763</v>
      </c>
    </row>
    <row r="13">
      <c r="A13" s="3" t="inlineStr">
        <is>
          <t>Carrying Value*</t>
        </is>
      </c>
      <c r="B13" s="4" t="inlineStr">
        <is>
          <t xml:space="preserve"> </t>
        </is>
      </c>
      <c r="C13" s="4" t="inlineStr">
        <is>
          <t xml:space="preserve"> </t>
        </is>
      </c>
    </row>
    <row r="14">
      <c r="A14" s="4" t="inlineStr">
        <is>
          <t>Total borrowings</t>
        </is>
      </c>
      <c r="B14" s="5" t="n">
        <v>257827</v>
      </c>
      <c r="C14" s="5" t="n">
        <v>249059</v>
      </c>
    </row>
    <row r="15">
      <c r="A15" s="4" t="inlineStr">
        <is>
          <t>2021 Convertible Note Payable | Convertible Notes</t>
        </is>
      </c>
      <c r="B15" s="4" t="inlineStr">
        <is>
          <t xml:space="preserve"> </t>
        </is>
      </c>
      <c r="C15" s="4" t="inlineStr">
        <is>
          <t xml:space="preserve"> </t>
        </is>
      </c>
    </row>
    <row r="16">
      <c r="A16" s="3" t="inlineStr">
        <is>
          <t>Principal Outstanding</t>
        </is>
      </c>
      <c r="B16" s="4" t="inlineStr">
        <is>
          <t xml:space="preserve"> </t>
        </is>
      </c>
      <c r="C16" s="4" t="inlineStr">
        <is>
          <t xml:space="preserve"> </t>
        </is>
      </c>
    </row>
    <row r="17">
      <c r="A17" s="4" t="inlineStr">
        <is>
          <t>Total borrowings</t>
        </is>
      </c>
      <c r="B17" s="5" t="n">
        <v>122868</v>
      </c>
      <c r="C17" s="5" t="n">
        <v>122868</v>
      </c>
    </row>
    <row r="18">
      <c r="A18" s="3" t="inlineStr">
        <is>
          <t>Carrying Value*</t>
        </is>
      </c>
      <c r="B18" s="4" t="inlineStr">
        <is>
          <t xml:space="preserve"> </t>
        </is>
      </c>
      <c r="C18" s="4" t="inlineStr">
        <is>
          <t xml:space="preserve"> </t>
        </is>
      </c>
    </row>
    <row r="19">
      <c r="A19" s="4" t="inlineStr">
        <is>
          <t>Total borrowings</t>
        </is>
      </c>
      <c r="B19" s="5" t="n">
        <v>110925</v>
      </c>
      <c r="C19" s="5" t="n">
        <v>109838</v>
      </c>
    </row>
    <row r="20">
      <c r="A20" s="4" t="inlineStr">
        <is>
          <t>Delayed Draw Term Loan | Secured Debt</t>
        </is>
      </c>
      <c r="B20" s="4" t="inlineStr">
        <is>
          <t xml:space="preserve"> </t>
        </is>
      </c>
      <c r="C20" s="4" t="inlineStr">
        <is>
          <t xml:space="preserve"> </t>
        </is>
      </c>
    </row>
    <row r="21">
      <c r="A21" s="3" t="inlineStr">
        <is>
          <t>Principal Outstanding</t>
        </is>
      </c>
      <c r="B21" s="4" t="inlineStr">
        <is>
          <t xml:space="preserve"> </t>
        </is>
      </c>
      <c r="C21" s="4" t="inlineStr">
        <is>
          <t xml:space="preserve"> </t>
        </is>
      </c>
    </row>
    <row r="22">
      <c r="A22" s="4" t="inlineStr">
        <is>
          <t>Total borrowings</t>
        </is>
      </c>
      <c r="B22" s="5" t="n">
        <v>228031</v>
      </c>
      <c r="C22" s="5" t="n">
        <v>179542</v>
      </c>
    </row>
    <row r="23">
      <c r="A23" s="3" t="inlineStr">
        <is>
          <t>Carrying Value*</t>
        </is>
      </c>
      <c r="B23" s="4" t="inlineStr">
        <is>
          <t xml:space="preserve"> </t>
        </is>
      </c>
      <c r="C23" s="4" t="inlineStr">
        <is>
          <t xml:space="preserve"> </t>
        </is>
      </c>
    </row>
    <row r="24">
      <c r="A24" s="4" t="inlineStr">
        <is>
          <t>Total borrowings</t>
        </is>
      </c>
      <c r="B24" s="5" t="n">
        <v>99433</v>
      </c>
      <c r="C24" s="5" t="n">
        <v>76188</v>
      </c>
    </row>
    <row r="25">
      <c r="A25" s="4" t="inlineStr">
        <is>
          <t>AFG Convertible Notes | Convertible Notes</t>
        </is>
      </c>
      <c r="B25" s="4" t="inlineStr">
        <is>
          <t xml:space="preserve"> </t>
        </is>
      </c>
      <c r="C25" s="4" t="inlineStr">
        <is>
          <t xml:space="preserve"> </t>
        </is>
      </c>
    </row>
    <row r="26">
      <c r="A26" s="3" t="inlineStr">
        <is>
          <t>Principal Outstanding</t>
        </is>
      </c>
      <c r="B26" s="4" t="inlineStr">
        <is>
          <t xml:space="preserve"> </t>
        </is>
      </c>
      <c r="C26" s="4" t="inlineStr">
        <is>
          <t xml:space="preserve"> </t>
        </is>
      </c>
    </row>
    <row r="27">
      <c r="A27" s="4" t="inlineStr">
        <is>
          <t>Total borrowings</t>
        </is>
      </c>
      <c r="B27" s="5" t="n">
        <v>22353</v>
      </c>
      <c r="C27" s="5" t="n">
        <v>22353</v>
      </c>
    </row>
    <row r="28">
      <c r="A28" s="3" t="inlineStr">
        <is>
          <t>Carrying Value*</t>
        </is>
      </c>
      <c r="B28" s="4" t="inlineStr">
        <is>
          <t xml:space="preserve"> </t>
        </is>
      </c>
      <c r="C28" s="4" t="inlineStr">
        <is>
          <t xml:space="preserve"> </t>
        </is>
      </c>
    </row>
    <row r="29">
      <c r="A29" s="4" t="inlineStr">
        <is>
          <t>Total borrowings</t>
        </is>
      </c>
      <c r="B29" s="5" t="n">
        <v>47469</v>
      </c>
      <c r="C29" s="5" t="n">
        <v>63033</v>
      </c>
    </row>
    <row r="30">
      <c r="A30" s="4" t="inlineStr">
        <is>
          <t>Equipment financing facility</t>
        </is>
      </c>
      <c r="B30" s="4" t="inlineStr">
        <is>
          <t xml:space="preserve"> </t>
        </is>
      </c>
      <c r="C30" s="4" t="inlineStr">
        <is>
          <t xml:space="preserve"> </t>
        </is>
      </c>
    </row>
    <row r="31">
      <c r="A31" s="3" t="inlineStr">
        <is>
          <t>Carrying Value*</t>
        </is>
      </c>
      <c r="B31" s="4" t="inlineStr">
        <is>
          <t xml:space="preserve"> </t>
        </is>
      </c>
      <c r="C31" s="4" t="inlineStr">
        <is>
          <t xml:space="preserve"> </t>
        </is>
      </c>
    </row>
    <row r="32">
      <c r="A32" s="4" t="inlineStr">
        <is>
          <t>Total borrowings</t>
        </is>
      </c>
      <c r="B32" s="5" t="n">
        <v>1472</v>
      </c>
      <c r="C32" s="5" t="n">
        <v>2385</v>
      </c>
    </row>
    <row r="33">
      <c r="A33" s="4" t="inlineStr">
        <is>
          <t>Equipment financing facility | Line of Credit</t>
        </is>
      </c>
      <c r="B33" s="4" t="inlineStr">
        <is>
          <t xml:space="preserve"> </t>
        </is>
      </c>
      <c r="C33" s="4" t="inlineStr">
        <is>
          <t xml:space="preserve"> </t>
        </is>
      </c>
    </row>
    <row r="34">
      <c r="A34" s="3" t="inlineStr">
        <is>
          <t>Principal Outstanding</t>
        </is>
      </c>
      <c r="B34" s="4" t="inlineStr">
        <is>
          <t xml:space="preserve"> </t>
        </is>
      </c>
      <c r="C34" s="4" t="inlineStr">
        <is>
          <t xml:space="preserve"> </t>
        </is>
      </c>
    </row>
    <row r="35">
      <c r="A35" s="4" t="inlineStr">
        <is>
          <t>Total borrowings</t>
        </is>
      </c>
      <c r="B35" s="5" t="n">
        <v>1473</v>
      </c>
      <c r="C35" s="5" t="n">
        <v>2386</v>
      </c>
    </row>
    <row r="36">
      <c r="A36" s="3" t="inlineStr">
        <is>
          <t>Carrying Value*</t>
        </is>
      </c>
      <c r="B36" s="4" t="inlineStr">
        <is>
          <t xml:space="preserve"> </t>
        </is>
      </c>
      <c r="C36" s="4" t="inlineStr">
        <is>
          <t xml:space="preserve"> </t>
        </is>
      </c>
    </row>
    <row r="37">
      <c r="A37" s="4" t="inlineStr">
        <is>
          <t>Total borrowings</t>
        </is>
      </c>
      <c r="B37" s="5" t="n">
        <v>1472</v>
      </c>
      <c r="C37" s="5" t="n">
        <v>2385</v>
      </c>
    </row>
    <row r="38">
      <c r="A38" s="4" t="inlineStr">
        <is>
          <t>DOE Loan Facility</t>
        </is>
      </c>
      <c r="B38" s="4" t="inlineStr">
        <is>
          <t xml:space="preserve"> </t>
        </is>
      </c>
      <c r="C38" s="4" t="inlineStr">
        <is>
          <t xml:space="preserve"> </t>
        </is>
      </c>
    </row>
    <row r="39">
      <c r="A39" s="3" t="inlineStr">
        <is>
          <t>Carrying Value*</t>
        </is>
      </c>
      <c r="B39" s="4" t="inlineStr">
        <is>
          <t xml:space="preserve"> </t>
        </is>
      </c>
      <c r="C39" s="4" t="inlineStr">
        <is>
          <t xml:space="preserve"> </t>
        </is>
      </c>
    </row>
    <row r="40">
      <c r="A40" s="4" t="inlineStr">
        <is>
          <t>Total borrowings</t>
        </is>
      </c>
      <c r="B40" s="5" t="n">
        <v>66215</v>
      </c>
      <c r="C40" s="5" t="n">
        <v>65452</v>
      </c>
    </row>
    <row r="41">
      <c r="A41" s="4" t="inlineStr">
        <is>
          <t>DOE Loan Facility | Line of Credit</t>
        </is>
      </c>
      <c r="B41" s="4" t="inlineStr">
        <is>
          <t xml:space="preserve"> </t>
        </is>
      </c>
      <c r="C41" s="4" t="inlineStr">
        <is>
          <t xml:space="preserve"> </t>
        </is>
      </c>
    </row>
    <row r="42">
      <c r="A42" s="3" t="inlineStr">
        <is>
          <t>Principal Outstanding</t>
        </is>
      </c>
      <c r="B42" s="4" t="inlineStr">
        <is>
          <t xml:space="preserve"> </t>
        </is>
      </c>
      <c r="C42" s="4" t="inlineStr">
        <is>
          <t xml:space="preserve"> </t>
        </is>
      </c>
    </row>
    <row r="43">
      <c r="A43" s="4" t="inlineStr">
        <is>
          <t>Total borrowings</t>
        </is>
      </c>
      <c r="B43" s="5" t="n">
        <v>69068</v>
      </c>
      <c r="C43" s="5" t="n">
        <v>68386</v>
      </c>
    </row>
    <row r="44">
      <c r="A44" s="3" t="inlineStr">
        <is>
          <t>Carrying Value*</t>
        </is>
      </c>
      <c r="B44" s="4" t="inlineStr">
        <is>
          <t xml:space="preserve"> </t>
        </is>
      </c>
      <c r="C44" s="4" t="inlineStr">
        <is>
          <t xml:space="preserve"> </t>
        </is>
      </c>
    </row>
    <row r="45">
      <c r="A45" s="4" t="inlineStr">
        <is>
          <t>Total borrowings</t>
        </is>
      </c>
      <c r="B45" s="6" t="n">
        <v>66215</v>
      </c>
      <c r="C45" s="6" t="n">
        <v>654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113"/>
  <sheetViews>
    <sheetView workbookViewId="0">
      <selection activeCell="A1" sqref="A1"/>
    </sheetView>
  </sheetViews>
  <sheetFormatPr baseColWidth="8" defaultRowHeight="15"/>
  <cols>
    <col width="78" customWidth="1" min="1" max="1"/>
    <col width="22" customWidth="1" min="2" max="2"/>
    <col width="22" customWidth="1" min="3" max="3"/>
    <col width="33" customWidth="1" min="4" max="4"/>
    <col width="3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33" customWidth="1" min="15" max="15"/>
    <col width="22" customWidth="1" min="16" max="16"/>
    <col width="33" customWidth="1" min="17" max="17"/>
    <col width="33" customWidth="1" min="18" max="18"/>
    <col width="22" customWidth="1" min="19" max="19"/>
    <col width="22" customWidth="1" min="20" max="20"/>
    <col width="22" customWidth="1" min="21" max="21"/>
    <col width="33" customWidth="1" min="22" max="22"/>
    <col width="22" customWidth="1" min="23" max="23"/>
  </cols>
  <sheetData>
    <row r="1">
      <c r="A1" s="1" t="inlineStr">
        <is>
          <t>Borrowings - Narrative (Details)</t>
        </is>
      </c>
      <c r="L1" s="2" t="inlineStr">
        <is>
          <t>1 Months Ended</t>
        </is>
      </c>
      <c r="O1" s="2" t="inlineStr">
        <is>
          <t>3 Months Ended</t>
        </is>
      </c>
      <c r="Q1" s="2" t="inlineStr">
        <is>
          <t>4 Months Ended</t>
        </is>
      </c>
      <c r="R1" s="2" t="inlineStr">
        <is>
          <t>43 Months Ended</t>
        </is>
      </c>
    </row>
    <row r="2">
      <c r="B2" s="2" t="inlineStr">
        <is>
          <t>Jun. 30, 2025 USD ($)</t>
        </is>
      </c>
      <c r="C2" s="2" t="inlineStr">
        <is>
          <t>Jan. 24, 2025 USD ($)</t>
        </is>
      </c>
      <c r="D2" s="2" t="inlineStr">
        <is>
          <t>Dec. 31, 2024 USD ($) $ / shares</t>
        </is>
      </c>
      <c r="E2" s="2" t="inlineStr">
        <is>
          <t>Nov. 26, 2024 USD ($) tranche</t>
        </is>
      </c>
      <c r="F2" s="2" t="inlineStr">
        <is>
          <t>Nov. 01, 2024 USD ($)</t>
        </is>
      </c>
      <c r="G2" s="2" t="inlineStr">
        <is>
          <t>Oct. 31, 2024 USD ($)</t>
        </is>
      </c>
      <c r="H2" s="2" t="inlineStr">
        <is>
          <t>Aug. 31, 2024 USD ($)</t>
        </is>
      </c>
      <c r="I2" s="2" t="inlineStr">
        <is>
          <t>Aug. 29, 2024 USD ($)</t>
        </is>
      </c>
      <c r="J2" s="2" t="inlineStr">
        <is>
          <t>Jun. 21, 2024 USD ($)</t>
        </is>
      </c>
      <c r="K2" s="2" t="inlineStr">
        <is>
          <t>Jul. 29, 2022 USD ($)</t>
        </is>
      </c>
      <c r="L2" s="2" t="inlineStr">
        <is>
          <t>Jun. 30, 2024 USD ($)</t>
        </is>
      </c>
      <c r="M2" s="2" t="inlineStr">
        <is>
          <t>Sep. 30, 2022 USD ($)</t>
        </is>
      </c>
      <c r="N2" s="2" t="inlineStr">
        <is>
          <t>Sep. 30, 2021 USD ($)</t>
        </is>
      </c>
      <c r="O2" s="2" t="inlineStr">
        <is>
          <t>Mar. 31, 2025 USD ($) $ / shares</t>
        </is>
      </c>
      <c r="P2" s="2" t="inlineStr">
        <is>
          <t>Mar. 31, 2024 USD ($)</t>
        </is>
      </c>
      <c r="Q2" s="2" t="inlineStr">
        <is>
          <t>Mar. 31, 2025 USD ($) $ / shares</t>
        </is>
      </c>
      <c r="R2" s="2" t="inlineStr">
        <is>
          <t>Mar. 31, 2025 USD ($) $ / shares</t>
        </is>
      </c>
      <c r="S2" s="2" t="inlineStr">
        <is>
          <t>Jan. 31, 2025 USD ($)</t>
        </is>
      </c>
      <c r="T2" s="2" t="inlineStr">
        <is>
          <t>Jun. 20, 2024 USD ($)</t>
        </is>
      </c>
      <c r="U2" s="2" t="inlineStr">
        <is>
          <t>Jan. 31, 2023 USD ($)</t>
        </is>
      </c>
      <c r="V2" s="2" t="inlineStr">
        <is>
          <t>Jan. 18, 2023 USD ($) $ / shares</t>
        </is>
      </c>
      <c r="W2" s="2" t="inlineStr">
        <is>
          <t>Jul. 0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ceeds from Credit and Securities Purchase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8475000</v>
      </c>
      <c r="P4" s="6" t="n">
        <v>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hange in fair value of debt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933000</v>
      </c>
      <c r="P5" s="5" t="n">
        <v>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nterest payable</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324000</v>
      </c>
      <c r="P6" s="4" t="inlineStr">
        <is>
          <t xml:space="preserve"> </t>
        </is>
      </c>
      <c r="Q6" s="6" t="n">
        <v>3324000</v>
      </c>
      <c r="R6" s="6" t="n">
        <v>3324000</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par value (in dollars per share) | $ / shares</t>
        </is>
      </c>
      <c r="B7" s="4" t="inlineStr">
        <is>
          <t xml:space="preserve"> </t>
        </is>
      </c>
      <c r="C7" s="4" t="inlineStr">
        <is>
          <t xml:space="preserve"> </t>
        </is>
      </c>
      <c r="D7" s="7" t="n">
        <v>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01</v>
      </c>
      <c r="P7" s="4" t="inlineStr">
        <is>
          <t xml:space="preserve"> </t>
        </is>
      </c>
      <c r="Q7" s="7" t="n">
        <v>0.0001</v>
      </c>
      <c r="R7" s="7" t="n">
        <v>0.0001</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Long-term debt, current</t>
        </is>
      </c>
      <c r="B8" s="4" t="inlineStr">
        <is>
          <t xml:space="preserve"> </t>
        </is>
      </c>
      <c r="C8" s="4" t="inlineStr">
        <is>
          <t xml:space="preserve"> </t>
        </is>
      </c>
      <c r="D8" s="6" t="n">
        <v>201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472000</v>
      </c>
      <c r="P8" s="4" t="inlineStr">
        <is>
          <t xml:space="preserve"> </t>
        </is>
      </c>
      <c r="Q8" s="6" t="n">
        <v>1472000</v>
      </c>
      <c r="R8" s="6" t="n">
        <v>1472000</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layed Draw Term Loan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oceeds from Credit and Securities Purchase Transaction</t>
        </is>
      </c>
      <c r="B11" s="4" t="inlineStr">
        <is>
          <t xml:space="preserve"> </t>
        </is>
      </c>
      <c r="C11" s="6" t="n">
        <v>40500000</v>
      </c>
      <c r="D11" s="4" t="inlineStr">
        <is>
          <t xml:space="preserve"> </t>
        </is>
      </c>
      <c r="E11" s="4" t="inlineStr">
        <is>
          <t xml:space="preserve"> </t>
        </is>
      </c>
      <c r="F11" s="6" t="n">
        <v>65000000</v>
      </c>
      <c r="G11" s="6" t="n">
        <v>65000000</v>
      </c>
      <c r="H11" s="6" t="n">
        <v>30000000</v>
      </c>
      <c r="I11" s="6" t="n">
        <v>30000000</v>
      </c>
      <c r="J11" s="6" t="n">
        <v>75000000</v>
      </c>
      <c r="K11" s="4" t="inlineStr">
        <is>
          <t xml:space="preserve"> </t>
        </is>
      </c>
      <c r="L11" s="6" t="n">
        <v>750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oceeds from issuance of unsecured debt, net of original issue discount</t>
        </is>
      </c>
      <c r="B12" s="4" t="inlineStr">
        <is>
          <t xml:space="preserve"> </t>
        </is>
      </c>
      <c r="C12" s="6" t="n">
        <v>38475000</v>
      </c>
      <c r="D12" s="4" t="inlineStr">
        <is>
          <t xml:space="preserve"> </t>
        </is>
      </c>
      <c r="E12" s="4" t="inlineStr">
        <is>
          <t xml:space="preserve"> </t>
        </is>
      </c>
      <c r="F12" s="4" t="inlineStr">
        <is>
          <t xml:space="preserve"> </t>
        </is>
      </c>
      <c r="G12" s="5" t="n">
        <v>61750000</v>
      </c>
      <c r="H12" s="4" t="inlineStr">
        <is>
          <t xml:space="preserve"> </t>
        </is>
      </c>
      <c r="I12" s="6" t="n">
        <v>28500000</v>
      </c>
      <c r="J12" s="6" t="n">
        <v>70075000</v>
      </c>
      <c r="K12" s="4" t="inlineStr">
        <is>
          <t xml:space="preserve"> </t>
        </is>
      </c>
      <c r="L12" s="6" t="n">
        <v>7125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ercentage of original issue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0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9" t="n">
        <v>0.05</v>
      </c>
      <c r="U13" s="4" t="inlineStr">
        <is>
          <t xml:space="preserve"> </t>
        </is>
      </c>
      <c r="V13" s="4" t="inlineStr">
        <is>
          <t xml:space="preserve"> </t>
        </is>
      </c>
      <c r="W13" s="4" t="inlineStr">
        <is>
          <t xml:space="preserve"> </t>
        </is>
      </c>
    </row>
    <row r="14">
      <c r="A14" s="4" t="inlineStr">
        <is>
          <t>Percentage of debt exit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stricted cash minimum liquidity requirement increases</t>
        </is>
      </c>
      <c r="B15" s="4" t="inlineStr">
        <is>
          <t xml:space="preserve"> </t>
        </is>
      </c>
      <c r="C15" s="4" t="inlineStr">
        <is>
          <t xml:space="preserve"> </t>
        </is>
      </c>
      <c r="D15" s="5" t="n">
        <v>1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layed milestone penalty, aggreg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0.04</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bt instrument, milestones penalty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0.37</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bt instrument, writ or warrant exces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Fair Value</t>
        </is>
      </c>
      <c r="B19" s="4" t="inlineStr">
        <is>
          <t xml:space="preserve"> </t>
        </is>
      </c>
      <c r="C19" s="4" t="inlineStr">
        <is>
          <t xml:space="preserve"> </t>
        </is>
      </c>
      <c r="D19" s="4" t="inlineStr">
        <is>
          <t xml:space="preserve"> </t>
        </is>
      </c>
      <c r="E19" s="4" t="inlineStr">
        <is>
          <t xml:space="preserve"> </t>
        </is>
      </c>
      <c r="F19" s="4" t="inlineStr">
        <is>
          <t xml:space="preserve"> </t>
        </is>
      </c>
      <c r="G19" s="6" t="n">
        <v>28340000</v>
      </c>
      <c r="H19" s="6" t="n">
        <v>12528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99433000</v>
      </c>
      <c r="P19" s="4" t="inlineStr">
        <is>
          <t xml:space="preserve"> </t>
        </is>
      </c>
      <c r="Q19" s="5" t="n">
        <v>99433000</v>
      </c>
      <c r="R19" s="5" t="n">
        <v>99433000</v>
      </c>
      <c r="S19" s="6" t="n">
        <v>17312000</v>
      </c>
      <c r="T19" s="6" t="n">
        <v>25653000</v>
      </c>
      <c r="U19" s="4" t="inlineStr">
        <is>
          <t xml:space="preserve"> </t>
        </is>
      </c>
      <c r="V19" s="4" t="inlineStr">
        <is>
          <t xml:space="preserve"> </t>
        </is>
      </c>
      <c r="W19" s="4" t="inlineStr">
        <is>
          <t xml:space="preserve"> </t>
        </is>
      </c>
    </row>
    <row r="20">
      <c r="A20" s="4" t="inlineStr">
        <is>
          <t>Change in fair value of debt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5933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9" t="n">
        <v>0.15</v>
      </c>
      <c r="U21" s="4" t="inlineStr">
        <is>
          <t xml:space="preserve"> </t>
        </is>
      </c>
      <c r="V21" s="4" t="inlineStr">
        <is>
          <t xml:space="preserve"> </t>
        </is>
      </c>
      <c r="W21" s="4" t="inlineStr">
        <is>
          <t xml:space="preserve"> </t>
        </is>
      </c>
    </row>
    <row r="22">
      <c r="A22" s="4" t="inlineStr">
        <is>
          <t>Percentage of additional debt instrumen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umber of days prior to curr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91 day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210500000</v>
      </c>
      <c r="U24" s="4" t="inlineStr">
        <is>
          <t xml:space="preserve"> </t>
        </is>
      </c>
      <c r="V24" s="4" t="inlineStr">
        <is>
          <t xml:space="preserve"> </t>
        </is>
      </c>
      <c r="W24" s="4" t="inlineStr">
        <is>
          <t xml:space="preserve"> </t>
        </is>
      </c>
    </row>
    <row r="25">
      <c r="A25" s="4" t="inlineStr">
        <is>
          <t>2021 Convertible Note |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100000000</v>
      </c>
    </row>
    <row r="28">
      <c r="A28" s="4" t="inlineStr">
        <is>
          <t>Interest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843000</v>
      </c>
      <c r="P28" s="5" t="n">
        <v>0</v>
      </c>
      <c r="Q28" s="5" t="n">
        <v>1843000</v>
      </c>
      <c r="R28" s="5" t="n">
        <v>1843000</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mbedded conversion feature</t>
        </is>
      </c>
      <c r="B29" s="4" t="inlineStr">
        <is>
          <t xml:space="preserve"> </t>
        </is>
      </c>
      <c r="C29" s="4" t="inlineStr">
        <is>
          <t xml:space="preserve"> </t>
        </is>
      </c>
      <c r="D29" s="5" t="n">
        <v>1272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60000</v>
      </c>
      <c r="P29" s="4" t="inlineStr">
        <is>
          <t xml:space="preserve"> </t>
        </is>
      </c>
      <c r="Q29" s="5" t="n">
        <v>260000</v>
      </c>
      <c r="R29" s="5" t="n">
        <v>260000</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on-cash interest expense -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942000</v>
      </c>
      <c r="P30" s="5" t="n">
        <v>3416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OE Loan Facility | DOE Loan Facility Tranche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Maximum borrowing capacity</t>
        </is>
      </c>
      <c r="B33" s="4" t="inlineStr">
        <is>
          <t xml:space="preserve"> </t>
        </is>
      </c>
      <c r="C33" s="4" t="inlineStr">
        <is>
          <t xml:space="preserve"> </t>
        </is>
      </c>
      <c r="D33" s="4" t="inlineStr">
        <is>
          <t xml:space="preserve"> </t>
        </is>
      </c>
      <c r="E33" s="6" t="n">
        <v>101979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01979000</v>
      </c>
      <c r="P33" s="4" t="inlineStr">
        <is>
          <t xml:space="preserve"> </t>
        </is>
      </c>
      <c r="Q33" s="6" t="n">
        <v>101979000</v>
      </c>
      <c r="R33" s="6" t="n">
        <v>101979000</v>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OE Loan Facility | DOE Loan Facility Tranche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Maximum borrowing capacity</t>
        </is>
      </c>
      <c r="B36" s="4" t="inlineStr">
        <is>
          <t xml:space="preserve"> </t>
        </is>
      </c>
      <c r="C36" s="4" t="inlineStr">
        <is>
          <t xml:space="preserve"> </t>
        </is>
      </c>
      <c r="D36" s="4" t="inlineStr">
        <is>
          <t xml:space="preserve"> </t>
        </is>
      </c>
      <c r="E36" s="5" t="n">
        <v>117326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OE Loan Facility | DOE Loan Facility Tranche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Maximum borrowing capacity</t>
        </is>
      </c>
      <c r="B39" s="4" t="inlineStr">
        <is>
          <t xml:space="preserve"> </t>
        </is>
      </c>
      <c r="C39" s="4" t="inlineStr">
        <is>
          <t xml:space="preserve"> </t>
        </is>
      </c>
      <c r="D39" s="4" t="inlineStr">
        <is>
          <t xml:space="preserve"> </t>
        </is>
      </c>
      <c r="E39" s="5" t="n">
        <v>71836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OE Loan Facility | DOE Loan Facility Tranche 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Maximum borrowing capacity</t>
        </is>
      </c>
      <c r="B42" s="4" t="inlineStr">
        <is>
          <t xml:space="preserve"> </t>
        </is>
      </c>
      <c r="C42" s="4" t="inlineStr">
        <is>
          <t xml:space="preserve"> </t>
        </is>
      </c>
      <c r="D42" s="4" t="inlineStr">
        <is>
          <t xml:space="preserve"> </t>
        </is>
      </c>
      <c r="E42" s="5" t="n">
        <v>12309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OE Loan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tat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3" t="n">
        <v>0.04791</v>
      </c>
      <c r="P45" s="4" t="inlineStr">
        <is>
          <t xml:space="preserve"> </t>
        </is>
      </c>
      <c r="Q45" s="13" t="n">
        <v>0.04791</v>
      </c>
      <c r="R45" s="13" t="n">
        <v>0.04791</v>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Maximum borrowing capacity</t>
        </is>
      </c>
      <c r="B46" s="4" t="inlineStr">
        <is>
          <t xml:space="preserve"> </t>
        </is>
      </c>
      <c r="C46" s="4" t="inlineStr">
        <is>
          <t xml:space="preserve"> </t>
        </is>
      </c>
      <c r="D46" s="4" t="inlineStr">
        <is>
          <t xml:space="preserve"> </t>
        </is>
      </c>
      <c r="E46" s="5" t="n">
        <v>277497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Line of credit facility, maximum capitalized interest</t>
        </is>
      </c>
      <c r="B47" s="4" t="inlineStr">
        <is>
          <t xml:space="preserve"> </t>
        </is>
      </c>
      <c r="C47" s="4" t="inlineStr">
        <is>
          <t xml:space="preserve"> </t>
        </is>
      </c>
      <c r="D47" s="4" t="inlineStr">
        <is>
          <t xml:space="preserve"> </t>
        </is>
      </c>
      <c r="E47" s="6" t="n">
        <v>25953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roceeds from equipment financing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68279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on-cash interest expense -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899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Eligible project costs, percentage</t>
        </is>
      </c>
      <c r="B50" s="4" t="inlineStr">
        <is>
          <t xml:space="preserve"> </t>
        </is>
      </c>
      <c r="C50" s="4" t="inlineStr">
        <is>
          <t xml:space="preserve"> </t>
        </is>
      </c>
      <c r="D50" s="4" t="inlineStr">
        <is>
          <t xml:space="preserve"> </t>
        </is>
      </c>
      <c r="E50" s="9" t="n">
        <v>0.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OE Loan Facility | Line of Credit | US Treasury (US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Variable rate spread</t>
        </is>
      </c>
      <c r="B53" s="4" t="inlineStr">
        <is>
          <t xml:space="preserve"> </t>
        </is>
      </c>
      <c r="C53" s="4" t="inlineStr">
        <is>
          <t xml:space="preserve"> </t>
        </is>
      </c>
      <c r="D53" s="4" t="inlineStr">
        <is>
          <t xml:space="preserve"> </t>
        </is>
      </c>
      <c r="E53" s="13" t="n">
        <v>0.0037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OE Loan Facility | Line of Credit | DOE Loan Facility Tranche 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roceeds from equipment financing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68279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OE Loan Facility | Line of Credit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ebt instrument, number of tranches | tranche</t>
        </is>
      </c>
      <c r="B59" s="4" t="inlineStr">
        <is>
          <t xml:space="preserve"> </t>
        </is>
      </c>
      <c r="C59" s="4" t="inlineStr">
        <is>
          <t xml:space="preserve"> </t>
        </is>
      </c>
      <c r="D59" s="4" t="inlineStr">
        <is>
          <t xml:space="preserve"> </t>
        </is>
      </c>
      <c r="E59" s="5" t="n">
        <v>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OE Loan Facility | Line of Credi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ebt instrument, number of tranches | tranche</t>
        </is>
      </c>
      <c r="B62" s="4" t="inlineStr">
        <is>
          <t xml:space="preserve"> </t>
        </is>
      </c>
      <c r="C62" s="4" t="inlineStr">
        <is>
          <t xml:space="preserve"> </t>
        </is>
      </c>
      <c r="D62" s="4" t="inlineStr">
        <is>
          <t xml:space="preserve"> </t>
        </is>
      </c>
      <c r="E62" s="5" t="n">
        <v>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FG Convertible Note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Interest payable</t>
        </is>
      </c>
      <c r="B65" s="4" t="inlineStr">
        <is>
          <t xml:space="preserve"> </t>
        </is>
      </c>
      <c r="C65" s="4" t="inlineStr">
        <is>
          <t xml:space="preserve"> </t>
        </is>
      </c>
      <c r="D65" s="5"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481000</v>
      </c>
      <c r="P65" s="4" t="inlineStr">
        <is>
          <t xml:space="preserve"> </t>
        </is>
      </c>
      <c r="Q65" s="5" t="n">
        <v>1481000</v>
      </c>
      <c r="R65" s="6" t="n">
        <v>1481000</v>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FG Convertible Note |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mmon stock, par valu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7" t="n">
        <v>0.0001</v>
      </c>
      <c r="W68" s="4" t="inlineStr">
        <is>
          <t xml:space="preserve"> </t>
        </is>
      </c>
    </row>
    <row r="69">
      <c r="A69" s="4" t="inlineStr">
        <is>
          <t>Conversion price per unit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8" t="n">
        <v>1.67</v>
      </c>
      <c r="W69" s="4" t="inlineStr">
        <is>
          <t xml:space="preserve"> </t>
        </is>
      </c>
    </row>
    <row r="70">
      <c r="A70" s="4" t="inlineStr">
        <is>
          <t>AFG Convertible Note | Convertible Notes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13750000</v>
      </c>
      <c r="V72" s="6" t="n">
        <v>13750000</v>
      </c>
      <c r="W72" s="4" t="inlineStr">
        <is>
          <t xml:space="preserve"> </t>
        </is>
      </c>
    </row>
    <row r="73">
      <c r="A73" s="4" t="inlineStr">
        <is>
          <t>Paid-in-kind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11" t="n">
        <v>0.265</v>
      </c>
      <c r="V73" s="11" t="n">
        <v>0.265</v>
      </c>
      <c r="W73" s="4" t="inlineStr">
        <is>
          <t xml:space="preserve"> </t>
        </is>
      </c>
    </row>
    <row r="74">
      <c r="A74" s="4" t="inlineStr">
        <is>
          <t>Embedded conversion feature</t>
        </is>
      </c>
      <c r="B74" s="4" t="inlineStr">
        <is>
          <t xml:space="preserve"> </t>
        </is>
      </c>
      <c r="C74" s="4" t="inlineStr">
        <is>
          <t xml:space="preserve"> </t>
        </is>
      </c>
      <c r="D74" s="5" t="n">
        <v>43124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27202000</v>
      </c>
      <c r="P74" s="4" t="inlineStr">
        <is>
          <t xml:space="preserve"> </t>
        </is>
      </c>
      <c r="Q74" s="5" t="n">
        <v>27202000</v>
      </c>
      <c r="R74" s="5" t="n">
        <v>27202000</v>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on-cash interest expense - related pa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839000</v>
      </c>
      <c r="P75" s="5" t="n">
        <v>14350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enior Secured Term Loan | Minimum |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Variable rate sprea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4" t="n">
        <v>0.002616</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enior Secured Term Loan | Minimum | NYFRB</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Variable rate sprea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1" t="n">
        <v>0.00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enior Secured Term Loan | 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Number of days prior to current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91 days</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000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Senior Secured Term Loan | Secured Debt | Atlas Credit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umber of days prior to current 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91 days</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5" t="n">
        <v>100000000</v>
      </c>
      <c r="U89" s="4" t="inlineStr">
        <is>
          <t xml:space="preserve"> </t>
        </is>
      </c>
      <c r="V89" s="4" t="inlineStr">
        <is>
          <t xml:space="preserve"> </t>
        </is>
      </c>
      <c r="W89" s="4" t="inlineStr">
        <is>
          <t xml:space="preserve"> </t>
        </is>
      </c>
    </row>
    <row r="90">
      <c r="A90" s="4" t="inlineStr">
        <is>
          <t>Long-term restricted cas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11900000</v>
      </c>
      <c r="U90" s="4" t="inlineStr">
        <is>
          <t xml:space="preserve"> </t>
        </is>
      </c>
      <c r="V90" s="4" t="inlineStr">
        <is>
          <t xml:space="preserve"> </t>
        </is>
      </c>
      <c r="W90" s="4" t="inlineStr">
        <is>
          <t xml:space="preserve"> </t>
        </is>
      </c>
    </row>
    <row r="91">
      <c r="A91" s="4" t="inlineStr">
        <is>
          <t>Debt instrument, participation lieu pay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0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Payment for debt extinguishment co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80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enior Secured Term Loan | Secured Debt | Insurer Letter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Payment for debt extinguishment cost</t>
        </is>
      </c>
      <c r="B95" s="4" t="inlineStr">
        <is>
          <t xml:space="preserve"> </t>
        </is>
      </c>
      <c r="C95" s="4" t="inlineStr">
        <is>
          <t xml:space="preserve"> </t>
        </is>
      </c>
      <c r="D95" s="5" t="n">
        <v>3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enior Secured Term Loan | Secured Debt | Insurer Letter Agreement | Foreca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Payment for debt extinguishment cost</t>
        </is>
      </c>
      <c r="B98" s="6" t="n">
        <v>4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enior Secured Term Loan | SOFR 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Variable rate sprea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1" t="n">
        <v>0.08500000000000001</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Senior Secured Term Loan | ABR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Stated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11" t="n">
        <v>0.075</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Equipment financing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Long-term line of credit</t>
        </is>
      </c>
      <c r="B107" s="4" t="inlineStr">
        <is>
          <t xml:space="preserve"> </t>
        </is>
      </c>
      <c r="C107" s="4" t="inlineStr">
        <is>
          <t xml:space="preserve"> </t>
        </is>
      </c>
      <c r="D107" s="5" t="n">
        <v>2385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1472000</v>
      </c>
      <c r="P107" s="4" t="inlineStr">
        <is>
          <t xml:space="preserve"> </t>
        </is>
      </c>
      <c r="Q107" s="5" t="n">
        <v>1472000</v>
      </c>
      <c r="R107" s="5" t="n">
        <v>1472000</v>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Long-term debt, current</t>
        </is>
      </c>
      <c r="B108" s="4" t="inlineStr">
        <is>
          <t xml:space="preserve"> </t>
        </is>
      </c>
      <c r="C108" s="4" t="inlineStr">
        <is>
          <t xml:space="preserve"> </t>
        </is>
      </c>
      <c r="D108" s="6" t="n">
        <v>2014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1472000</v>
      </c>
      <c r="P108" s="4" t="inlineStr">
        <is>
          <t xml:space="preserve"> </t>
        </is>
      </c>
      <c r="Q108" s="6" t="n">
        <v>1472000</v>
      </c>
      <c r="R108" s="5" t="n">
        <v>1472000</v>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Non-cash interest expense - related par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82000</v>
      </c>
      <c r="P109" s="6" t="n">
        <v>20800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Equipment financing facility | Line of Cred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Maximum borrowing capac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25000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Proceeds from equipment financing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4216000</v>
      </c>
      <c r="N113" s="6" t="n">
        <v>7000000</v>
      </c>
      <c r="O113" s="4" t="inlineStr">
        <is>
          <t xml:space="preserve"> </t>
        </is>
      </c>
      <c r="P113" s="4" t="inlineStr">
        <is>
          <t xml:space="preserve"> </t>
        </is>
      </c>
      <c r="Q113" s="4" t="inlineStr">
        <is>
          <t xml:space="preserve"> </t>
        </is>
      </c>
      <c r="R113" s="6" t="n">
        <v>11216000</v>
      </c>
      <c r="S113" s="4" t="inlineStr">
        <is>
          <t xml:space="preserve"> </t>
        </is>
      </c>
      <c r="T113" s="4" t="inlineStr">
        <is>
          <t xml:space="preserve"> </t>
        </is>
      </c>
      <c r="U113" s="4" t="inlineStr">
        <is>
          <t xml:space="preserve"> </t>
        </is>
      </c>
      <c r="V113" s="4" t="inlineStr">
        <is>
          <t xml:space="preserve"> </t>
        </is>
      </c>
      <c r="W113" s="4" t="inlineStr">
        <is>
          <t xml:space="preserve"> </t>
        </is>
      </c>
    </row>
  </sheetData>
  <mergeCells count="3">
    <mergeCell ref="L1:N1"/>
    <mergeCell ref="O1:P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orrowings - Interest Expense (Details) - USD ($) $ in Thousands</t>
        </is>
      </c>
      <c r="B1" s="2" t="inlineStr">
        <is>
          <t>3 Months Ended</t>
        </is>
      </c>
    </row>
    <row r="2">
      <c r="B2" s="2" t="inlineStr">
        <is>
          <t>Mar. 31, 2025</t>
        </is>
      </c>
      <c r="C2" s="2" t="inlineStr">
        <is>
          <t>Mar. 31, 2024</t>
        </is>
      </c>
    </row>
    <row r="3">
      <c r="A3" s="4" t="inlineStr">
        <is>
          <t>2021 Convertible Note Payable | 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6" t="n">
        <v>1843</v>
      </c>
      <c r="C5" s="6" t="n">
        <v>1737</v>
      </c>
    </row>
    <row r="6">
      <c r="A6" s="4" t="inlineStr">
        <is>
          <t>Amortization of debt discount</t>
        </is>
      </c>
      <c r="B6" s="5" t="n">
        <v>1915</v>
      </c>
      <c r="C6" s="5" t="n">
        <v>1531</v>
      </c>
    </row>
    <row r="7">
      <c r="A7" s="4" t="inlineStr">
        <is>
          <t>Amortization of debt issuance costs</t>
        </is>
      </c>
      <c r="B7" s="5" t="n">
        <v>184</v>
      </c>
      <c r="C7" s="5" t="n">
        <v>148</v>
      </c>
    </row>
    <row r="8">
      <c r="A8" s="4" t="inlineStr">
        <is>
          <t>Total</t>
        </is>
      </c>
      <c r="B8" s="5" t="n">
        <v>3942</v>
      </c>
      <c r="C8" s="5" t="n">
        <v>3416</v>
      </c>
    </row>
    <row r="9">
      <c r="A9" s="4" t="inlineStr">
        <is>
          <t>DOE Loan Facility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tractual interest expense</t>
        </is>
      </c>
      <c r="B11" s="5" t="n">
        <v>808</v>
      </c>
      <c r="C11" s="4" t="inlineStr">
        <is>
          <t xml:space="preserve"> </t>
        </is>
      </c>
    </row>
    <row r="12">
      <c r="A12" s="4" t="inlineStr">
        <is>
          <t>Amortization of debt issuance costs</t>
        </is>
      </c>
      <c r="B12" s="5" t="n">
        <v>91</v>
      </c>
      <c r="C12" s="4" t="inlineStr">
        <is>
          <t xml:space="preserve"> </t>
        </is>
      </c>
    </row>
    <row r="13">
      <c r="A13" s="4" t="inlineStr">
        <is>
          <t>Total</t>
        </is>
      </c>
      <c r="B13" s="5" t="n">
        <v>899</v>
      </c>
      <c r="C13" s="4" t="inlineStr">
        <is>
          <t xml:space="preserve"> </t>
        </is>
      </c>
    </row>
    <row r="14">
      <c r="A14" s="4" t="inlineStr">
        <is>
          <t>AFG Convertible Notes | Convertible Notes | Related Par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tractual interest expense</t>
        </is>
      </c>
      <c r="B16" s="5" t="n">
        <v>1481</v>
      </c>
      <c r="C16" s="5" t="n">
        <v>1155</v>
      </c>
    </row>
    <row r="17">
      <c r="A17" s="4" t="inlineStr">
        <is>
          <t>Amortization of debt discount</t>
        </is>
      </c>
      <c r="B17" s="5" t="n">
        <v>279</v>
      </c>
      <c r="C17" s="5" t="n">
        <v>218</v>
      </c>
    </row>
    <row r="18">
      <c r="A18" s="4" t="inlineStr">
        <is>
          <t>Amortization of debt issuance costs</t>
        </is>
      </c>
      <c r="B18" s="5" t="n">
        <v>79</v>
      </c>
      <c r="C18" s="5" t="n">
        <v>62</v>
      </c>
    </row>
    <row r="19">
      <c r="A19" s="4" t="inlineStr">
        <is>
          <t>Total</t>
        </is>
      </c>
      <c r="B19" s="5" t="n">
        <v>1839</v>
      </c>
      <c r="C19" s="5" t="n">
        <v>1435</v>
      </c>
    </row>
    <row r="20">
      <c r="A20" s="4" t="inlineStr">
        <is>
          <t>Senior Secured Term Loan | Secured Debt | Nonrelated Par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tractual interest expense</t>
        </is>
      </c>
      <c r="B22" s="5" t="n">
        <v>0</v>
      </c>
      <c r="C22" s="5" t="n">
        <v>3684</v>
      </c>
    </row>
    <row r="23">
      <c r="A23" s="4" t="inlineStr">
        <is>
          <t>Amortization of debt discount</t>
        </is>
      </c>
      <c r="B23" s="5" t="n">
        <v>0</v>
      </c>
      <c r="C23" s="5" t="n">
        <v>115</v>
      </c>
    </row>
    <row r="24">
      <c r="A24" s="4" t="inlineStr">
        <is>
          <t>Amortization of debt issuance costs</t>
        </is>
      </c>
      <c r="B24" s="5" t="n">
        <v>0</v>
      </c>
      <c r="C24" s="5" t="n">
        <v>1017</v>
      </c>
    </row>
    <row r="25">
      <c r="A25" s="4" t="inlineStr">
        <is>
          <t>Total</t>
        </is>
      </c>
      <c r="B25" s="6" t="n">
        <v>0</v>
      </c>
      <c r="C25" s="6" t="n">
        <v>481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Net Carrying Valu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t>
        </is>
      </c>
      <c r="B3" s="6" t="n">
        <v>443793</v>
      </c>
      <c r="C3" s="6" t="n">
        <v>395535</v>
      </c>
    </row>
    <row r="4">
      <c r="A4" s="4" t="inlineStr">
        <is>
          <t>Total borrowings</t>
        </is>
      </c>
      <c r="B4" s="5" t="n">
        <v>325514</v>
      </c>
      <c r="C4" s="5" t="n">
        <v>316896</v>
      </c>
    </row>
    <row r="5">
      <c r="A5" s="4" t="inlineStr">
        <is>
          <t>2021 Convertible Note Payable |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122868</v>
      </c>
      <c r="C7" s="5" t="n">
        <v>122868</v>
      </c>
    </row>
    <row r="8">
      <c r="A8" s="4" t="inlineStr">
        <is>
          <t>Unamortized debt discount</t>
        </is>
      </c>
      <c r="B8" s="5" t="n">
        <v>-11131</v>
      </c>
      <c r="C8" s="5" t="n">
        <v>-13045</v>
      </c>
    </row>
    <row r="9">
      <c r="A9" s="4" t="inlineStr">
        <is>
          <t>Unamortized debt issuance costs</t>
        </is>
      </c>
      <c r="B9" s="5" t="n">
        <v>-1072</v>
      </c>
      <c r="C9" s="5" t="n">
        <v>-1257</v>
      </c>
    </row>
    <row r="10">
      <c r="A10" s="4" t="inlineStr">
        <is>
          <t>Embedded conversion feature</t>
        </is>
      </c>
      <c r="B10" s="5" t="n">
        <v>260</v>
      </c>
      <c r="C10" s="5" t="n">
        <v>1272</v>
      </c>
    </row>
    <row r="11">
      <c r="A11" s="4" t="inlineStr">
        <is>
          <t>Total borrowings</t>
        </is>
      </c>
      <c r="B11" s="5" t="n">
        <v>110925</v>
      </c>
      <c r="C11" s="5" t="n">
        <v>109838</v>
      </c>
    </row>
    <row r="12">
      <c r="A12" s="4" t="inlineStr">
        <is>
          <t>DOE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borrowings</t>
        </is>
      </c>
      <c r="B14" s="5" t="n">
        <v>66215</v>
      </c>
      <c r="C14" s="5" t="n">
        <v>65452</v>
      </c>
    </row>
    <row r="15">
      <c r="A15" s="4" t="inlineStr">
        <is>
          <t>DOE Loan Facility | PIK Interes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t>
        </is>
      </c>
      <c r="B17" s="5" t="n">
        <v>68279</v>
      </c>
      <c r="C17" s="4" t="inlineStr">
        <is>
          <t xml:space="preserve"> </t>
        </is>
      </c>
    </row>
    <row r="18">
      <c r="A18" s="4" t="inlineStr">
        <is>
          <t>Unamortized debt issuance costs</t>
        </is>
      </c>
      <c r="B18" s="5" t="n">
        <v>-2979</v>
      </c>
      <c r="C18" s="4" t="inlineStr">
        <is>
          <t xml:space="preserve"> </t>
        </is>
      </c>
    </row>
    <row r="19">
      <c r="A19" s="4" t="inlineStr">
        <is>
          <t>Capitalized PIK Interest</t>
        </is>
      </c>
      <c r="B19" s="5" t="n">
        <v>915</v>
      </c>
      <c r="C19" s="4" t="inlineStr">
        <is>
          <t xml:space="preserve"> </t>
        </is>
      </c>
    </row>
    <row r="20">
      <c r="A20" s="4" t="inlineStr">
        <is>
          <t>Total borrowings</t>
        </is>
      </c>
      <c r="B20" s="5" t="n">
        <v>66215</v>
      </c>
      <c r="C20" s="4" t="inlineStr">
        <is>
          <t xml:space="preserve"> </t>
        </is>
      </c>
    </row>
    <row r="21">
      <c r="A21" s="4" t="inlineStr">
        <is>
          <t>AFG Convertible Notes | Convertible Notes | Related Par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t>
        </is>
      </c>
      <c r="B23" s="5" t="n">
        <v>22353</v>
      </c>
      <c r="C23" s="5" t="n">
        <v>22353</v>
      </c>
    </row>
    <row r="24">
      <c r="A24" s="4" t="inlineStr">
        <is>
          <t>Unamortized debt discount</t>
        </is>
      </c>
      <c r="B24" s="5" t="n">
        <v>-1627</v>
      </c>
      <c r="C24" s="5" t="n">
        <v>-1906</v>
      </c>
    </row>
    <row r="25">
      <c r="A25" s="4" t="inlineStr">
        <is>
          <t>Unamortized debt issuance costs</t>
        </is>
      </c>
      <c r="B25" s="5" t="n">
        <v>-459</v>
      </c>
      <c r="C25" s="5" t="n">
        <v>-538</v>
      </c>
    </row>
    <row r="26">
      <c r="A26" s="4" t="inlineStr">
        <is>
          <t>Embedded conversion feature</t>
        </is>
      </c>
      <c r="B26" s="5" t="n">
        <v>27202</v>
      </c>
      <c r="C26" s="5" t="n">
        <v>43124</v>
      </c>
    </row>
    <row r="27">
      <c r="A27" s="4" t="inlineStr">
        <is>
          <t>Total borrowings</t>
        </is>
      </c>
      <c r="B27" s="6" t="n">
        <v>47469</v>
      </c>
      <c r="C27" s="6" t="n">
        <v>630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 Equipment Financing Facility (Details) - Line of Credit - Equipment financing facility - USD ($) $ in Thousands</t>
        </is>
      </c>
      <c r="B1" s="2" t="inlineStr">
        <is>
          <t>1 Months Ended</t>
        </is>
      </c>
      <c r="D1" s="2" t="inlineStr">
        <is>
          <t>43 Months Ended</t>
        </is>
      </c>
    </row>
    <row r="2">
      <c r="B2" s="2" t="inlineStr">
        <is>
          <t>Sep. 30, 2022</t>
        </is>
      </c>
      <c r="C2" s="2" t="inlineStr">
        <is>
          <t>Sep. 30, 2021</t>
        </is>
      </c>
      <c r="D2" s="2" t="inlineStr">
        <is>
          <t>Mar. 31, 2025</t>
        </is>
      </c>
    </row>
    <row r="3">
      <c r="A3" s="3" t="inlineStr">
        <is>
          <t>Debt Instrument [Line Items]</t>
        </is>
      </c>
      <c r="B3" s="4" t="inlineStr">
        <is>
          <t xml:space="preserve"> </t>
        </is>
      </c>
      <c r="C3" s="4" t="inlineStr">
        <is>
          <t xml:space="preserve"> </t>
        </is>
      </c>
      <c r="D3" s="4" t="inlineStr">
        <is>
          <t xml:space="preserve"> </t>
        </is>
      </c>
    </row>
    <row r="4">
      <c r="A4" s="4" t="inlineStr">
        <is>
          <t>Gross Amount of Initial Draw</t>
        </is>
      </c>
      <c r="B4" s="6" t="n">
        <v>4216</v>
      </c>
      <c r="C4" s="6" t="n">
        <v>7000</v>
      </c>
      <c r="D4" s="6" t="n">
        <v>11216</v>
      </c>
    </row>
    <row r="5">
      <c r="A5" s="4" t="inlineStr">
        <is>
          <t>Coupon Interest Rate</t>
        </is>
      </c>
      <c r="B5" s="11" t="n">
        <v>0.162</v>
      </c>
      <c r="C5" s="11" t="n">
        <v>0.143</v>
      </c>
      <c r="D5" s="4" t="inlineStr">
        <is>
          <t xml:space="preserve"> </t>
        </is>
      </c>
    </row>
    <row r="6">
      <c r="A6" s="4" t="inlineStr">
        <is>
          <t>Debt Issuance Costs</t>
        </is>
      </c>
      <c r="B6" s="6" t="n">
        <v>96</v>
      </c>
      <c r="C6" s="6" t="n">
        <v>175</v>
      </c>
      <c r="D6" s="6" t="n">
        <v>27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Warrants Liability - Schedule of Common Stock Warrants Outstanding and Fair Value (Details) - USD ($) $ / shares in Units, $ in Thousands</t>
        </is>
      </c>
      <c r="B1" s="2" t="inlineStr">
        <is>
          <t>Mar. 31, 2025</t>
        </is>
      </c>
      <c r="C1" s="2" t="inlineStr">
        <is>
          <t>Dec. 31, 2024</t>
        </is>
      </c>
      <c r="D1" s="2" t="inlineStr">
        <is>
          <t>Jun. 20, 2024</t>
        </is>
      </c>
      <c r="E1" s="2" t="inlineStr">
        <is>
          <t>May 22,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Exercise price of warrants (in dollars per share)</t>
        </is>
      </c>
      <c r="B3" s="4" t="inlineStr">
        <is>
          <t xml:space="preserve"> </t>
        </is>
      </c>
      <c r="C3" s="4" t="inlineStr">
        <is>
          <t xml:space="preserve"> </t>
        </is>
      </c>
      <c r="D3" s="4" t="inlineStr">
        <is>
          <t xml:space="preserve"> </t>
        </is>
      </c>
      <c r="E3" s="8" t="n">
        <v>11.5</v>
      </c>
    </row>
    <row r="4">
      <c r="A4" s="4" t="inlineStr">
        <is>
          <t>Common Stock</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outstanding (in shares)</t>
        </is>
      </c>
      <c r="B6" s="5" t="n">
        <v>45233270</v>
      </c>
      <c r="C6" s="5" t="n">
        <v>49676372</v>
      </c>
      <c r="D6" s="4" t="inlineStr">
        <is>
          <t xml:space="preserve"> </t>
        </is>
      </c>
      <c r="E6" s="4" t="inlineStr">
        <is>
          <t xml:space="preserve"> </t>
        </is>
      </c>
    </row>
    <row r="7">
      <c r="A7" s="4" t="inlineStr">
        <is>
          <t>Fair Value</t>
        </is>
      </c>
      <c r="B7" s="6" t="n">
        <v>124833</v>
      </c>
      <c r="C7" s="6" t="n">
        <v>189591</v>
      </c>
      <c r="D7" s="4" t="inlineStr">
        <is>
          <t xml:space="preserve"> </t>
        </is>
      </c>
      <c r="E7" s="4" t="inlineStr">
        <is>
          <t xml:space="preserve"> </t>
        </is>
      </c>
    </row>
    <row r="8">
      <c r="A8" s="4" t="inlineStr">
        <is>
          <t>Nonrelated Party</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Fair Value</t>
        </is>
      </c>
      <c r="B10" s="5" t="n">
        <v>124766</v>
      </c>
      <c r="C10" s="5" t="n">
        <v>189591</v>
      </c>
      <c r="D10" s="4" t="inlineStr">
        <is>
          <t xml:space="preserve"> </t>
        </is>
      </c>
      <c r="E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6" t="n">
        <v>146793</v>
      </c>
      <c r="C13" s="6" t="n">
        <v>266630</v>
      </c>
      <c r="D13" s="4" t="inlineStr">
        <is>
          <t xml:space="preserve"> </t>
        </is>
      </c>
      <c r="E13" s="4" t="inlineStr">
        <is>
          <t xml:space="preserve"> </t>
        </is>
      </c>
    </row>
    <row r="14">
      <c r="A14" s="4" t="inlineStr">
        <is>
          <t>Related Party | Common Stock</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outstanding (in shares)</t>
        </is>
      </c>
      <c r="B16" s="5" t="n">
        <v>1</v>
      </c>
      <c r="C16" s="5" t="n">
        <v>1</v>
      </c>
      <c r="D16" s="4" t="inlineStr">
        <is>
          <t xml:space="preserve"> </t>
        </is>
      </c>
      <c r="E16" s="4" t="inlineStr">
        <is>
          <t xml:space="preserve"> </t>
        </is>
      </c>
    </row>
    <row r="17">
      <c r="A17" s="4" t="inlineStr">
        <is>
          <t>Fair Value</t>
        </is>
      </c>
      <c r="B17" s="6" t="n">
        <v>146793</v>
      </c>
      <c r="C17" s="6" t="n">
        <v>266630</v>
      </c>
      <c r="D17" s="4" t="inlineStr">
        <is>
          <t xml:space="preserve"> </t>
        </is>
      </c>
      <c r="E17" s="4" t="inlineStr">
        <is>
          <t xml:space="preserve"> </t>
        </is>
      </c>
    </row>
    <row r="18">
      <c r="A18" s="4" t="inlineStr">
        <is>
          <t>IPO warrants | Common Stock</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Warrants outstanding (in shares)</t>
        </is>
      </c>
      <c r="B20" s="5" t="n">
        <v>224400</v>
      </c>
      <c r="C20" s="5" t="n">
        <v>274400</v>
      </c>
      <c r="D20" s="4" t="inlineStr">
        <is>
          <t xml:space="preserve"> </t>
        </is>
      </c>
      <c r="E20" s="4" t="inlineStr">
        <is>
          <t xml:space="preserve"> </t>
        </is>
      </c>
    </row>
    <row r="21">
      <c r="A21" s="4" t="inlineStr">
        <is>
          <t>Fair Value</t>
        </is>
      </c>
      <c r="B21" s="6" t="n">
        <v>67</v>
      </c>
      <c r="C21" s="6" t="n">
        <v>269</v>
      </c>
      <c r="D21" s="4" t="inlineStr">
        <is>
          <t xml:space="preserve"> </t>
        </is>
      </c>
      <c r="E21" s="4" t="inlineStr">
        <is>
          <t xml:space="preserve"> </t>
        </is>
      </c>
    </row>
    <row r="22">
      <c r="A22" s="4" t="inlineStr">
        <is>
          <t>IPO warrants | Nonrelated Party | Common Stock</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Exercise price of warrants (in dollars per share)</t>
        </is>
      </c>
      <c r="B24" s="8" t="n">
        <v>11.5</v>
      </c>
      <c r="C24" s="4" t="inlineStr">
        <is>
          <t xml:space="preserve"> </t>
        </is>
      </c>
      <c r="D24" s="4" t="inlineStr">
        <is>
          <t xml:space="preserve"> </t>
        </is>
      </c>
      <c r="E24" s="4" t="inlineStr">
        <is>
          <t xml:space="preserve"> </t>
        </is>
      </c>
    </row>
    <row r="25">
      <c r="A25" s="4" t="inlineStr">
        <is>
          <t>April 2023 warrants | Common Stock</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Warrants outstanding (in shares)</t>
        </is>
      </c>
      <c r="B27" s="5" t="n">
        <v>16000000</v>
      </c>
      <c r="C27" s="5" t="n">
        <v>16000000</v>
      </c>
      <c r="D27" s="4" t="inlineStr">
        <is>
          <t xml:space="preserve"> </t>
        </is>
      </c>
      <c r="E27" s="4" t="inlineStr">
        <is>
          <t xml:space="preserve"> </t>
        </is>
      </c>
    </row>
    <row r="28">
      <c r="A28" s="4" t="inlineStr">
        <is>
          <t>Fair Value</t>
        </is>
      </c>
      <c r="B28" s="6" t="n">
        <v>40161</v>
      </c>
      <c r="C28" s="6" t="n">
        <v>56400</v>
      </c>
      <c r="D28" s="4" t="inlineStr">
        <is>
          <t xml:space="preserve"> </t>
        </is>
      </c>
      <c r="E28" s="4" t="inlineStr">
        <is>
          <t xml:space="preserve"> </t>
        </is>
      </c>
    </row>
    <row r="29">
      <c r="A29" s="4" t="inlineStr">
        <is>
          <t>April 2023 warrants | Nonrelated Party | Common Stock</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Exercise price of warrants (in dollars per share)</t>
        </is>
      </c>
      <c r="B31" s="8" t="n">
        <v>3.14</v>
      </c>
      <c r="C31" s="4" t="inlineStr">
        <is>
          <t xml:space="preserve"> </t>
        </is>
      </c>
      <c r="D31" s="4" t="inlineStr">
        <is>
          <t xml:space="preserve"> </t>
        </is>
      </c>
      <c r="E31" s="4" t="inlineStr">
        <is>
          <t xml:space="preserve"> </t>
        </is>
      </c>
    </row>
    <row r="32">
      <c r="A32" s="4" t="inlineStr">
        <is>
          <t>May 2023 warrants | Common Stock</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Warrants outstanding (in shares)</t>
        </is>
      </c>
      <c r="B34" s="5" t="n">
        <v>3601980</v>
      </c>
      <c r="C34" s="5" t="n">
        <v>3601980</v>
      </c>
      <c r="D34" s="4" t="inlineStr">
        <is>
          <t xml:space="preserve"> </t>
        </is>
      </c>
      <c r="E34" s="4" t="inlineStr">
        <is>
          <t xml:space="preserve"> </t>
        </is>
      </c>
    </row>
    <row r="35">
      <c r="A35" s="4" t="inlineStr">
        <is>
          <t>Fair Value</t>
        </is>
      </c>
      <c r="B35" s="6" t="n">
        <v>9401</v>
      </c>
      <c r="C35" s="6" t="n">
        <v>13126</v>
      </c>
      <c r="D35" s="4" t="inlineStr">
        <is>
          <t xml:space="preserve"> </t>
        </is>
      </c>
      <c r="E35" s="4" t="inlineStr">
        <is>
          <t xml:space="preserve"> </t>
        </is>
      </c>
    </row>
    <row r="36">
      <c r="A36" s="4" t="inlineStr">
        <is>
          <t>May 2023 warrants | Nonrelated Party | Common Stock</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Exercise price of warrants (in dollars per share)</t>
        </is>
      </c>
      <c r="B38" s="8" t="n">
        <v>2.5</v>
      </c>
      <c r="C38" s="4" t="inlineStr">
        <is>
          <t xml:space="preserve"> </t>
        </is>
      </c>
      <c r="D38" s="4" t="inlineStr">
        <is>
          <t xml:space="preserve"> </t>
        </is>
      </c>
      <c r="E38" s="4" t="inlineStr">
        <is>
          <t xml:space="preserve"> </t>
        </is>
      </c>
    </row>
    <row r="39">
      <c r="A39" s="4" t="inlineStr">
        <is>
          <t>December 2023 warrants | Common Stock</t>
        </is>
      </c>
      <c r="B39" s="4" t="inlineStr">
        <is>
          <t xml:space="preserve"> </t>
        </is>
      </c>
      <c r="C39" s="4" t="inlineStr">
        <is>
          <t xml:space="preserve"> </t>
        </is>
      </c>
      <c r="D39" s="4" t="inlineStr">
        <is>
          <t xml:space="preserve"> </t>
        </is>
      </c>
      <c r="E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row>
    <row r="41">
      <c r="A41" s="4" t="inlineStr">
        <is>
          <t>Warrants outstanding (in shares)</t>
        </is>
      </c>
      <c r="B41" s="5" t="n">
        <v>25406890</v>
      </c>
      <c r="C41" s="5" t="n">
        <v>29799992</v>
      </c>
      <c r="D41" s="4" t="inlineStr">
        <is>
          <t xml:space="preserve"> </t>
        </is>
      </c>
      <c r="E41" s="4" t="inlineStr">
        <is>
          <t xml:space="preserve"> </t>
        </is>
      </c>
    </row>
    <row r="42">
      <c r="A42" s="4" t="inlineStr">
        <is>
          <t>Fair Value</t>
        </is>
      </c>
      <c r="B42" s="6" t="n">
        <v>75204</v>
      </c>
      <c r="C42" s="6" t="n">
        <v>119796</v>
      </c>
      <c r="D42" s="4" t="inlineStr">
        <is>
          <t xml:space="preserve"> </t>
        </is>
      </c>
      <c r="E42" s="4" t="inlineStr">
        <is>
          <t xml:space="preserve"> </t>
        </is>
      </c>
    </row>
    <row r="43">
      <c r="A43" s="4" t="inlineStr">
        <is>
          <t>December 2023 warrants | Nonrelated Party | Common Stock</t>
        </is>
      </c>
      <c r="B43" s="4" t="inlineStr">
        <is>
          <t xml:space="preserve"> </t>
        </is>
      </c>
      <c r="C43" s="4" t="inlineStr">
        <is>
          <t xml:space="preserve"> </t>
        </is>
      </c>
      <c r="D43" s="4" t="inlineStr">
        <is>
          <t xml:space="preserve"> </t>
        </is>
      </c>
      <c r="E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row>
    <row r="45">
      <c r="A45" s="4" t="inlineStr">
        <is>
          <t>Exercise price of warrants (in dollars per share)</t>
        </is>
      </c>
      <c r="B45" s="8" t="n">
        <v>1.6</v>
      </c>
      <c r="C45" s="4" t="inlineStr">
        <is>
          <t xml:space="preserve"> </t>
        </is>
      </c>
      <c r="D45" s="4" t="inlineStr">
        <is>
          <t xml:space="preserve"> </t>
        </is>
      </c>
      <c r="E45" s="4" t="inlineStr">
        <is>
          <t xml:space="preserve"> </t>
        </is>
      </c>
    </row>
    <row r="46">
      <c r="A46" s="4" t="inlineStr">
        <is>
          <t>SPA Warrant | Related Party | Common Stock</t>
        </is>
      </c>
      <c r="B46" s="4" t="inlineStr">
        <is>
          <t xml:space="preserve"> </t>
        </is>
      </c>
      <c r="C46" s="4" t="inlineStr">
        <is>
          <t xml:space="preserve"> </t>
        </is>
      </c>
      <c r="D46" s="4" t="inlineStr">
        <is>
          <t xml:space="preserve"> </t>
        </is>
      </c>
      <c r="E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row>
    <row r="48">
      <c r="A48" s="4" t="inlineStr">
        <is>
          <t>Exercise price of warrants (in dollars per share)</t>
        </is>
      </c>
      <c r="B48" s="8" t="n">
        <v>0.01</v>
      </c>
      <c r="C48" s="4" t="inlineStr">
        <is>
          <t xml:space="preserve"> </t>
        </is>
      </c>
      <c r="D48" s="8" t="n">
        <v>0.01</v>
      </c>
      <c r="E48" s="4" t="inlineStr">
        <is>
          <t xml:space="preserve"> </t>
        </is>
      </c>
    </row>
    <row r="49">
      <c r="A49" s="4" t="inlineStr">
        <is>
          <t>Warrants outstanding (in shares)</t>
        </is>
      </c>
      <c r="B49" s="5" t="n">
        <v>1</v>
      </c>
      <c r="C49" s="5" t="n">
        <v>1</v>
      </c>
      <c r="D49" s="4" t="inlineStr">
        <is>
          <t xml:space="preserve"> </t>
        </is>
      </c>
      <c r="E49" s="4" t="inlineStr">
        <is>
          <t xml:space="preserve"> </t>
        </is>
      </c>
    </row>
    <row r="50">
      <c r="A50" s="4" t="inlineStr">
        <is>
          <t>Fair Value</t>
        </is>
      </c>
      <c r="B50" s="6" t="n">
        <v>146793</v>
      </c>
      <c r="C50" s="6" t="n">
        <v>188857</v>
      </c>
      <c r="D50" s="4" t="inlineStr">
        <is>
          <t xml:space="preserve"> </t>
        </is>
      </c>
      <c r="E50" s="4" t="inlineStr">
        <is>
          <t xml:space="preserve"> </t>
        </is>
      </c>
    </row>
    <row r="51">
      <c r="A51" s="4" t="inlineStr">
        <is>
          <t>SPA Warrant and Contingent Warrants | Related Party | Common Stock</t>
        </is>
      </c>
      <c r="B51" s="4" t="inlineStr">
        <is>
          <t xml:space="preserve"> </t>
        </is>
      </c>
      <c r="C51" s="4" t="inlineStr">
        <is>
          <t xml:space="preserve"> </t>
        </is>
      </c>
      <c r="D51" s="4" t="inlineStr">
        <is>
          <t xml:space="preserve"> </t>
        </is>
      </c>
      <c r="E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row>
    <row r="53">
      <c r="A53" s="4" t="inlineStr">
        <is>
          <t>Warrants outstanding (in shares)</t>
        </is>
      </c>
      <c r="B53" s="5" t="n">
        <v>0</v>
      </c>
      <c r="C53" s="5" t="n">
        <v>0</v>
      </c>
      <c r="D53" s="4" t="inlineStr">
        <is>
          <t xml:space="preserve"> </t>
        </is>
      </c>
      <c r="E53" s="4" t="inlineStr">
        <is>
          <t xml:space="preserve"> </t>
        </is>
      </c>
    </row>
    <row r="54">
      <c r="A54" s="4" t="inlineStr">
        <is>
          <t>Fair Value</t>
        </is>
      </c>
      <c r="B54" s="6" t="n">
        <v>0</v>
      </c>
      <c r="C54" s="6" t="n">
        <v>77773</v>
      </c>
      <c r="D54" s="4" t="inlineStr">
        <is>
          <t xml:space="preserve"> </t>
        </is>
      </c>
      <c r="E5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t>
        </is>
      </c>
      <c r="B4" s="4" t="inlineStr">
        <is>
          <t>Overview Nature of Operations Eos Energy Enterprises, Inc. (the “Company,” “we,” “us,” “our,” and “Eos”) designs, develops, manufactures and markets innovative energy storage solutions for utility-scale, microgrid and commercial &amp; industrial (“C&amp;I”) applications. Eos developed a broad range of intellectual property with multiple patents covering unique battery chemistry, mechanical product design, energy block configuration and a software operating system (Battery Management System). The Company has only one operating and reportable segment. Liquidity and Going Concern As a growth company in the early commercialization stage of its lifecycle, Eos is subject to inherent risks and uncertainties associated with the development of an enterprise. In this regard, substantially all of the Company’s efforts to date have been devoted to the development and manufacturing of battery energy storage systems and complementary products and services, recruitment of management and technical staff, deployment of capital to expand the Company’s operations to meet customer demand and raising capital to fund the Company’s development. However, as a result of these efforts, the Company has incurred significant losses and negative cash flows from operations since its inception and expects to continue to incur such losses and negative cash flows for the foreseeable future until such time that the Company can reach a scale of profitability to sustain its operations. In order to execute its development strategy, the Company has historically relied on outside capital through the issuance of equity, debt and borrowings under financing arrangements (collectively “outside capital”) to fund its cost structure. While the Company believes its recent entry into new credit facilities as discussed below has significantly improved its capital position and provides a path to sustainable operations and profitability, there can be no assurance the Company will be able to achieve such profitability or do so in a manner that does not require additional outside capital. Moreover, while the Company has historically been successful in raising outside capital, there can be no assurance the Company will be able to continue to obtain outside capital in the future or do so on terms that are acceptable to the Company. As disclosed in Note 3, Credit and Securities Purchase Transaction, on June 21, 2024, the Company entered into a financing transaction with CCM Denali Debt Holdings, LP, an affiliate of Cerberus Capital Management LP (herein after referred to as “Cerberus”, “Denali”, “Lender”, “Holder”). As a result of this transaction, Cerberus agreed to provide a $210,500 secured multi-draw facility, to be made in four installments (the “Delayed Draw Term Loan”) as well as a $105,000 revolving credit facility (“Revolving Facility”), to be made available beginning June 21, 2026, at Cerberus’ sole discretion and only if the Delayed Draw Term Loan is fully funded. As of the date the accompanying Unaudited Condensed Consolidated Financial Statements were issued (the “issuance date”), the Delayed Draw Term Loan was fully funded. As part of the Credit and Securities Purchase Transaction, Cerberus received warrants and preferred stock resulting in a 33% ownership position in the Company as of the issuance date. This ownership percentage represents $814,346 in market capitalization based on the May 01, 2025 closing share price of the Company’s common stock. As disclosed in Note 13, Borrowings, on November 26, 2024, the Company successfully closed on the DOE Loan Facility, which provides the Company with up to $303,450 in funding, including capitalized interest, subject to the achievement of certain funding conditions. The DOE Loan Facility provides for a multi draw term loan facility under a series of at least two tranches and, if the Company elects, up to four tranches, subject to the achievement of certain conditions. Each tranche corresponds to the production, maintenance and development, and operation of a given production line to be funded using the proceeds of such tranche. The DOE Loan Facility specifies the maximum amount subject to each tranche (Tranche 1: $101,979; Tranche 2: $117,326; Tranche 3: $71,836; and Tranche 4: $12,309), and any amounts which are not withdrawn under a specified tranche cannot be allocated to another tranche. Through March 31, 2025, the Company had drawn down $68,279 under Tranche 1. As of the issuance date, management evaluated the significance of the following negative financial conditions in accordance with Accounting Standard Codification 205-40, Going Concern: • Since its inception, the Company has incurred significant losses and negative cash from operations in order to fund its development. During the three months ended March 31, 2025, the Company had net income of $15,136. Adjustments to reconcile net income to cash used in operations are primarily from non-cash items on the Unaudited Condensed Consolidated Statements of Cash Flows. The non-cash items totaled $60,855. The Company incurred negative cash flows from operations of $28,924 and had an accumulated deficit of $1,546,580 as of March 31, 2025. • As of March 31, 2025, the Company had $82,553 of unrestricted cash and cash equivalents available to fund the Company’s operations and working capital of $94,806. • On June 21, 2024, upon closing of the Credit and Securities Purchase Transaction, Cerberus funded the Company $75,000 of the initial draw, and the Company received $71,250, net of the 5.0% original issue discount. On August 29, 2024, Cerberus funded the Company $30,000 (“August Draw”), and the Company received $28,500, net of the 5.0% original issue discount. On November 1, 2024, Cerberus funded the Company $65,000 related to the October 31, 2024 tranche (“October Draw” or “October Tranche”), and the Company received $61,750, net of the 5.0% original issue discount. On January 24, 2025, Cerberus funded the Company the final $40,500 and the Company received $38,475, net of the 5.0% original issue discount, related to the January 31, 2025 tranche (“January 2025 Draw”). Subsequent to the January 2025 Draw, the Delayed Draw Term Loan has been fully funded. • Through March 31, 2025, under the DOE Loan Facility, the Company drew down $68,279 for the eligible project cost that the Company had incurred through December 6, 2024. These costs are a portion of Tranche 1 of the DOE Loan Facility. Tranche 1 provides up to $101,979 for eligible costs in connection with the design, construction, installation, startup and shakedown of a battery automation line and related tools. In the event the Company does not achieve certain funding milestone conditions and the DOE chooses not to continue funding, the Company would need to seek alternative sources of capital, which may not be available on favorable terms or at all. • The Credit and Securities Purchase Transaction and the DOE Loan Facility contain certain quarterly financial covenants which include (a) Minimum Liquidity, (b) Minimum Consolidated EBITDA, and (c) Minimum Consolidated Revenue (collectively, the “financial covenants”). As of March 31, 2025, the only financial covenant in effect was Minimum Liquidity. As of March 31, 2025, the Company was in compliance with this covenant and non-financial covenants, and the Company expects to remain in compliance with the Minimum Liquidity covenant over the next twelve months beyond the issuance date. The Minimum Consolidated EBITDA and Minimum Consolidated Revenue financial covenants become effective beginning December 31, 2025. As of March 31, 2025, the Company expects that it may be unable to remain in compliance with the Minimum Consolidated EBITDA and Minimum Consolidated Revenue financial covenants beginning December 31, 2025, absent the Company’s ability to secure a waiver or amend the Credit and Securities Purchase Transaction and the DOE Loan Facility. The Company continues to be in regular communication with Cerberus and DOE regarding these covenants. In the event the Company is unable to comply with the financial and non-financial covenants beginning December 31, 2025, and the Company is unable to secure a waiver, Cerberus and the DOE may, at their discretion, enter into a forbearance agreement with the Company and/or exercise any and all of their existing rights and remedies, which may include, among other things, asserting their rights in the Company’s assets securing the loans. Moreover, the Company’s other lenders may exercise similar rights and remedies under the cross-default provisions of their respective borrowing agreements with the Company. • In the event the Company’s ongoing efforts to raise additional outside capital are unsuccessful, the Company will be unable to meet its obligations as they come due over the next twelve months beyond the issuance date. In such an event, management will be required to seek other strategic alternatives, which may include, among others, a significant curtailment in the Company’s operations, a sale of certain of the Company’s assets, a sale of the entire Company to strategic or financial investors and/or allowing the Company to become insolvent. These uncertainties raise substantial doubt about the Company’s ability to continue as a going concern. The accompanying Unaudited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Unaudited Condensed Consolidated Financial Statements do not include any adjustments that may result from the outcome of these uncertain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21" customWidth="1" min="3" max="3"/>
    <col width="20" customWidth="1" min="4" max="4"/>
    <col width="21" customWidth="1" min="5" max="5"/>
    <col width="42" customWidth="1" min="6" max="6"/>
    <col width="21" customWidth="1" min="7" max="7"/>
    <col width="32" customWidth="1" min="8" max="8"/>
    <col width="31" customWidth="1" min="9" max="9"/>
  </cols>
  <sheetData>
    <row r="1">
      <c r="A1" s="1" t="inlineStr">
        <is>
          <t>Warrants Liability - Narrative (Details)</t>
        </is>
      </c>
      <c r="C1" s="2" t="inlineStr">
        <is>
          <t>1 Months Ended</t>
        </is>
      </c>
      <c r="F1" s="2" t="inlineStr">
        <is>
          <t>3 Months Ended</t>
        </is>
      </c>
    </row>
    <row r="2">
      <c r="B2" s="2" t="inlineStr">
        <is>
          <t>Jun. 21, 2024</t>
        </is>
      </c>
      <c r="C2" s="2" t="inlineStr">
        <is>
          <t>Dec. 31, 2023 shares</t>
        </is>
      </c>
      <c r="D2" s="2" t="inlineStr">
        <is>
          <t>May 31, 2023 shares</t>
        </is>
      </c>
      <c r="E2" s="2" t="inlineStr">
        <is>
          <t>Apr. 30, 2023 shares</t>
        </is>
      </c>
      <c r="F2" s="2" t="inlineStr">
        <is>
          <t>Mar. 31, 2025 draw_date $ / shares shares</t>
        </is>
      </c>
      <c r="G2" s="2" t="inlineStr">
        <is>
          <t>Mar. 31, 2024 shares</t>
        </is>
      </c>
      <c r="H2" s="2" t="inlineStr">
        <is>
          <t>Jun. 20, 2024 $ / shares shares</t>
        </is>
      </c>
      <c r="I2" s="2" t="inlineStr">
        <is>
          <t>May 22,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to be purchased through warra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075000</v>
      </c>
    </row>
    <row r="5">
      <c r="A5" s="4" t="inlineStr">
        <is>
          <t>Exercise price of warran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1.5</v>
      </c>
    </row>
    <row r="6">
      <c r="A6" s="4" t="inlineStr">
        <is>
          <t>Draw dates after achievement of performance milestones | draw_date</t>
        </is>
      </c>
      <c r="B6" s="4" t="inlineStr">
        <is>
          <t xml:space="preserve"> </t>
        </is>
      </c>
      <c r="C6" s="4" t="inlineStr">
        <is>
          <t xml:space="preserve"> </t>
        </is>
      </c>
      <c r="D6" s="4" t="inlineStr">
        <is>
          <t xml:space="preserve"> </t>
        </is>
      </c>
      <c r="E6" s="4" t="inlineStr">
        <is>
          <t xml:space="preserve"> </t>
        </is>
      </c>
      <c r="F6" s="5" t="n">
        <v>3</v>
      </c>
      <c r="G6" s="4" t="inlineStr">
        <is>
          <t xml:space="preserve"> </t>
        </is>
      </c>
      <c r="H6" s="4" t="inlineStr">
        <is>
          <t xml:space="preserve"> </t>
        </is>
      </c>
      <c r="I6" s="4" t="inlineStr">
        <is>
          <t xml:space="preserve"> </t>
        </is>
      </c>
    </row>
    <row r="7">
      <c r="A7" s="4" t="inlineStr">
        <is>
          <t>Delayed Draw Term Loan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layed milestone penalty, aggregate, percentage</t>
        </is>
      </c>
      <c r="B9" s="4" t="inlineStr">
        <is>
          <t xml:space="preserve"> </t>
        </is>
      </c>
      <c r="C9" s="4" t="inlineStr">
        <is>
          <t xml:space="preserve"> </t>
        </is>
      </c>
      <c r="D9" s="4" t="inlineStr">
        <is>
          <t xml:space="preserve"> </t>
        </is>
      </c>
      <c r="E9" s="4" t="inlineStr">
        <is>
          <t xml:space="preserve"> </t>
        </is>
      </c>
      <c r="F9" s="9" t="n">
        <v>0.04</v>
      </c>
      <c r="G9" s="4" t="inlineStr">
        <is>
          <t xml:space="preserve"> </t>
        </is>
      </c>
      <c r="H9" s="4" t="inlineStr">
        <is>
          <t xml:space="preserve"> </t>
        </is>
      </c>
      <c r="I9" s="4" t="inlineStr">
        <is>
          <t xml:space="preserve"> </t>
        </is>
      </c>
    </row>
    <row r="10">
      <c r="A10" s="4" t="inlineStr">
        <is>
          <t>Debt instrument, milestones penalty percentage</t>
        </is>
      </c>
      <c r="B10" s="4" t="inlineStr">
        <is>
          <t xml:space="preserve"> </t>
        </is>
      </c>
      <c r="C10" s="4" t="inlineStr">
        <is>
          <t xml:space="preserve"> </t>
        </is>
      </c>
      <c r="D10" s="4" t="inlineStr">
        <is>
          <t xml:space="preserve"> </t>
        </is>
      </c>
      <c r="E10" s="4" t="inlineStr">
        <is>
          <t xml:space="preserve"> </t>
        </is>
      </c>
      <c r="F10" s="9" t="n">
        <v>0.37</v>
      </c>
      <c r="G10" s="4" t="inlineStr">
        <is>
          <t xml:space="preserve"> </t>
        </is>
      </c>
      <c r="H10" s="4" t="inlineStr">
        <is>
          <t xml:space="preserve"> </t>
        </is>
      </c>
      <c r="I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7239982</v>
      </c>
      <c r="H13" s="4" t="inlineStr">
        <is>
          <t xml:space="preserve"> </t>
        </is>
      </c>
      <c r="I13" s="4" t="inlineStr">
        <is>
          <t xml:space="preserve"> </t>
        </is>
      </c>
    </row>
    <row r="14">
      <c r="A14" s="4" t="inlineStr">
        <is>
          <t>Related Party | Common Stock | IPO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in shares)</t>
        </is>
      </c>
      <c r="B16" s="4" t="inlineStr">
        <is>
          <t xml:space="preserve"> </t>
        </is>
      </c>
      <c r="C16" s="4" t="inlineStr">
        <is>
          <t xml:space="preserve"> </t>
        </is>
      </c>
      <c r="D16" s="4" t="inlineStr">
        <is>
          <t xml:space="preserve"> </t>
        </is>
      </c>
      <c r="E16" s="4" t="inlineStr">
        <is>
          <t xml:space="preserve"> </t>
        </is>
      </c>
      <c r="F16" s="5" t="n">
        <v>50000</v>
      </c>
      <c r="G16" s="4" t="inlineStr">
        <is>
          <t xml:space="preserve"> </t>
        </is>
      </c>
      <c r="H16" s="4" t="inlineStr">
        <is>
          <t xml:space="preserve"> </t>
        </is>
      </c>
      <c r="I16" s="4" t="inlineStr">
        <is>
          <t xml:space="preserve"> </t>
        </is>
      </c>
    </row>
    <row r="17">
      <c r="A17" s="4" t="inlineStr">
        <is>
          <t>Related Party | Common Stock | April 2023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in shares)</t>
        </is>
      </c>
      <c r="B19" s="4" t="inlineStr">
        <is>
          <t xml:space="preserve"> </t>
        </is>
      </c>
      <c r="C19" s="4" t="inlineStr">
        <is>
          <t xml:space="preserve"> </t>
        </is>
      </c>
      <c r="D19" s="4" t="inlineStr">
        <is>
          <t xml:space="preserve"> </t>
        </is>
      </c>
      <c r="E19" s="5" t="n">
        <v>16000000</v>
      </c>
      <c r="F19" s="4" t="inlineStr">
        <is>
          <t xml:space="preserve"> </t>
        </is>
      </c>
      <c r="G19" s="4" t="inlineStr">
        <is>
          <t xml:space="preserve"> </t>
        </is>
      </c>
      <c r="H19" s="4" t="inlineStr">
        <is>
          <t xml:space="preserve"> </t>
        </is>
      </c>
      <c r="I19" s="4" t="inlineStr">
        <is>
          <t xml:space="preserve"> </t>
        </is>
      </c>
    </row>
    <row r="20">
      <c r="A20" s="4" t="inlineStr">
        <is>
          <t>Common stock to be purchased through warrants (in shares)</t>
        </is>
      </c>
      <c r="B20" s="4" t="inlineStr">
        <is>
          <t xml:space="preserve"> </t>
        </is>
      </c>
      <c r="C20" s="4" t="inlineStr">
        <is>
          <t xml:space="preserve"> </t>
        </is>
      </c>
      <c r="D20" s="4" t="inlineStr">
        <is>
          <t xml:space="preserve"> </t>
        </is>
      </c>
      <c r="E20" s="5" t="n">
        <v>16000000</v>
      </c>
      <c r="F20" s="4" t="inlineStr">
        <is>
          <t xml:space="preserve"> </t>
        </is>
      </c>
      <c r="G20" s="4" t="inlineStr">
        <is>
          <t xml:space="preserve"> </t>
        </is>
      </c>
      <c r="H20" s="4" t="inlineStr">
        <is>
          <t xml:space="preserve"> </t>
        </is>
      </c>
      <c r="I20" s="4" t="inlineStr">
        <is>
          <t xml:space="preserve"> </t>
        </is>
      </c>
    </row>
    <row r="21">
      <c r="A21" s="4" t="inlineStr">
        <is>
          <t>Related Party | Common Stock | May 2023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in shares)</t>
        </is>
      </c>
      <c r="B23" s="4" t="inlineStr">
        <is>
          <t xml:space="preserve"> </t>
        </is>
      </c>
      <c r="C23" s="4" t="inlineStr">
        <is>
          <t xml:space="preserve"> </t>
        </is>
      </c>
      <c r="D23" s="5" t="n">
        <v>360198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to be purchased through warrants (in shares)</t>
        </is>
      </c>
      <c r="B24" s="4" t="inlineStr">
        <is>
          <t xml:space="preserve"> </t>
        </is>
      </c>
      <c r="C24" s="4" t="inlineStr">
        <is>
          <t xml:space="preserve"> </t>
        </is>
      </c>
      <c r="D24" s="5" t="n">
        <v>360198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 Common Stock | December 2023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in shares)</t>
        </is>
      </c>
      <c r="B27" s="4" t="inlineStr">
        <is>
          <t xml:space="preserve"> </t>
        </is>
      </c>
      <c r="C27" s="5" t="n">
        <v>3448275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exercised in period (in shares)</t>
        </is>
      </c>
      <c r="B28" s="4" t="inlineStr">
        <is>
          <t xml:space="preserve"> </t>
        </is>
      </c>
      <c r="C28" s="4" t="inlineStr">
        <is>
          <t xml:space="preserve"> </t>
        </is>
      </c>
      <c r="D28" s="4" t="inlineStr">
        <is>
          <t xml:space="preserve"> </t>
        </is>
      </c>
      <c r="E28" s="4" t="inlineStr">
        <is>
          <t xml:space="preserve"> </t>
        </is>
      </c>
      <c r="F28" s="5" t="n">
        <v>4393102</v>
      </c>
      <c r="G28" s="4" t="inlineStr">
        <is>
          <t xml:space="preserve"> </t>
        </is>
      </c>
      <c r="H28" s="4" t="inlineStr">
        <is>
          <t xml:space="preserve"> </t>
        </is>
      </c>
      <c r="I28" s="4" t="inlineStr">
        <is>
          <t xml:space="preserve"> </t>
        </is>
      </c>
    </row>
    <row r="29">
      <c r="A29" s="4" t="inlineStr">
        <is>
          <t>Related Party | Common Stock | SPA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to be purchased through each warran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3276194</v>
      </c>
      <c r="I31" s="4" t="inlineStr">
        <is>
          <t xml:space="preserve"> </t>
        </is>
      </c>
    </row>
    <row r="32">
      <c r="A32" s="4" t="inlineStr">
        <is>
          <t>Warrants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 xml:space="preserve"> </t>
        </is>
      </c>
    </row>
    <row r="33">
      <c r="A33" s="4" t="inlineStr">
        <is>
          <t>Exercise price of warrants (in dollars per share) | $ / shares</t>
        </is>
      </c>
      <c r="B33" s="4" t="inlineStr">
        <is>
          <t xml:space="preserve"> </t>
        </is>
      </c>
      <c r="C33" s="4" t="inlineStr">
        <is>
          <t xml:space="preserve"> </t>
        </is>
      </c>
      <c r="D33" s="4" t="inlineStr">
        <is>
          <t xml:space="preserve"> </t>
        </is>
      </c>
      <c r="E33" s="4" t="inlineStr">
        <is>
          <t xml:space="preserve"> </t>
        </is>
      </c>
      <c r="F33" s="8" t="n">
        <v>0.01</v>
      </c>
      <c r="G33" s="4" t="inlineStr">
        <is>
          <t xml:space="preserve"> </t>
        </is>
      </c>
      <c r="H33" s="8" t="n">
        <v>0.01</v>
      </c>
      <c r="I33" s="4" t="inlineStr">
        <is>
          <t xml:space="preserve"> </t>
        </is>
      </c>
    </row>
    <row r="34">
      <c r="A34" s="4" t="inlineStr">
        <is>
          <t>Warrant conversion cap increases percentage</t>
        </is>
      </c>
      <c r="B34" s="11" t="n">
        <v>0.4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lated Party | Common Stock | SPA Warrant | CCM Denali Equity Holdings,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199</v>
      </c>
      <c r="I37" s="4" t="inlineStr">
        <is>
          <t xml:space="preserve"> </t>
        </is>
      </c>
    </row>
    <row r="38">
      <c r="A38" s="4" t="inlineStr">
        <is>
          <t>Related Party | Common Stock | SPA Warrant and Contingent Warrants | CCM Denali Equity Holdings,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33</v>
      </c>
      <c r="I40" s="4" t="inlineStr">
        <is>
          <t xml:space="preserve"> </t>
        </is>
      </c>
    </row>
  </sheetData>
  <mergeCells count="3">
    <mergeCell ref="C1:E1"/>
    <mergeCell ref="F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Assets and Liabilities (Details) - USD ($) $ in Thousands</t>
        </is>
      </c>
      <c r="B1" s="2" t="inlineStr">
        <is>
          <t>Mar. 31, 2025</t>
        </is>
      </c>
      <c r="C1" s="2" t="inlineStr">
        <is>
          <t>Dec. 31, 2024</t>
        </is>
      </c>
    </row>
    <row r="2">
      <c r="A2" s="4" t="inlineStr">
        <is>
          <t>Level 1 | Embedded derivativ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mbedded derivatives</t>
        </is>
      </c>
      <c r="B4" s="6" t="n">
        <v>0</v>
      </c>
      <c r="C4" s="6" t="n">
        <v>0</v>
      </c>
    </row>
    <row r="5">
      <c r="A5" s="4" t="inlineStr">
        <is>
          <t>Level 1 | Delayed Draw Term Loa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layed Draw Term Loan</t>
        </is>
      </c>
      <c r="B7" s="5" t="n">
        <v>0</v>
      </c>
      <c r="C7" s="5" t="n">
        <v>0</v>
      </c>
    </row>
    <row r="8">
      <c r="A8" s="4" t="inlineStr">
        <is>
          <t>Level 1 | SPA Warra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liability</t>
        </is>
      </c>
      <c r="B10" s="5" t="n">
        <v>0</v>
      </c>
      <c r="C10" s="5" t="n">
        <v>0</v>
      </c>
    </row>
    <row r="11">
      <c r="A11" s="4" t="inlineStr">
        <is>
          <t>Level 1 | Contingent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liability</t>
        </is>
      </c>
      <c r="B13" s="5" t="n">
        <v>0</v>
      </c>
      <c r="C13" s="5" t="n">
        <v>0</v>
      </c>
    </row>
    <row r="14">
      <c r="A14" s="4" t="inlineStr">
        <is>
          <t>Level 1 | IPO, April, May and December 2023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liability</t>
        </is>
      </c>
      <c r="B16" s="5" t="n">
        <v>0</v>
      </c>
      <c r="C16" s="5" t="n">
        <v>0</v>
      </c>
    </row>
    <row r="17">
      <c r="A17" s="4" t="inlineStr">
        <is>
          <t>Total liabilities</t>
        </is>
      </c>
      <c r="B17" s="5" t="n">
        <v>0</v>
      </c>
      <c r="C17" s="5" t="n">
        <v>0</v>
      </c>
    </row>
    <row r="18">
      <c r="A18" s="4" t="inlineStr">
        <is>
          <t>Level 2 | Embedded derivativ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mbedded derivatives</t>
        </is>
      </c>
      <c r="B20" s="5" t="n">
        <v>0</v>
      </c>
      <c r="C20" s="5" t="n">
        <v>0</v>
      </c>
    </row>
    <row r="21">
      <c r="A21" s="4" t="inlineStr">
        <is>
          <t>Level 2 | Delayed Draw Term Loan</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layed Draw Term Loan</t>
        </is>
      </c>
      <c r="B23" s="5" t="n">
        <v>0</v>
      </c>
      <c r="C23" s="5" t="n">
        <v>0</v>
      </c>
    </row>
    <row r="24">
      <c r="A24" s="4" t="inlineStr">
        <is>
          <t>Level 2 | SPA Warran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Warrants liability</t>
        </is>
      </c>
      <c r="B26" s="5" t="n">
        <v>0</v>
      </c>
      <c r="C26" s="5" t="n">
        <v>0</v>
      </c>
    </row>
    <row r="27">
      <c r="A27" s="4" t="inlineStr">
        <is>
          <t>Level 2 | Contingent Warra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Warrants liability</t>
        </is>
      </c>
      <c r="B29" s="5" t="n">
        <v>0</v>
      </c>
      <c r="C29" s="5" t="n">
        <v>0</v>
      </c>
    </row>
    <row r="30">
      <c r="A30" s="4" t="inlineStr">
        <is>
          <t>Level 2 | IPO, April, May and December 2023 Warra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Warrants liability</t>
        </is>
      </c>
      <c r="B32" s="5" t="n">
        <v>67</v>
      </c>
      <c r="C32" s="5" t="n">
        <v>269</v>
      </c>
    </row>
    <row r="33">
      <c r="A33" s="4" t="inlineStr">
        <is>
          <t>Total liabilities</t>
        </is>
      </c>
      <c r="B33" s="5" t="n">
        <v>67</v>
      </c>
      <c r="C33" s="5" t="n">
        <v>269</v>
      </c>
    </row>
    <row r="34">
      <c r="A34" s="4" t="inlineStr">
        <is>
          <t>Level 3 | Embedded derivativ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mbedded derivatives</t>
        </is>
      </c>
      <c r="B36" s="5" t="n">
        <v>27462</v>
      </c>
      <c r="C36" s="5" t="n">
        <v>44396</v>
      </c>
    </row>
    <row r="37">
      <c r="A37" s="4" t="inlineStr">
        <is>
          <t>Level 3 | Delayed Draw Term Loa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layed Draw Term Loan</t>
        </is>
      </c>
      <c r="B39" s="5" t="n">
        <v>99433</v>
      </c>
      <c r="C39" s="5" t="n">
        <v>76188</v>
      </c>
    </row>
    <row r="40">
      <c r="A40" s="4" t="inlineStr">
        <is>
          <t>Level 3 | SPA Warran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Warrants liability</t>
        </is>
      </c>
      <c r="B42" s="5" t="n">
        <v>146793</v>
      </c>
      <c r="C42" s="5" t="n">
        <v>188857</v>
      </c>
    </row>
    <row r="43">
      <c r="A43" s="4" t="inlineStr">
        <is>
          <t>Level 3 | Contingent Warra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Warrants liability</t>
        </is>
      </c>
      <c r="B45" s="5" t="n">
        <v>0</v>
      </c>
      <c r="C45" s="5" t="n">
        <v>77773</v>
      </c>
    </row>
    <row r="46">
      <c r="A46" s="4" t="inlineStr">
        <is>
          <t>Level 3 | IPO, April, May and December 2023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Warrants liability</t>
        </is>
      </c>
      <c r="B48" s="5" t="n">
        <v>124766</v>
      </c>
      <c r="C48" s="5" t="n">
        <v>189322</v>
      </c>
    </row>
    <row r="49">
      <c r="A49" s="4" t="inlineStr">
        <is>
          <t>Total liabilities</t>
        </is>
      </c>
      <c r="B49" s="6" t="n">
        <v>398454</v>
      </c>
      <c r="C49" s="6" t="n">
        <v>5765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 - Schedule of Assumptions Used to Determine Fair Value of Warrants (Details)</t>
        </is>
      </c>
      <c r="B1" s="2" t="inlineStr">
        <is>
          <t>Mar. 31, 2025 $ / shares</t>
        </is>
      </c>
      <c r="C1" s="2" t="inlineStr">
        <is>
          <t>Dec. 31, 2024 $ / shares</t>
        </is>
      </c>
    </row>
    <row r="2">
      <c r="A2" s="4" t="inlineStr">
        <is>
          <t>Time to expiration | April 2023 warra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ime to expiration</t>
        </is>
      </c>
      <c r="B4" s="4" t="inlineStr">
        <is>
          <t>3 years 6 months 14 days</t>
        </is>
      </c>
      <c r="C4" s="4" t="inlineStr">
        <is>
          <t>3 years 9 months 14 days</t>
        </is>
      </c>
    </row>
    <row r="5">
      <c r="A5" s="4" t="inlineStr">
        <is>
          <t>Time to expiration | May 2023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ime to expiration</t>
        </is>
      </c>
      <c r="B7" s="4" t="inlineStr">
        <is>
          <t>3 years 3 months 14 days</t>
        </is>
      </c>
      <c r="C7" s="4" t="inlineStr">
        <is>
          <t>3 years 6 months 14 days</t>
        </is>
      </c>
    </row>
    <row r="8">
      <c r="A8" s="4" t="inlineStr">
        <is>
          <t>Time to expiration | December 2023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ime to expiration</t>
        </is>
      </c>
      <c r="B10" s="4" t="inlineStr">
        <is>
          <t>3 years 8 months 15 days</t>
        </is>
      </c>
      <c r="C10" s="4" t="inlineStr">
        <is>
          <t>3 years 11 months 15 days</t>
        </is>
      </c>
    </row>
    <row r="11">
      <c r="A11" s="4" t="inlineStr">
        <is>
          <t>Common stock price | April 2023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 measurement input</t>
        </is>
      </c>
      <c r="B13" s="15" t="n">
        <v>3.78</v>
      </c>
      <c r="C13" s="15" t="n">
        <v>4.86</v>
      </c>
    </row>
    <row r="14">
      <c r="A14" s="4" t="inlineStr">
        <is>
          <t>Common stock price | May 2023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and rights outstanding, measurement input</t>
        </is>
      </c>
      <c r="B16" s="15" t="n">
        <v>3.78</v>
      </c>
      <c r="C16" s="15" t="n">
        <v>4.86</v>
      </c>
    </row>
    <row r="17">
      <c r="A17" s="4" t="inlineStr">
        <is>
          <t>Common stock price | December 2023 warra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and rights outstanding, measurement input</t>
        </is>
      </c>
      <c r="B19" s="15" t="n">
        <v>3.78</v>
      </c>
      <c r="C19" s="15" t="n">
        <v>4.86</v>
      </c>
    </row>
    <row r="20">
      <c r="A20" s="4" t="inlineStr">
        <is>
          <t>Risk-free interest rate | April 2023 warra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and rights outstanding, measurement input</t>
        </is>
      </c>
      <c r="B22" s="16" t="n">
        <v>0.039</v>
      </c>
      <c r="C22" s="16" t="n">
        <v>0.043</v>
      </c>
    </row>
    <row r="23">
      <c r="A23" s="4" t="inlineStr">
        <is>
          <t>Risk-free interest rate | May 2023 warra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s and rights outstanding, measurement input</t>
        </is>
      </c>
      <c r="B25" s="16" t="n">
        <v>0.039</v>
      </c>
      <c r="C25" s="16" t="n">
        <v>0.043</v>
      </c>
    </row>
    <row r="26">
      <c r="A26" s="4" t="inlineStr">
        <is>
          <t>Risk-free interest rate | December 2023 warra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arrants and rights outstanding, measurement input</t>
        </is>
      </c>
      <c r="B28" s="16" t="n">
        <v>0.039</v>
      </c>
      <c r="C28" s="16" t="n">
        <v>0.043</v>
      </c>
    </row>
    <row r="29">
      <c r="A29" s="4" t="inlineStr">
        <is>
          <t>Volatility | April 2023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s and rights outstanding, measurement input</t>
        </is>
      </c>
      <c r="B31" s="16" t="n">
        <v>0.9</v>
      </c>
      <c r="C31" s="16" t="n">
        <v>0.9</v>
      </c>
    </row>
    <row r="32">
      <c r="A32" s="4" t="inlineStr">
        <is>
          <t>Volatility | May 2023 warra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Warrants and rights outstanding, measurement input</t>
        </is>
      </c>
      <c r="B34" s="16" t="n">
        <v>0.9</v>
      </c>
      <c r="C34" s="16" t="n">
        <v>0.9</v>
      </c>
    </row>
    <row r="35">
      <c r="A35" s="4" t="inlineStr">
        <is>
          <t>Volatility | December 2023 warra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Warrants and rights outstanding, measurement input</t>
        </is>
      </c>
      <c r="B37" s="16" t="n">
        <v>0.9</v>
      </c>
      <c r="C37" s="16" t="n">
        <v>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 Schedule of Assumptions Used to Determine Fair Value of Embedded Derivative Liabilities (Details) - Convertible Notes</t>
        </is>
      </c>
      <c r="B1" s="2" t="inlineStr">
        <is>
          <t>3 Months Ended</t>
        </is>
      </c>
      <c r="C1" s="2" t="inlineStr">
        <is>
          <t>12 Months Ended</t>
        </is>
      </c>
    </row>
    <row r="2">
      <c r="B2" s="2" t="inlineStr">
        <is>
          <t>Mar. 31, 2025</t>
        </is>
      </c>
      <c r="C2" s="2" t="inlineStr">
        <is>
          <t>Dec. 31, 2024</t>
        </is>
      </c>
    </row>
    <row r="3">
      <c r="A3" s="4" t="inlineStr">
        <is>
          <t>2021 Convertible Not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erm</t>
        </is>
      </c>
      <c r="B5" s="4" t="inlineStr">
        <is>
          <t>1 year 3 months</t>
        </is>
      </c>
      <c r="C5" s="4" t="inlineStr">
        <is>
          <t>1 year 6 months</t>
        </is>
      </c>
    </row>
    <row r="6">
      <c r="A6" s="4" t="inlineStr">
        <is>
          <t>2021 Convertible Note | Dividend yield</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measurement input</t>
        </is>
      </c>
      <c r="B8" s="5" t="n">
        <v>0</v>
      </c>
      <c r="C8" s="5" t="n">
        <v>0</v>
      </c>
    </row>
    <row r="9">
      <c r="A9" s="4" t="inlineStr">
        <is>
          <t>2021 Convertible Note | Risk-free interest rat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measurement input</t>
        </is>
      </c>
      <c r="B11" s="16" t="n">
        <v>0.04</v>
      </c>
      <c r="C11" s="16" t="n">
        <v>0.042</v>
      </c>
    </row>
    <row r="12">
      <c r="A12" s="4" t="inlineStr">
        <is>
          <t>2021 Convertible Note | Volatility</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measurement input</t>
        </is>
      </c>
      <c r="B14" s="16" t="n">
        <v>0.65</v>
      </c>
      <c r="C14" s="16" t="n">
        <v>0.65</v>
      </c>
    </row>
    <row r="15">
      <c r="A15" s="4" t="inlineStr">
        <is>
          <t>2021 Convertible Note | Debt yield</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measurement input</t>
        </is>
      </c>
      <c r="B17" s="16" t="n">
        <v>0.3</v>
      </c>
      <c r="C17" s="16" t="n">
        <v>0.3</v>
      </c>
    </row>
    <row r="18">
      <c r="A18" s="4" t="inlineStr">
        <is>
          <t>AFG Convertible Not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erm</t>
        </is>
      </c>
      <c r="B20" s="4" t="inlineStr">
        <is>
          <t>1 year 3 months</t>
        </is>
      </c>
      <c r="C20" s="4" t="inlineStr">
        <is>
          <t>1 year 6 months</t>
        </is>
      </c>
    </row>
    <row r="21">
      <c r="A21" s="4" t="inlineStr">
        <is>
          <t>AFG Convertible Note | Dividend yield</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measurement input</t>
        </is>
      </c>
      <c r="B23" s="5" t="n">
        <v>0</v>
      </c>
      <c r="C23" s="5" t="n">
        <v>0</v>
      </c>
    </row>
    <row r="24">
      <c r="A24" s="4" t="inlineStr">
        <is>
          <t>AFG Convertible Note | Risk-free interest ra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measurement input</t>
        </is>
      </c>
      <c r="B26" s="16" t="n">
        <v>0.04</v>
      </c>
      <c r="C26" s="16" t="n">
        <v>0.042</v>
      </c>
    </row>
    <row r="27">
      <c r="A27" s="4" t="inlineStr">
        <is>
          <t>AFG Convertible Note | Volatility</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measurement input</t>
        </is>
      </c>
      <c r="B29" s="16" t="n">
        <v>0.65</v>
      </c>
      <c r="C29" s="16" t="n">
        <v>0.65</v>
      </c>
    </row>
    <row r="30">
      <c r="A30" s="4" t="inlineStr">
        <is>
          <t>AFG Convertible Note | Debt yield</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measurement input</t>
        </is>
      </c>
      <c r="B32" s="16" t="n">
        <v>0.3</v>
      </c>
      <c r="C32" s="16" t="n">
        <v>0.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 - Narratives (Details) - USD ($) $ / shares in Units, $ in Thousands</t>
        </is>
      </c>
      <c r="B1" s="2" t="inlineStr">
        <is>
          <t>Mar. 31, 2025</t>
        </is>
      </c>
      <c r="C1" s="2" t="inlineStr">
        <is>
          <t>Jun. 20, 2024</t>
        </is>
      </c>
      <c r="D1" s="2" t="inlineStr">
        <is>
          <t>May 22,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an commitment assets</t>
        </is>
      </c>
      <c r="B3" s="4" t="inlineStr">
        <is>
          <t xml:space="preserve"> </t>
        </is>
      </c>
      <c r="C3" s="6" t="n">
        <v>76091</v>
      </c>
      <c r="D3" s="4" t="inlineStr">
        <is>
          <t xml:space="preserve"> </t>
        </is>
      </c>
    </row>
    <row r="4">
      <c r="A4" s="4" t="inlineStr">
        <is>
          <t>Exercise price of warrants (in dollars per share)</t>
        </is>
      </c>
      <c r="B4" s="4" t="inlineStr">
        <is>
          <t xml:space="preserve"> </t>
        </is>
      </c>
      <c r="C4" s="4" t="inlineStr">
        <is>
          <t xml:space="preserve"> </t>
        </is>
      </c>
      <c r="D4" s="8" t="n">
        <v>11.5</v>
      </c>
    </row>
    <row r="5">
      <c r="A5" s="4" t="inlineStr">
        <is>
          <t>SPA Warra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an commitment assets</t>
        </is>
      </c>
      <c r="B7" s="4" t="inlineStr">
        <is>
          <t xml:space="preserve"> </t>
        </is>
      </c>
      <c r="C7" s="6" t="n">
        <v>32903</v>
      </c>
      <c r="D7" s="4" t="inlineStr">
        <is>
          <t xml:space="preserve"> </t>
        </is>
      </c>
    </row>
    <row r="8">
      <c r="A8" s="4" t="inlineStr">
        <is>
          <t>Level 3 | SPA Warra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xercise price of warrants (in dollars per share)</t>
        </is>
      </c>
      <c r="B10" s="8" t="n">
        <v>0.01</v>
      </c>
      <c r="C10" s="4" t="inlineStr">
        <is>
          <t xml:space="preserve"> </t>
        </is>
      </c>
      <c r="D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Schedule of Instruments That Were Initially And Subsequently Measured at Fair Value (Details) - USD ($) $ in Thousands</t>
        </is>
      </c>
      <c r="B1" s="2" t="inlineStr">
        <is>
          <t>Jan. 24, 2025</t>
        </is>
      </c>
      <c r="C1" s="2" t="inlineStr">
        <is>
          <t>Oct. 31, 2024</t>
        </is>
      </c>
      <c r="D1" s="2" t="inlineStr">
        <is>
          <t>Aug. 29, 2024</t>
        </is>
      </c>
      <c r="E1" s="2" t="inlineStr">
        <is>
          <t>Jun. 20,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Value</t>
        </is>
      </c>
      <c r="B3" s="4" t="inlineStr">
        <is>
          <t xml:space="preserve"> </t>
        </is>
      </c>
      <c r="C3" s="4" t="inlineStr">
        <is>
          <t xml:space="preserve"> </t>
        </is>
      </c>
      <c r="D3" s="4" t="inlineStr">
        <is>
          <t xml:space="preserve"> </t>
        </is>
      </c>
      <c r="E3" s="6" t="n">
        <v>76091</v>
      </c>
    </row>
    <row r="4">
      <c r="A4" s="4" t="inlineStr">
        <is>
          <t>SPA Warrant</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Fair Value</t>
        </is>
      </c>
      <c r="B6" s="4" t="inlineStr">
        <is>
          <t xml:space="preserve"> </t>
        </is>
      </c>
      <c r="C6" s="4" t="inlineStr">
        <is>
          <t xml:space="preserve"> </t>
        </is>
      </c>
      <c r="D6" s="4" t="inlineStr">
        <is>
          <t xml:space="preserve"> </t>
        </is>
      </c>
      <c r="E6" s="5" t="n">
        <v>32903</v>
      </c>
    </row>
    <row r="7">
      <c r="A7" s="4" t="inlineStr">
        <is>
          <t>Contingent Warrant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t>
        </is>
      </c>
      <c r="B9" s="4" t="inlineStr">
        <is>
          <t xml:space="preserve"> </t>
        </is>
      </c>
      <c r="C9" s="4" t="inlineStr">
        <is>
          <t xml:space="preserve"> </t>
        </is>
      </c>
      <c r="D9" s="4" t="inlineStr">
        <is>
          <t xml:space="preserve"> </t>
        </is>
      </c>
      <c r="E9" s="5" t="n">
        <v>62191</v>
      </c>
    </row>
    <row r="10">
      <c r="A10" s="4" t="inlineStr">
        <is>
          <t>Initial Draw of the Delayed Draw Term Loan</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Fair Value</t>
        </is>
      </c>
      <c r="B12" s="4" t="inlineStr">
        <is>
          <t xml:space="preserve"> </t>
        </is>
      </c>
      <c r="C12" s="4" t="inlineStr">
        <is>
          <t xml:space="preserve"> </t>
        </is>
      </c>
      <c r="D12" s="4" t="inlineStr">
        <is>
          <t xml:space="preserve"> </t>
        </is>
      </c>
      <c r="E12" s="6" t="n">
        <v>25653</v>
      </c>
    </row>
    <row r="13">
      <c r="A13" s="4" t="inlineStr">
        <is>
          <t>August Draw of the Delayed Draw Term Loan</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air Value</t>
        </is>
      </c>
      <c r="B15" s="4" t="inlineStr">
        <is>
          <t xml:space="preserve"> </t>
        </is>
      </c>
      <c r="C15" s="4" t="inlineStr">
        <is>
          <t xml:space="preserve"> </t>
        </is>
      </c>
      <c r="D15" s="6" t="n">
        <v>12528</v>
      </c>
      <c r="E15" s="4" t="inlineStr">
        <is>
          <t xml:space="preserve"> </t>
        </is>
      </c>
    </row>
    <row r="16">
      <c r="A16" s="4" t="inlineStr">
        <is>
          <t>October Draw of the Delayed Draw Term Loan</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Fair Value</t>
        </is>
      </c>
      <c r="B18" s="4" t="inlineStr">
        <is>
          <t xml:space="preserve"> </t>
        </is>
      </c>
      <c r="C18" s="6" t="n">
        <v>28340</v>
      </c>
      <c r="D18" s="4" t="inlineStr">
        <is>
          <t xml:space="preserve"> </t>
        </is>
      </c>
      <c r="E18" s="4" t="inlineStr">
        <is>
          <t xml:space="preserve"> </t>
        </is>
      </c>
    </row>
    <row r="19">
      <c r="A19" s="4" t="inlineStr">
        <is>
          <t>January Draw of the Delayed Draw Term Loan</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Fair Value</t>
        </is>
      </c>
      <c r="B21" s="6" t="n">
        <v>17312</v>
      </c>
      <c r="C21" s="4" t="inlineStr">
        <is>
          <t xml:space="preserve"> </t>
        </is>
      </c>
      <c r="D21" s="4" t="inlineStr">
        <is>
          <t xml:space="preserve"> </t>
        </is>
      </c>
      <c r="E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Assumptions used to determine Fair Value of Warrants and Debt Instruments (Details) - Level 3</t>
        </is>
      </c>
      <c r="B1" s="2" t="inlineStr">
        <is>
          <t>Mar. 31, 2025</t>
        </is>
      </c>
      <c r="C1" s="2" t="inlineStr">
        <is>
          <t>Jan. 25, 2025</t>
        </is>
      </c>
      <c r="D1" s="2" t="inlineStr">
        <is>
          <t>Dec. 31, 2024</t>
        </is>
      </c>
      <c r="E1" s="2" t="inlineStr">
        <is>
          <t>Oct. 31, 2024</t>
        </is>
      </c>
      <c r="F1" s="2" t="inlineStr">
        <is>
          <t>Aug. 31, 2024</t>
        </is>
      </c>
      <c r="G1" s="2" t="inlineStr">
        <is>
          <t>Jun. 20, 2024</t>
        </is>
      </c>
    </row>
    <row r="2">
      <c r="A2" s="4" t="inlineStr">
        <is>
          <t>Contingent warrants | Volat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and rights outstanding, measurement input</t>
        </is>
      </c>
      <c r="B4" s="4" t="inlineStr">
        <is>
          <t xml:space="preserve"> </t>
        </is>
      </c>
      <c r="C4" s="4" t="inlineStr">
        <is>
          <t xml:space="preserve"> </t>
        </is>
      </c>
      <c r="D4" s="16" t="n">
        <v>0.65</v>
      </c>
      <c r="E4" s="4" t="inlineStr">
        <is>
          <t xml:space="preserve"> </t>
        </is>
      </c>
      <c r="F4" s="4" t="inlineStr">
        <is>
          <t xml:space="preserve"> </t>
        </is>
      </c>
      <c r="G4" s="16" t="n">
        <v>0.7</v>
      </c>
    </row>
    <row r="5">
      <c r="A5" s="4" t="inlineStr">
        <is>
          <t>SPA Warrant | Discount for lack of marketability (“DL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and rights outstanding, measurement input</t>
        </is>
      </c>
      <c r="B7" s="16" t="n">
        <v>0.1</v>
      </c>
      <c r="C7" s="4" t="inlineStr">
        <is>
          <t xml:space="preserve"> </t>
        </is>
      </c>
      <c r="D7" s="16" t="n">
        <v>0.1</v>
      </c>
      <c r="E7" s="4" t="inlineStr">
        <is>
          <t xml:space="preserve"> </t>
        </is>
      </c>
      <c r="F7" s="4" t="inlineStr">
        <is>
          <t xml:space="preserve"> </t>
        </is>
      </c>
      <c r="G7" s="16" t="n">
        <v>0.1</v>
      </c>
    </row>
    <row r="8">
      <c r="A8" s="4" t="inlineStr">
        <is>
          <t>Delayed Draw Term Loan | Debt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easurement input</t>
        </is>
      </c>
      <c r="B10" s="16" t="n">
        <v>0.3</v>
      </c>
      <c r="C10" s="16" t="n">
        <v>0.3</v>
      </c>
      <c r="D10" s="16" t="n">
        <v>0.3</v>
      </c>
      <c r="E10" s="16" t="n">
        <v>0.425</v>
      </c>
      <c r="F10" s="16" t="n">
        <v>0.425</v>
      </c>
      <c r="G10" s="16" t="n">
        <v>0.475</v>
      </c>
    </row>
    <row r="11">
      <c r="A11" s="4" t="inlineStr">
        <is>
          <t>Loan Commitment Assets | Debt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16" t="n">
        <v>0.4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Liabilities Measured at Fair Value (Details) - USD ($) $ in Thousands</t>
        </is>
      </c>
      <c r="B1" s="2" t="inlineStr">
        <is>
          <t>3 Months Ended</t>
        </is>
      </c>
    </row>
    <row r="2">
      <c r="B2" s="2" t="inlineStr">
        <is>
          <t>Mar. 31, 2025</t>
        </is>
      </c>
      <c r="C2" s="2" t="inlineStr">
        <is>
          <t>Mar. 31, 2024</t>
        </is>
      </c>
    </row>
    <row r="3">
      <c r="A3" s="4" t="inlineStr">
        <is>
          <t>Embedded derivativ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at beginning of the period</t>
        </is>
      </c>
      <c r="B5" s="6" t="n">
        <v>44396</v>
      </c>
      <c r="C5" s="6" t="n">
        <v>4423</v>
      </c>
    </row>
    <row r="6">
      <c r="A6" s="4" t="inlineStr">
        <is>
          <t>Change in fair value of liabilities</t>
        </is>
      </c>
      <c r="B6" s="5" t="n">
        <v>-16934</v>
      </c>
      <c r="C6" s="5" t="n">
        <v>-534</v>
      </c>
    </row>
    <row r="7">
      <c r="A7" s="4" t="inlineStr">
        <is>
          <t>Balance at end of the period</t>
        </is>
      </c>
      <c r="B7" s="5" t="n">
        <v>27462</v>
      </c>
      <c r="C7" s="5" t="n">
        <v>3889</v>
      </c>
    </row>
    <row r="8">
      <c r="A8" s="4" t="inlineStr">
        <is>
          <t>SPA Warrant and Contingent Warrants | Warrant</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alance at beginning of the period</t>
        </is>
      </c>
      <c r="B10" s="5" t="n">
        <v>266630</v>
      </c>
      <c r="C10" s="5" t="n">
        <v>0</v>
      </c>
    </row>
    <row r="11">
      <c r="A11" s="4" t="inlineStr">
        <is>
          <t>Conversion to preferred stock</t>
        </is>
      </c>
      <c r="B11" s="5" t="n">
        <v>-102185</v>
      </c>
      <c r="C11" s="5" t="n">
        <v>0</v>
      </c>
    </row>
    <row r="12">
      <c r="A12" s="4" t="inlineStr">
        <is>
          <t>Change in fair value of liabilities</t>
        </is>
      </c>
      <c r="B12" s="5" t="n">
        <v>-17652</v>
      </c>
      <c r="C12" s="5" t="n">
        <v>0</v>
      </c>
    </row>
    <row r="13">
      <c r="A13" s="4" t="inlineStr">
        <is>
          <t>Balance at end of the period</t>
        </is>
      </c>
      <c r="B13" s="5" t="n">
        <v>146793</v>
      </c>
      <c r="C13" s="5" t="n">
        <v>0</v>
      </c>
    </row>
    <row r="14">
      <c r="A14" s="4" t="inlineStr">
        <is>
          <t>April, May, and December 2023 Warrants | Warrant</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alance at beginning of the period</t>
        </is>
      </c>
      <c r="B16" s="5" t="n">
        <v>189322</v>
      </c>
      <c r="C16" s="5" t="n">
        <v>27406</v>
      </c>
    </row>
    <row r="17">
      <c r="A17" s="4" t="inlineStr">
        <is>
          <t>Exercised warrants</t>
        </is>
      </c>
      <c r="B17" s="5" t="n">
        <v>-18768</v>
      </c>
      <c r="C17" s="5" t="n">
        <v>0</v>
      </c>
    </row>
    <row r="18">
      <c r="A18" s="4" t="inlineStr">
        <is>
          <t>Change in fair value of liabilities</t>
        </is>
      </c>
      <c r="B18" s="5" t="n">
        <v>-45788</v>
      </c>
      <c r="C18" s="5" t="n">
        <v>-2894</v>
      </c>
    </row>
    <row r="19">
      <c r="A19" s="4" t="inlineStr">
        <is>
          <t>Balance at end of the period</t>
        </is>
      </c>
      <c r="B19" s="5" t="n">
        <v>124766</v>
      </c>
      <c r="C19" s="5" t="n">
        <v>24512</v>
      </c>
    </row>
    <row r="20">
      <c r="A20" s="4" t="inlineStr">
        <is>
          <t>Delayed Draw Term Loan | Debt</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Balance at beginning of the period</t>
        </is>
      </c>
      <c r="B22" s="5" t="n">
        <v>76188</v>
      </c>
      <c r="C22" s="5" t="n">
        <v>0</v>
      </c>
    </row>
    <row r="23">
      <c r="A23" s="4" t="inlineStr">
        <is>
          <t>Additions</t>
        </is>
      </c>
      <c r="B23" s="5" t="n">
        <v>17312</v>
      </c>
      <c r="C23" s="5" t="n">
        <v>0</v>
      </c>
    </row>
    <row r="24">
      <c r="A24" s="4" t="inlineStr">
        <is>
          <t>Change in fair value of liabilities</t>
        </is>
      </c>
      <c r="B24" s="5" t="n">
        <v>5933</v>
      </c>
      <c r="C24" s="5" t="n">
        <v>0</v>
      </c>
    </row>
    <row r="25">
      <c r="A25" s="4" t="inlineStr">
        <is>
          <t>Balance at end of the period</t>
        </is>
      </c>
      <c r="B25" s="6" t="n">
        <v>99433</v>
      </c>
      <c r="C25"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 of Financial Instruments Not Carri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325514</v>
      </c>
      <c r="C3" s="6" t="n">
        <v>316896</v>
      </c>
    </row>
    <row r="4">
      <c r="A4" s="4" t="inlineStr">
        <is>
          <t>Carrying Value</t>
        </is>
      </c>
      <c r="B4" s="5" t="n">
        <v>737812</v>
      </c>
      <c r="C4" s="5" t="n">
        <v>751982</v>
      </c>
    </row>
    <row r="5">
      <c r="A5" s="4" t="inlineStr">
        <is>
          <t>Notes receivab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847</v>
      </c>
      <c r="C7" s="5" t="n">
        <v>847</v>
      </c>
    </row>
    <row r="8">
      <c r="A8" s="4" t="inlineStr">
        <is>
          <t>Loan commitm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t>
        </is>
      </c>
      <c r="B10" s="5" t="n">
        <v>0</v>
      </c>
      <c r="C10" s="5" t="n">
        <v>21731</v>
      </c>
    </row>
    <row r="11">
      <c r="A11" s="4" t="inlineStr">
        <is>
          <t>2021 Convertible No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rrying Value</t>
        </is>
      </c>
      <c r="B13" s="5" t="n">
        <v>110925</v>
      </c>
      <c r="C13" s="5" t="n">
        <v>109838</v>
      </c>
    </row>
    <row r="14">
      <c r="A14" s="4" t="inlineStr">
        <is>
          <t>AFG Convertible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rrying Value</t>
        </is>
      </c>
      <c r="B16" s="5" t="n">
        <v>47469</v>
      </c>
      <c r="C16" s="5" t="n">
        <v>63033</v>
      </c>
    </row>
    <row r="17">
      <c r="A17" s="4" t="inlineStr">
        <is>
          <t>Equipment financing facil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Value</t>
        </is>
      </c>
      <c r="B19" s="5" t="n">
        <v>1472</v>
      </c>
      <c r="C19" s="5" t="n">
        <v>2385</v>
      </c>
    </row>
    <row r="20">
      <c r="A20" s="4" t="inlineStr">
        <is>
          <t>Preferred Stock</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5" t="n">
        <v>510884</v>
      </c>
      <c r="C22" s="5" t="n">
        <v>488696</v>
      </c>
    </row>
    <row r="23">
      <c r="A23" s="4" t="inlineStr">
        <is>
          <t>DOE Loan Fac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rrying Value</t>
        </is>
      </c>
      <c r="B25" s="5" t="n">
        <v>66215</v>
      </c>
      <c r="C25" s="5" t="n">
        <v>65452</v>
      </c>
    </row>
    <row r="26">
      <c r="A26" s="4" t="inlineStr">
        <is>
          <t>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656260</v>
      </c>
      <c r="C28" s="5" t="n">
        <v>703213</v>
      </c>
    </row>
    <row r="29">
      <c r="A29" s="4" t="inlineStr">
        <is>
          <t>Level 3 | Notes receivabl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719</v>
      </c>
      <c r="C31" s="5" t="n">
        <v>740</v>
      </c>
    </row>
    <row r="32">
      <c r="A32" s="4" t="inlineStr">
        <is>
          <t>Level 3 | Loan commitment asse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0</v>
      </c>
      <c r="C34" s="5" t="n">
        <v>21051</v>
      </c>
    </row>
    <row r="35">
      <c r="A35" s="4" t="inlineStr">
        <is>
          <t>Level 3 | 2021 Convertible Not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96998</v>
      </c>
      <c r="C37" s="5" t="n">
        <v>91951</v>
      </c>
    </row>
    <row r="38">
      <c r="A38" s="4" t="inlineStr">
        <is>
          <t>Level 3 | AFG Convertible Not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50596</v>
      </c>
      <c r="C40" s="5" t="n">
        <v>65053</v>
      </c>
    </row>
    <row r="41">
      <c r="A41" s="4" t="inlineStr">
        <is>
          <t>Level 3 | Equipment financing facility</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5" t="n">
        <v>1376</v>
      </c>
      <c r="C43" s="5" t="n">
        <v>2097</v>
      </c>
    </row>
    <row r="44">
      <c r="A44" s="4" t="inlineStr">
        <is>
          <t>Level 3 | Preferred Stock</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436507</v>
      </c>
      <c r="C46" s="5" t="n">
        <v>454581</v>
      </c>
    </row>
    <row r="47">
      <c r="A47" s="4" t="inlineStr">
        <is>
          <t>Level 3 | DOE Loan Facil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6" t="n">
        <v>70064</v>
      </c>
      <c r="C49" s="6" t="n">
        <v>677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3 Months Ended</t>
        </is>
      </c>
    </row>
    <row r="2">
      <c r="B2" s="2" t="inlineStr">
        <is>
          <t>Dec. 31, 2024 USD ($)</t>
        </is>
      </c>
    </row>
    <row r="3">
      <c r="A3" s="3" t="inlineStr">
        <is>
          <t>Commitments and Contingencies Disclosure [Abstract]</t>
        </is>
      </c>
      <c r="B3" s="4" t="inlineStr">
        <is>
          <t xml:space="preserve"> </t>
        </is>
      </c>
    </row>
    <row r="4">
      <c r="A4" s="4" t="inlineStr">
        <is>
          <t>Long-term supply agreement, shortfall penalty</t>
        </is>
      </c>
      <c r="B4" s="6" t="n">
        <v>1250</v>
      </c>
    </row>
    <row r="5">
      <c r="A5" s="4" t="inlineStr">
        <is>
          <t>Long-term supply agreement, equipment transfer</t>
        </is>
      </c>
      <c r="B5" s="6" t="n">
        <v>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Consolidated Financial Statements include the accounts of the Company and its 100% owned, direct and indirect subsidiaries and have been prepared in accordance with U.S. generally accepted accounting principles (“GAAP”). All intercompany transactions and balances have been eliminated in the preparation of the Unaudited Condensed Consolidated Financial Statements. These statements reflect all adjustments, consisting of normal recurring adjustments, which, in the opinion of management, are necessary for fair presentation of the information contained therein. Certain information and footnote disclosures normally included in financial statements prepared in accordance with GAAP have been condensed or omitted pursuant to the rules and regulations of the U.S. Securities and Exchange Commission (“SEC”). The interim financial statements should be read in conjunction with the audited consolidated financial statements, including the notes thereto, included in our 2024 Annual Report on Form 10-K. These interim results are not necessarily indicative of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hange to Prior Year Presentation In the Unaudited Condensed Consolidated Statements of Operations, Gross profit (loss) has been introduced, reflecting Total revenue less Cost of goods sold. This addition does not impact the reported Net income (loss). Series A and B Preferred Stock As discussed in Note 3, Credit and Securities Purchase Transaction, the Company issued shares of (1) Series A-1 Preferred Stock and Series A-2 Preferred Stock (collectively "Series A Preferred Stock") in June 2024 and August 2024, respectively, which were subsequently converted into shares of Series B-1 Preferred Stock and Series B-2 Preferred Stock, respectively, in September 2024, (2) Series B-3 Preferred Stock in November 2024 and Series B-4 Preferred Stock in January 2025 (collectively, with the Series B-1 Preferred Stock, Series B-2 Preferred Stock, Series B-3 Preferred Stock and Series B-4 Preferred Stock, the “Series B Preferred Stock” and together with Series A Preferred Stock, “the Preferred Stock”). The Preferred Stock is redeemable based upon the passage of time and therefore meets the criteria to be classified within temporary equity. Management has elected to recognize changes in the redemption value pursuant to ASC 480-10-S99-3A-15(b). As a result, the Company will remeasure the Preferred Stock to the maximum redemption value at each reporting date but will never be adjusted below its initial carrying value. Adjustments are reflected in Additional paid in capital on the Company’s Unaudited Condensed Consolidated Balance Sheets. Production Tax Credits under Internal Revenue Code 45X (“PTC”) Since the PTC is a refundable credit (i.e., a credit with a direct-pay option available), the PTC is outside the scope of ASC 740. Therefore, the Company accounts for the PTC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under IFRS Accounting Standards. Under IAS 20, once it is reasonably assured that the entity will comply with the conditions of the grant, the grant money is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The PTC is a non-monetary asset since the Company’s intention is to sell the tax credit to a third-party and is recorded at the value that is expected to be received from the sale in Grant Receivable, net on the Company’s Unaudited Condensed Consolidated Balance Sheets and is subsequently recognized in Cost of goods sold in the Unaudited Condensed Consolidated Statements of Operations and Comprehensive Income (Loss) when the inventory is sold. In the event the PTC is sold, upon the receipt of the cash payments, the Company will record offsets to Grant Receivable, net . Differences in the recorded value of the PTC and the sale price will be recognized as an adjustment to cost of goods sold in the Unaudited Condensed Consolidated Statements of Operations and Comprehensive Income (Loss). Fair Value Option The Company has elected the option under ASC 825-10, Financial Instruments ("ASC 825"), to measure the Delayed Draw Term Loan, including all tranches of fundings received in 2024 (see Note 3, C redit and Securities Purchase Transaction ) at fair value. The fair value option may be elected on an instrument-by-instrument basis and is irrevocable unless a new election date occurs. When the fair value option is elected for an instrument, unrealized gains and losses for such instrument is reported in the Unaudited Condensed Consolidated Statements of Operations and Comprehensive Income (Loss) at each subsequent reporting date. Upfront costs and fees related to items for which the fair value option is elected shall be recognized in earnings as incurred and not deferred. These amounts are included in Other expense in the Unaudited Condensed Consolidated Statements of Operations and Comprehensive Income (Loss). The gains or losses attributable to changes in instrument-specific risk are included in Change in fair value of debt - credit risk - related party in Accumulated other comprehensive loss. Recent Accounting Pronouncements In October 2023, the FASB issued ASU 2023-06, Disclosure Agreements - Codification Amendments in Response to the SEC’s Disclosure Update and Simplification Initiative . This amendment will impact various disclosure areas, including the statement of cash flows, accounting changes and error corrections, earnings per share, debt, equity, derivatives, and transfers of financial assets. The amendments in this ASU 2023-06 will be effective on the date the related disclosures are removed from Regulation S-X or Regulation S-K by the SEC. If the SEC has not removed the applicable disclosure requirement by June 30, 2027, these amendments will not be effective. Early adoption is prohibited. The Company is currently assessing the potential impact this amendment could have on its disclosures. In December 2023, the FASB issued ASU 2023-09, Improvements to Income Tax Disclosures, which requires additional disclosures related to the effective tax rate reconciliation and taxes paid. The amendment is effective for annual periods beginning after December 15, 2024, and the Company does not anticipate a material change in the financial statements and related disclosure. In November 2024, the FASB issued ASU 2024-03, Income Statement—Reporting Comprehensive Income—Expense Disaggregation Disclosures (Subtopic 220-40). The amendments in this update require disaggregation of certain expense captions into specified categories in disclosures within the footnotes to the financial statements. This update is effective for annual reporting periods beginning after December 15, 2026, and interim reporting periods beginning after December 15, 2027, though early adoption is permitted. The Company is currently assessing the potential impact this amendment could have on its financial statements and disclosures. In November 2024, the FASB issued ASU 2024-04, Debt-Debt with Conversion and Other Options (Subtopic 470-20): Induced Conversions of Convertible Debt Instruments. The amendments in this update clarify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The Company is currently assessing the potential impact this amendment could have on its financial statements and disclosures. In January 2025, the FASB issued ASU 2025-01, Income Statement-Reporting Comprehensive Income-Expense Disaggregation Disclosures (Subtopic 220-40): Clarifying the Effective D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6" t="n">
        <v>7574</v>
      </c>
      <c r="C4" s="6" t="n">
        <v>2941</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compensation expense</t>
        </is>
      </c>
      <c r="B7" s="5" t="n">
        <v>0</v>
      </c>
      <c r="C7" s="5" t="n">
        <v>174</v>
      </c>
    </row>
    <row r="8">
      <c r="A8" s="4" t="inlineStr">
        <is>
          <t>Performance-based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compensation expense</t>
        </is>
      </c>
      <c r="B10" s="5" t="n">
        <v>4092</v>
      </c>
      <c r="C10" s="5" t="n">
        <v>0</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compensation expense</t>
        </is>
      </c>
      <c r="B13" s="6" t="n">
        <v>3482</v>
      </c>
      <c r="C13" s="6" t="n">
        <v>276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s (Details) - USD ($) $ in Thousands</t>
        </is>
      </c>
      <c r="B1" s="2" t="inlineStr">
        <is>
          <t>3 Months Ended</t>
        </is>
      </c>
    </row>
    <row r="2">
      <c r="B2" s="2" t="inlineStr">
        <is>
          <t>Mar. 31, 2025</t>
        </is>
      </c>
      <c r="C2" s="2" t="inlineStr">
        <is>
          <t>Sep. 30, 2024</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stock compensation expense</t>
        </is>
      </c>
      <c r="B5" s="6" t="n">
        <v>24150</v>
      </c>
      <c r="C5" s="4" t="inlineStr">
        <is>
          <t xml:space="preserve"> </t>
        </is>
      </c>
    </row>
    <row r="6">
      <c r="A6" s="4" t="inlineStr">
        <is>
          <t>Vesting term</t>
        </is>
      </c>
      <c r="B6" s="4" t="inlineStr">
        <is>
          <t>2 years 2 months 12 days</t>
        </is>
      </c>
      <c r="C6" s="4" t="inlineStr">
        <is>
          <t xml:space="preserve"> </t>
        </is>
      </c>
    </row>
    <row r="7">
      <c r="A7" s="4" t="inlineStr">
        <is>
          <t>TSR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stock compensation expense</t>
        </is>
      </c>
      <c r="B9" s="6" t="n">
        <v>3821</v>
      </c>
      <c r="C9" s="4" t="inlineStr">
        <is>
          <t xml:space="preserve"> </t>
        </is>
      </c>
    </row>
    <row r="10">
      <c r="A10" s="4" t="inlineStr">
        <is>
          <t>Vesting term</t>
        </is>
      </c>
      <c r="B10" s="4" t="inlineStr">
        <is>
          <t>1 year 2 months 12 days</t>
        </is>
      </c>
      <c r="C10" s="4" t="inlineStr">
        <is>
          <t xml:space="preserve"> </t>
        </is>
      </c>
    </row>
    <row r="11">
      <c r="A11" s="4" t="inlineStr">
        <is>
          <t>TSR Award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 date term</t>
        </is>
      </c>
      <c r="B13" s="4" t="inlineStr">
        <is>
          <t xml:space="preserve"> </t>
        </is>
      </c>
      <c r="C13" s="4" t="inlineStr">
        <is>
          <t>2 years</t>
        </is>
      </c>
    </row>
    <row r="14">
      <c r="A14" s="4" t="inlineStr">
        <is>
          <t>Vesting of award based on performance achieved (percent)</t>
        </is>
      </c>
      <c r="B14" s="4" t="inlineStr">
        <is>
          <t xml:space="preserve"> </t>
        </is>
      </c>
      <c r="C14" s="9" t="n">
        <v>0</v>
      </c>
    </row>
    <row r="15">
      <c r="A15" s="4" t="inlineStr">
        <is>
          <t>TSR Award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 date term</t>
        </is>
      </c>
      <c r="B17" s="4" t="inlineStr">
        <is>
          <t xml:space="preserve"> </t>
        </is>
      </c>
      <c r="C17" s="4" t="inlineStr">
        <is>
          <t>3 years</t>
        </is>
      </c>
    </row>
    <row r="18">
      <c r="A18" s="4" t="inlineStr">
        <is>
          <t>Vesting of award based on performance achieved (percent)</t>
        </is>
      </c>
      <c r="B18" s="4" t="inlineStr">
        <is>
          <t xml:space="preserve"> </t>
        </is>
      </c>
      <c r="C18" s="9" t="n">
        <v>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Based Compensation Award Valuation Assumptions (Details) - TSR Awards</t>
        </is>
      </c>
      <c r="B1" s="2" t="inlineStr">
        <is>
          <t>3 Months Ended</t>
        </is>
      </c>
    </row>
    <row r="2">
      <c r="B2" s="2" t="inlineStr">
        <is>
          <t>Sep. 30, 2024 $ / shares</t>
        </is>
      </c>
    </row>
    <row r="3">
      <c r="A3" s="3" t="inlineStr">
        <is>
          <t>Share-based Compensation Arrangement by Share-based Payment Award [Line Items]</t>
        </is>
      </c>
      <c r="B3" s="4" t="inlineStr">
        <is>
          <t xml:space="preserve"> </t>
        </is>
      </c>
    </row>
    <row r="4">
      <c r="A4" s="4" t="inlineStr">
        <is>
          <t>Company share price (in dollars per share)</t>
        </is>
      </c>
      <c r="B4" s="8" t="n">
        <v>1.74</v>
      </c>
    </row>
    <row r="5">
      <c r="A5" s="4" t="inlineStr">
        <is>
          <t>Company volatility</t>
        </is>
      </c>
      <c r="B5" s="11" t="n">
        <v>1.153</v>
      </c>
    </row>
    <row r="6">
      <c r="A6" s="4" t="inlineStr">
        <is>
          <t>Company correlation</t>
        </is>
      </c>
      <c r="B6" s="16" t="n">
        <v>0.361</v>
      </c>
    </row>
    <row r="7">
      <c r="A7" s="4" t="inlineStr">
        <is>
          <t>Company dividend yield</t>
        </is>
      </c>
      <c r="B7" s="9" t="n">
        <v>0</v>
      </c>
    </row>
    <row r="8">
      <c r="A8" s="4" t="inlineStr">
        <is>
          <t>Weighted average performance term</t>
        </is>
      </c>
      <c r="B8" s="4" t="inlineStr">
        <is>
          <t>2 years 4 months 24 days</t>
        </is>
      </c>
    </row>
    <row r="9">
      <c r="A9" s="4" t="inlineStr">
        <is>
          <t>Weighted average risk-free interest rate</t>
        </is>
      </c>
      <c r="B9" s="11" t="n">
        <v>0.043</v>
      </c>
    </row>
    <row r="10">
      <c r="A10" s="4" t="inlineStr">
        <is>
          <t>Peer group average volatility</t>
        </is>
      </c>
      <c r="B10" s="16" t="n">
        <v>0.543</v>
      </c>
    </row>
    <row r="11">
      <c r="A11" s="4" t="inlineStr">
        <is>
          <t>Peer group average correlation</t>
        </is>
      </c>
      <c r="B11" s="16" t="n">
        <v>0.442</v>
      </c>
    </row>
    <row r="12">
      <c r="A12" s="4" t="inlineStr">
        <is>
          <t>Weighted average grant date fair value</t>
        </is>
      </c>
      <c r="B12" s="8" t="n">
        <v>3.1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5</v>
      </c>
      <c r="C4" s="6" t="n">
        <v>2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5" customWidth="1" min="1" max="1"/>
    <col width="45" customWidth="1" min="2" max="2"/>
    <col width="40" customWidth="1" min="3" max="3"/>
    <col width="32" customWidth="1" min="4" max="4"/>
    <col width="21" customWidth="1" min="5" max="5"/>
    <col width="31" customWidth="1" min="6" max="6"/>
  </cols>
  <sheetData>
    <row r="1">
      <c r="A1" s="1" t="inlineStr">
        <is>
          <t>Shareholders’ Deficit - Narrative (Details)</t>
        </is>
      </c>
      <c r="B1" s="2" t="inlineStr">
        <is>
          <t>3 Months Ended</t>
        </is>
      </c>
    </row>
    <row r="2">
      <c r="B2" s="2" t="inlineStr">
        <is>
          <t>Mar. 31, 2025 USD ($) vote $ / shares shares</t>
        </is>
      </c>
      <c r="C2" s="2" t="inlineStr">
        <is>
          <t>Mar. 31, 2024 USD ($) $ / shares shares</t>
        </is>
      </c>
      <c r="D2" s="2" t="inlineStr">
        <is>
          <t>Dec. 31, 2024 $ / shares shares</t>
        </is>
      </c>
      <c r="E2" s="2" t="inlineStr">
        <is>
          <t>Dec. 31, 2023 shares</t>
        </is>
      </c>
      <c r="F2" s="2" t="inlineStr">
        <is>
          <t>May 22,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5" t="n">
        <v>1000000</v>
      </c>
      <c r="C4" s="4" t="inlineStr">
        <is>
          <t xml:space="preserve"> </t>
        </is>
      </c>
      <c r="D4" s="4" t="inlineStr">
        <is>
          <t xml:space="preserve"> </t>
        </is>
      </c>
      <c r="E4" s="4" t="inlineStr">
        <is>
          <t xml:space="preserve"> </t>
        </is>
      </c>
      <c r="F4" s="4" t="inlineStr">
        <is>
          <t xml:space="preserve"> </t>
        </is>
      </c>
    </row>
    <row r="5">
      <c r="A5" s="4" t="inlineStr">
        <is>
          <t>Preferred stock issued per unit (in dollars per share) | $ / shares</t>
        </is>
      </c>
      <c r="B5" s="7" t="n">
        <v>0.0001</v>
      </c>
      <c r="C5" s="4" t="inlineStr">
        <is>
          <t xml:space="preserve"> </t>
        </is>
      </c>
      <c r="D5" s="7" t="n">
        <v>0.0001</v>
      </c>
      <c r="E5" s="4" t="inlineStr">
        <is>
          <t xml:space="preserve"> </t>
        </is>
      </c>
      <c r="F5" s="4" t="inlineStr">
        <is>
          <t xml:space="preserve"> </t>
        </is>
      </c>
    </row>
    <row r="6">
      <c r="A6" s="4" t="inlineStr">
        <is>
          <t>Preferred stock, shares issued (in shares)</t>
        </is>
      </c>
      <c r="B6" s="5" t="n">
        <v>0</v>
      </c>
      <c r="C6" s="4" t="inlineStr">
        <is>
          <t xml:space="preserve"> </t>
        </is>
      </c>
      <c r="D6" s="5" t="n">
        <v>0</v>
      </c>
      <c r="E6" s="4" t="inlineStr">
        <is>
          <t xml:space="preserve"> </t>
        </is>
      </c>
      <c r="F6" s="4" t="inlineStr">
        <is>
          <t xml:space="preserve"> </t>
        </is>
      </c>
    </row>
    <row r="7">
      <c r="A7" s="4" t="inlineStr">
        <is>
          <t>Preferred stock, shares outstanding (in shares)</t>
        </is>
      </c>
      <c r="B7" s="5" t="n">
        <v>0</v>
      </c>
      <c r="C7" s="4" t="inlineStr">
        <is>
          <t xml:space="preserve"> </t>
        </is>
      </c>
      <c r="D7" s="5" t="n">
        <v>0</v>
      </c>
      <c r="E7" s="4" t="inlineStr">
        <is>
          <t xml:space="preserve"> </t>
        </is>
      </c>
      <c r="F7" s="4" t="inlineStr">
        <is>
          <t xml:space="preserve"> </t>
        </is>
      </c>
    </row>
    <row r="8">
      <c r="A8" s="4" t="inlineStr">
        <is>
          <t>Common stock, shares authorized (in shares)</t>
        </is>
      </c>
      <c r="B8" s="5" t="n">
        <v>600000000</v>
      </c>
      <c r="C8" s="4" t="inlineStr">
        <is>
          <t xml:space="preserve"> </t>
        </is>
      </c>
      <c r="D8" s="5" t="n">
        <v>600000000</v>
      </c>
      <c r="E8" s="4" t="inlineStr">
        <is>
          <t xml:space="preserve"> </t>
        </is>
      </c>
      <c r="F8" s="4" t="inlineStr">
        <is>
          <t xml:space="preserve"> </t>
        </is>
      </c>
    </row>
    <row r="9">
      <c r="A9" s="4" t="inlineStr">
        <is>
          <t>Common stock, par value (in dollars per share) | $ / shares</t>
        </is>
      </c>
      <c r="B9" s="7" t="n">
        <v>0.0001</v>
      </c>
      <c r="C9" s="4" t="inlineStr">
        <is>
          <t xml:space="preserve"> </t>
        </is>
      </c>
      <c r="D9" s="7" t="n">
        <v>0.0001</v>
      </c>
      <c r="E9" s="4" t="inlineStr">
        <is>
          <t xml:space="preserve"> </t>
        </is>
      </c>
      <c r="F9" s="4" t="inlineStr">
        <is>
          <t xml:space="preserve"> </t>
        </is>
      </c>
    </row>
    <row r="10">
      <c r="A10" s="4" t="inlineStr">
        <is>
          <t>Number of votes for each share | vote</t>
        </is>
      </c>
      <c r="B10" s="5" t="n">
        <v>1</v>
      </c>
      <c r="C10" s="4" t="inlineStr">
        <is>
          <t xml:space="preserve"> </t>
        </is>
      </c>
      <c r="D10" s="4" t="inlineStr">
        <is>
          <t xml:space="preserve"> </t>
        </is>
      </c>
      <c r="E10" s="4" t="inlineStr">
        <is>
          <t xml:space="preserve"> </t>
        </is>
      </c>
      <c r="F10" s="4" t="inlineStr">
        <is>
          <t xml:space="preserve"> </t>
        </is>
      </c>
    </row>
    <row r="11">
      <c r="A11" s="4" t="inlineStr">
        <is>
          <t>Common stock, shares issued (in shares)</t>
        </is>
      </c>
      <c r="B11" s="5" t="n">
        <v>227049683</v>
      </c>
      <c r="C11" s="4" t="inlineStr">
        <is>
          <t xml:space="preserve"> </t>
        </is>
      </c>
      <c r="D11" s="5" t="n">
        <v>221791205</v>
      </c>
      <c r="E11" s="4" t="inlineStr">
        <is>
          <t xml:space="preserve"> </t>
        </is>
      </c>
      <c r="F11" s="4" t="inlineStr">
        <is>
          <t xml:space="preserve"> </t>
        </is>
      </c>
    </row>
    <row r="12">
      <c r="A12" s="4" t="inlineStr">
        <is>
          <t>Common stock, shares outstanding (in shares)</t>
        </is>
      </c>
      <c r="B12" s="5" t="n">
        <v>227049683</v>
      </c>
      <c r="C12" s="4" t="inlineStr">
        <is>
          <t xml:space="preserve"> </t>
        </is>
      </c>
      <c r="D12" s="5" t="n">
        <v>221791205</v>
      </c>
      <c r="E12" s="4" t="inlineStr">
        <is>
          <t xml:space="preserve"> </t>
        </is>
      </c>
      <c r="F12" s="4" t="inlineStr">
        <is>
          <t xml:space="preserve"> </t>
        </is>
      </c>
    </row>
    <row r="13">
      <c r="A13" s="4" t="inlineStr">
        <is>
          <t>Shares withheld from employees to cover the payroll tax liability | $</t>
        </is>
      </c>
      <c r="B13" s="6" t="n">
        <v>488000</v>
      </c>
      <c r="C13" s="6" t="n">
        <v>308000</v>
      </c>
      <c r="D13" s="4" t="inlineStr">
        <is>
          <t xml:space="preserve"> </t>
        </is>
      </c>
      <c r="E13" s="4" t="inlineStr">
        <is>
          <t xml:space="preserve"> </t>
        </is>
      </c>
      <c r="F13" s="4" t="inlineStr">
        <is>
          <t xml:space="preserve"> </t>
        </is>
      </c>
    </row>
    <row r="14">
      <c r="A14" s="4" t="inlineStr">
        <is>
          <t>Common stock to be purchased through warrants (in shares)</t>
        </is>
      </c>
      <c r="B14" s="4" t="inlineStr">
        <is>
          <t xml:space="preserve"> </t>
        </is>
      </c>
      <c r="C14" s="4" t="inlineStr">
        <is>
          <t xml:space="preserve"> </t>
        </is>
      </c>
      <c r="D14" s="4" t="inlineStr">
        <is>
          <t xml:space="preserve"> </t>
        </is>
      </c>
      <c r="E14" s="4" t="inlineStr">
        <is>
          <t xml:space="preserve"> </t>
        </is>
      </c>
      <c r="F14" s="5" t="n">
        <v>9075000</v>
      </c>
    </row>
    <row r="15">
      <c r="A15" s="4" t="inlineStr">
        <is>
          <t>Exercise price of warrants (in dollars per share) | $ / shares</t>
        </is>
      </c>
      <c r="B15" s="4" t="inlineStr">
        <is>
          <t xml:space="preserve"> </t>
        </is>
      </c>
      <c r="C15" s="4" t="inlineStr">
        <is>
          <t xml:space="preserve"> </t>
        </is>
      </c>
      <c r="D15" s="4" t="inlineStr">
        <is>
          <t xml:space="preserve"> </t>
        </is>
      </c>
      <c r="E15" s="4" t="inlineStr">
        <is>
          <t xml:space="preserve"> </t>
        </is>
      </c>
      <c r="F15" s="8" t="n">
        <v>11.5</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outstanding (in shares)</t>
        </is>
      </c>
      <c r="B18" s="5" t="n">
        <v>227049683</v>
      </c>
      <c r="C18" s="5" t="n">
        <v>206779447</v>
      </c>
      <c r="D18" s="5" t="n">
        <v>221791205</v>
      </c>
      <c r="E18" s="5" t="n">
        <v>199133827</v>
      </c>
      <c r="F18" s="4" t="inlineStr">
        <is>
          <t xml:space="preserve"> </t>
        </is>
      </c>
    </row>
    <row r="19">
      <c r="A19" s="4" t="inlineStr">
        <is>
          <t>Exercise of warrants (in shares)</t>
        </is>
      </c>
      <c r="B19" s="5" t="n">
        <v>4393102</v>
      </c>
      <c r="C19" s="4" t="inlineStr">
        <is>
          <t xml:space="preserve"> </t>
        </is>
      </c>
      <c r="D19" s="4" t="inlineStr">
        <is>
          <t xml:space="preserve"> </t>
        </is>
      </c>
      <c r="E19" s="4" t="inlineStr">
        <is>
          <t xml:space="preserve"> </t>
        </is>
      </c>
      <c r="F19" s="4" t="inlineStr">
        <is>
          <t xml:space="preserve"> </t>
        </is>
      </c>
    </row>
    <row r="20">
      <c r="A20" s="4" t="inlineStr">
        <is>
          <t>Issuance of common stock (in shares)</t>
        </is>
      </c>
      <c r="B20" s="4" t="inlineStr">
        <is>
          <t xml:space="preserve"> </t>
        </is>
      </c>
      <c r="C20" s="5" t="n">
        <v>7239982</v>
      </c>
      <c r="D20" s="4" t="inlineStr">
        <is>
          <t xml:space="preserve"> </t>
        </is>
      </c>
      <c r="E20" s="4" t="inlineStr">
        <is>
          <t xml:space="preserve"> </t>
        </is>
      </c>
      <c r="F20" s="4" t="inlineStr">
        <is>
          <t xml:space="preserve"> </t>
        </is>
      </c>
    </row>
    <row r="21">
      <c r="A21" s="4" t="inlineStr">
        <is>
          <t>Warrants outstanding (in shares)</t>
        </is>
      </c>
      <c r="B21" s="5" t="n">
        <v>45233270</v>
      </c>
      <c r="C21" s="4" t="inlineStr">
        <is>
          <t xml:space="preserve"> </t>
        </is>
      </c>
      <c r="D21" s="5" t="n">
        <v>49676372</v>
      </c>
      <c r="E21" s="4" t="inlineStr">
        <is>
          <t xml:space="preserve"> </t>
        </is>
      </c>
      <c r="F21" s="4" t="inlineStr">
        <is>
          <t xml:space="preserve"> </t>
        </is>
      </c>
    </row>
    <row r="22">
      <c r="A22" s="4" t="inlineStr">
        <is>
          <t>Related Party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outstanding (in shares)</t>
        </is>
      </c>
      <c r="B24" s="5" t="n">
        <v>1</v>
      </c>
      <c r="C24" s="4" t="inlineStr">
        <is>
          <t xml:space="preserve"> </t>
        </is>
      </c>
      <c r="D24" s="5" t="n">
        <v>1</v>
      </c>
      <c r="E24" s="4" t="inlineStr">
        <is>
          <t xml:space="preserve"> </t>
        </is>
      </c>
      <c r="F24" s="4" t="inlineStr">
        <is>
          <t xml:space="preserve"> </t>
        </is>
      </c>
    </row>
    <row r="25">
      <c r="A25" s="4" t="inlineStr">
        <is>
          <t>AT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uthorized value of stock to be sold | $</t>
        </is>
      </c>
      <c r="B27" s="6" t="n">
        <v>200000</v>
      </c>
      <c r="C27" s="4" t="inlineStr">
        <is>
          <t xml:space="preserve"> </t>
        </is>
      </c>
      <c r="D27" s="4" t="inlineStr">
        <is>
          <t xml:space="preserve"> </t>
        </is>
      </c>
      <c r="E27" s="4" t="inlineStr">
        <is>
          <t xml:space="preserve"> </t>
        </is>
      </c>
      <c r="F27" s="4" t="inlineStr">
        <is>
          <t xml:space="preserve"> </t>
        </is>
      </c>
    </row>
    <row r="28">
      <c r="A28" s="4" t="inlineStr">
        <is>
          <t>Sale of stock, number of shares issued in transaction (in shares)</t>
        </is>
      </c>
      <c r="B28" s="4" t="inlineStr">
        <is>
          <t xml:space="preserve"> </t>
        </is>
      </c>
      <c r="C28" s="5" t="n">
        <v>7239982</v>
      </c>
      <c r="D28" s="4" t="inlineStr">
        <is>
          <t xml:space="preserve"> </t>
        </is>
      </c>
      <c r="E28" s="4" t="inlineStr">
        <is>
          <t xml:space="preserve"> </t>
        </is>
      </c>
      <c r="F28" s="4" t="inlineStr">
        <is>
          <t xml:space="preserve"> </t>
        </is>
      </c>
    </row>
    <row r="29">
      <c r="A29" s="4" t="inlineStr">
        <is>
          <t>Cash received on issuance of shares | $</t>
        </is>
      </c>
      <c r="B29" s="4" t="inlineStr">
        <is>
          <t xml:space="preserve"> </t>
        </is>
      </c>
      <c r="C29" s="6" t="n">
        <v>7206000</v>
      </c>
      <c r="D29" s="4" t="inlineStr">
        <is>
          <t xml:space="preserve"> </t>
        </is>
      </c>
      <c r="E29" s="4" t="inlineStr">
        <is>
          <t xml:space="preserve"> </t>
        </is>
      </c>
      <c r="F29" s="4" t="inlineStr">
        <is>
          <t xml:space="preserve"> </t>
        </is>
      </c>
    </row>
    <row r="30">
      <c r="A30" s="4" t="inlineStr">
        <is>
          <t>Sale of stock, average price per share (in dollars per share) | $ / shares</t>
        </is>
      </c>
      <c r="B30" s="4" t="inlineStr">
        <is>
          <t xml:space="preserve"> </t>
        </is>
      </c>
      <c r="C30" s="8" t="n">
        <v>1.03</v>
      </c>
      <c r="D30" s="4" t="inlineStr">
        <is>
          <t xml:space="preserve"> </t>
        </is>
      </c>
      <c r="E30" s="4" t="inlineStr">
        <is>
          <t xml:space="preserve"> </t>
        </is>
      </c>
      <c r="F30" s="4" t="inlineStr">
        <is>
          <t xml:space="preserve"> </t>
        </is>
      </c>
    </row>
    <row r="31">
      <c r="A31" s="4" t="inlineStr">
        <is>
          <t>Public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of warrants (in shares)</t>
        </is>
      </c>
      <c r="B33" s="5" t="n">
        <v>0</v>
      </c>
      <c r="C33" s="5" t="n">
        <v>0</v>
      </c>
      <c r="D33" s="4" t="inlineStr">
        <is>
          <t xml:space="preserve"> </t>
        </is>
      </c>
      <c r="E33" s="4" t="inlineStr">
        <is>
          <t xml:space="preserve"> </t>
        </is>
      </c>
      <c r="F33" s="4" t="inlineStr">
        <is>
          <t xml:space="preserve"> </t>
        </is>
      </c>
    </row>
    <row r="34">
      <c r="A34" s="4" t="inlineStr">
        <is>
          <t>Warrants outstanding (in shares)</t>
        </is>
      </c>
      <c r="B34" s="5" t="n">
        <v>7102254</v>
      </c>
      <c r="C34" s="4" t="inlineStr">
        <is>
          <t xml:space="preserve"> </t>
        </is>
      </c>
      <c r="D34" s="5" t="n">
        <v>7052254</v>
      </c>
      <c r="E34" s="4" t="inlineStr">
        <is>
          <t xml:space="preserve"> </t>
        </is>
      </c>
      <c r="F34" s="4" t="inlineStr">
        <is>
          <t xml:space="preserve"> </t>
        </is>
      </c>
    </row>
    <row r="35">
      <c r="A35" s="4" t="inlineStr">
        <is>
          <t>IPO warrants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outstanding (in shares)</t>
        </is>
      </c>
      <c r="B37" s="5" t="n">
        <v>224400</v>
      </c>
      <c r="C37" s="4" t="inlineStr">
        <is>
          <t xml:space="preserve"> </t>
        </is>
      </c>
      <c r="D37" s="5" t="n">
        <v>274400</v>
      </c>
      <c r="E37" s="4" t="inlineStr">
        <is>
          <t xml:space="preserve"> </t>
        </is>
      </c>
      <c r="F37" s="4" t="inlineStr">
        <is>
          <t xml:space="preserve"> </t>
        </is>
      </c>
    </row>
    <row r="38">
      <c r="A38" s="4" t="inlineStr">
        <is>
          <t>IPO warrants | Related Party |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in shares)</t>
        </is>
      </c>
      <c r="B40" s="5" t="n">
        <v>50000</v>
      </c>
      <c r="C40" s="4" t="inlineStr">
        <is>
          <t xml:space="preserve"> </t>
        </is>
      </c>
      <c r="D40" s="4" t="inlineStr">
        <is>
          <t xml:space="preserve"> </t>
        </is>
      </c>
      <c r="E40" s="4" t="inlineStr">
        <is>
          <t xml:space="preserve"> </t>
        </is>
      </c>
      <c r="F40"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et income (loss) for basic earnings per share</t>
        </is>
      </c>
      <c r="B4" s="6" t="n">
        <v>95133</v>
      </c>
      <c r="C4" s="6" t="n">
        <v>-46708</v>
      </c>
    </row>
    <row r="5">
      <c r="A5" s="3" t="inlineStr">
        <is>
          <t>Effect of potentially dilutive shares:</t>
        </is>
      </c>
      <c r="B5" s="4" t="inlineStr">
        <is>
          <t xml:space="preserve"> </t>
        </is>
      </c>
      <c r="C5" s="4" t="inlineStr">
        <is>
          <t xml:space="preserve"> </t>
        </is>
      </c>
    </row>
    <row r="6">
      <c r="A6" s="4" t="inlineStr">
        <is>
          <t>Adjustment for interest on convertible notes</t>
        </is>
      </c>
      <c r="B6" s="5" t="n">
        <v>1839</v>
      </c>
      <c r="C6" s="5" t="n">
        <v>0</v>
      </c>
    </row>
    <row r="7">
      <c r="A7" s="4" t="inlineStr">
        <is>
          <t>Adjustment for change in fair value on embedded derivatives for convertible notes</t>
        </is>
      </c>
      <c r="B7" s="5" t="n">
        <v>-15922</v>
      </c>
      <c r="C7" s="5" t="n">
        <v>0</v>
      </c>
    </row>
    <row r="8">
      <c r="A8" s="4" t="inlineStr">
        <is>
          <t>Adjustment for change in fair value on SPA Warrant</t>
        </is>
      </c>
      <c r="B8" s="5" t="n">
        <v>-42064</v>
      </c>
      <c r="C8" s="5" t="n">
        <v>0</v>
      </c>
    </row>
    <row r="9">
      <c r="A9" s="4" t="inlineStr">
        <is>
          <t>Adjustment for change in fair value on April, May and December 2023 Warrants</t>
        </is>
      </c>
      <c r="B9" s="5" t="n">
        <v>-46896</v>
      </c>
      <c r="C9" s="5" t="n">
        <v>0</v>
      </c>
    </row>
    <row r="10">
      <c r="A10" s="4" t="inlineStr">
        <is>
          <t>Adjustment for remeasurement of Series B Preferred Stock</t>
        </is>
      </c>
      <c r="B10" s="5" t="n">
        <v>-79997</v>
      </c>
      <c r="C10" s="4" t="inlineStr">
        <is>
          <t xml:space="preserve"> </t>
        </is>
      </c>
    </row>
    <row r="11">
      <c r="A11" s="4" t="inlineStr">
        <is>
          <t>Net income (loss) attributable to common shareholders</t>
        </is>
      </c>
      <c r="B11" s="6" t="n">
        <v>-87907</v>
      </c>
      <c r="C11" s="6" t="n">
        <v>-46708</v>
      </c>
    </row>
    <row r="12">
      <c r="A12" s="4" t="inlineStr">
        <is>
          <t>Weighted-average basic common shares outstanding (in shares)</t>
        </is>
      </c>
      <c r="B12" s="5" t="n">
        <v>225474247</v>
      </c>
      <c r="C12" s="5" t="n">
        <v>201306905</v>
      </c>
    </row>
    <row r="13">
      <c r="A13" s="4" t="inlineStr">
        <is>
          <t>Dilutive effect of convertible notes (in shares)</t>
        </is>
      </c>
      <c r="B13" s="5" t="n">
        <v>13385305</v>
      </c>
      <c r="C13" s="5" t="n">
        <v>0</v>
      </c>
    </row>
    <row r="14">
      <c r="A14" s="4" t="inlineStr">
        <is>
          <t>Dilutive effect of Series B Preferred Stock (in shares)</t>
        </is>
      </c>
      <c r="B14" s="5" t="n">
        <v>110850111</v>
      </c>
      <c r="C14" s="5" t="n">
        <v>0</v>
      </c>
    </row>
    <row r="15">
      <c r="A15" s="4" t="inlineStr">
        <is>
          <t>Dilutive effect of warrants (in shares)</t>
        </is>
      </c>
      <c r="B15" s="5" t="n">
        <v>68498537</v>
      </c>
      <c r="C15" s="5" t="n">
        <v>0</v>
      </c>
    </row>
    <row r="16">
      <c r="A16" s="4" t="inlineStr">
        <is>
          <t>Weighted-average dilutive common shares outstanding (in shares)</t>
        </is>
      </c>
      <c r="B16" s="5" t="n">
        <v>436368282</v>
      </c>
      <c r="C16" s="5" t="n">
        <v>201306905</v>
      </c>
    </row>
    <row r="17">
      <c r="A17" s="3" t="inlineStr">
        <is>
          <t>Earnings per share:</t>
        </is>
      </c>
      <c r="B17" s="4" t="inlineStr">
        <is>
          <t xml:space="preserve"> </t>
        </is>
      </c>
      <c r="C17" s="4" t="inlineStr">
        <is>
          <t xml:space="preserve"> </t>
        </is>
      </c>
    </row>
    <row r="18">
      <c r="A18" s="4" t="inlineStr">
        <is>
          <t>Basic (in dollars per share)</t>
        </is>
      </c>
      <c r="B18" s="8" t="n">
        <v>0.42</v>
      </c>
      <c r="C18" s="8" t="n">
        <v>-0.23</v>
      </c>
    </row>
    <row r="19">
      <c r="A19" s="4" t="inlineStr">
        <is>
          <t>Diluted (in dollars per share)</t>
        </is>
      </c>
      <c r="B19" s="8" t="n">
        <v>-0.2</v>
      </c>
      <c r="C19" s="8" t="n">
        <v>-0.23</v>
      </c>
    </row>
    <row r="20">
      <c r="A20" s="4" t="inlineStr">
        <is>
          <t>Restricted stock units</t>
        </is>
      </c>
      <c r="B20" s="4" t="inlineStr">
        <is>
          <t xml:space="preserve"> </t>
        </is>
      </c>
      <c r="C20" s="4" t="inlineStr">
        <is>
          <t xml:space="preserve"> </t>
        </is>
      </c>
    </row>
    <row r="21">
      <c r="A21" s="3" t="inlineStr">
        <is>
          <t>Effect of potentially dilutive shares:</t>
        </is>
      </c>
      <c r="B21" s="4" t="inlineStr">
        <is>
          <t xml:space="preserve"> </t>
        </is>
      </c>
      <c r="C21" s="4" t="inlineStr">
        <is>
          <t xml:space="preserve"> </t>
        </is>
      </c>
    </row>
    <row r="22">
      <c r="A22" s="4" t="inlineStr">
        <is>
          <t>Dilutive effect of RSUs, PRSUs and stock options (in shares)</t>
        </is>
      </c>
      <c r="B22" s="5" t="n">
        <v>8621012</v>
      </c>
      <c r="C22" s="5" t="n">
        <v>0</v>
      </c>
    </row>
    <row r="23">
      <c r="A23" s="4" t="inlineStr">
        <is>
          <t>Performance-based restricted stock units</t>
        </is>
      </c>
      <c r="B23" s="4" t="inlineStr">
        <is>
          <t xml:space="preserve"> </t>
        </is>
      </c>
      <c r="C23" s="4" t="inlineStr">
        <is>
          <t xml:space="preserve"> </t>
        </is>
      </c>
    </row>
    <row r="24">
      <c r="A24" s="3" t="inlineStr">
        <is>
          <t>Effect of potentially dilutive shares:</t>
        </is>
      </c>
      <c r="B24" s="4" t="inlineStr">
        <is>
          <t xml:space="preserve"> </t>
        </is>
      </c>
      <c r="C24" s="4" t="inlineStr">
        <is>
          <t xml:space="preserve"> </t>
        </is>
      </c>
    </row>
    <row r="25">
      <c r="A25" s="4" t="inlineStr">
        <is>
          <t>Dilutive effect of RSUs, PRSUs and stock options (in shares)</t>
        </is>
      </c>
      <c r="B25" s="5" t="n">
        <v>8017961</v>
      </c>
      <c r="C25" s="5" t="n">
        <v>0</v>
      </c>
    </row>
    <row r="26">
      <c r="A26" s="4" t="inlineStr">
        <is>
          <t>Stock Options</t>
        </is>
      </c>
      <c r="B26" s="4" t="inlineStr">
        <is>
          <t xml:space="preserve"> </t>
        </is>
      </c>
      <c r="C26" s="4" t="inlineStr">
        <is>
          <t xml:space="preserve"> </t>
        </is>
      </c>
    </row>
    <row r="27">
      <c r="A27" s="3" t="inlineStr">
        <is>
          <t>Effect of potentially dilutive shares:</t>
        </is>
      </c>
      <c r="B27" s="4" t="inlineStr">
        <is>
          <t xml:space="preserve"> </t>
        </is>
      </c>
      <c r="C27" s="4" t="inlineStr">
        <is>
          <t xml:space="preserve"> </t>
        </is>
      </c>
    </row>
    <row r="28">
      <c r="A28" s="4" t="inlineStr">
        <is>
          <t>Dilutive effect of RSUs, PRSUs and stock options (in shares)</t>
        </is>
      </c>
      <c r="B28" s="5" t="n">
        <v>1521109</v>
      </c>
      <c r="C28" s="5"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Diluted Net Loss Per Share Because their Effect Would have been Anti-dilutive for the Periods (Details) - shares</t>
        </is>
      </c>
      <c r="B1" s="2" t="inlineStr">
        <is>
          <t>3 Months Ended</t>
        </is>
      </c>
    </row>
    <row r="2">
      <c r="B2" s="2" t="inlineStr">
        <is>
          <t>Mar. 31, 2025</t>
        </is>
      </c>
      <c r="C2" s="2" t="inlineStr">
        <is>
          <t>Mar. 31, 2024</t>
        </is>
      </c>
    </row>
    <row r="3">
      <c r="A3" s="4" t="inlineStr">
        <is>
          <t>Stock options, RSUs, P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alculation of diluted net loss per share</t>
        </is>
      </c>
      <c r="B5" s="4" t="inlineStr">
        <is>
          <t xml:space="preserve"> </t>
        </is>
      </c>
      <c r="C5" s="5" t="n">
        <v>9048602</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alculation of diluted net loss per share</t>
        </is>
      </c>
      <c r="B8" s="5" t="n">
        <v>1585056</v>
      </c>
      <c r="C8" s="4" t="inlineStr">
        <is>
          <t xml:space="preserve"> </t>
        </is>
      </c>
    </row>
    <row r="9">
      <c r="A9" s="4" t="inlineStr">
        <is>
          <t>Contingent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alculation of diluted net loss per share</t>
        </is>
      </c>
      <c r="B11" s="5" t="n">
        <v>15320062</v>
      </c>
      <c r="C11" s="4" t="inlineStr">
        <is>
          <t xml:space="preserve"> </t>
        </is>
      </c>
    </row>
    <row r="12">
      <c r="A12" s="4" t="inlineStr">
        <is>
          <t>Warrant</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alculation of diluted net loss per share</t>
        </is>
      </c>
      <c r="B14" s="5" t="n">
        <v>7326654</v>
      </c>
      <c r="C14" s="5" t="n">
        <v>61411393</v>
      </c>
    </row>
    <row r="15">
      <c r="A15" s="4" t="inlineStr">
        <is>
          <t>Convertible Notes (if converted)</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alculation of diluted net loss per share</t>
        </is>
      </c>
      <c r="B17" s="5" t="n">
        <v>6142293</v>
      </c>
      <c r="C17" s="5" t="n">
        <v>1622612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Disaggregated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10457</v>
      </c>
      <c r="C4" s="6" t="n">
        <v>6601</v>
      </c>
    </row>
    <row r="5">
      <c r="A5" s="3" t="inlineStr">
        <is>
          <t>Less:</t>
        </is>
      </c>
      <c r="B5" s="4" t="inlineStr">
        <is>
          <t xml:space="preserve"> </t>
        </is>
      </c>
      <c r="C5" s="4" t="inlineStr">
        <is>
          <t xml:space="preserve"> </t>
        </is>
      </c>
    </row>
    <row r="6">
      <c r="A6" s="4" t="inlineStr">
        <is>
          <t>Cost of goods sold</t>
        </is>
      </c>
      <c r="B6" s="5" t="n">
        <v>34996</v>
      </c>
      <c r="C6" s="5" t="n">
        <v>28229</v>
      </c>
    </row>
    <row r="7">
      <c r="A7" s="4" t="inlineStr">
        <is>
          <t>Gross profit (loss)</t>
        </is>
      </c>
      <c r="B7" s="5" t="n">
        <v>-24539</v>
      </c>
      <c r="C7" s="5" t="n">
        <v>-21628</v>
      </c>
    </row>
    <row r="8">
      <c r="A8" s="4" t="inlineStr">
        <is>
          <t>Research and development expenses</t>
        </is>
      </c>
      <c r="B8" s="5" t="n">
        <v>6837</v>
      </c>
      <c r="C8" s="5" t="n">
        <v>5200</v>
      </c>
    </row>
    <row r="9">
      <c r="A9" s="4" t="inlineStr">
        <is>
          <t>Net income (loss) attributable to shareholders</t>
        </is>
      </c>
      <c r="B9" s="5" t="n">
        <v>15136</v>
      </c>
      <c r="C9" s="5" t="n">
        <v>-46708</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5" t="n">
        <v>10457</v>
      </c>
      <c r="C12" s="5" t="n">
        <v>6601</v>
      </c>
    </row>
    <row r="13">
      <c r="A13" s="3" t="inlineStr">
        <is>
          <t>Less:</t>
        </is>
      </c>
      <c r="B13" s="4" t="inlineStr">
        <is>
          <t xml:space="preserve"> </t>
        </is>
      </c>
      <c r="C13" s="4" t="inlineStr">
        <is>
          <t xml:space="preserve"> </t>
        </is>
      </c>
    </row>
    <row r="14">
      <c r="A14" s="4" t="inlineStr">
        <is>
          <t>Cost of goods sold</t>
        </is>
      </c>
      <c r="B14" s="5" t="n">
        <v>34996</v>
      </c>
      <c r="C14" s="5" t="n">
        <v>28229</v>
      </c>
    </row>
    <row r="15">
      <c r="A15" s="4" t="inlineStr">
        <is>
          <t>Gross profit (loss)</t>
        </is>
      </c>
      <c r="B15" s="5" t="n">
        <v>-24539</v>
      </c>
      <c r="C15" s="5" t="n">
        <v>-21628</v>
      </c>
    </row>
    <row r="16">
      <c r="A16" s="4" t="inlineStr">
        <is>
          <t>Research and development expenses</t>
        </is>
      </c>
      <c r="B16" s="5" t="n">
        <v>6837</v>
      </c>
      <c r="C16" s="5" t="n">
        <v>5200</v>
      </c>
    </row>
    <row r="17">
      <c r="A17" s="4" t="inlineStr">
        <is>
          <t>Selling, general and administrative expenses</t>
        </is>
      </c>
      <c r="B17" s="5" t="n">
        <v>20995</v>
      </c>
      <c r="C17" s="5" t="n">
        <v>14242</v>
      </c>
    </row>
    <row r="18">
      <c r="A18" s="4" t="inlineStr">
        <is>
          <t>Other segment items</t>
        </is>
      </c>
      <c r="B18" s="5" t="n">
        <v>-67507</v>
      </c>
      <c r="C18" s="5" t="n">
        <v>5638</v>
      </c>
    </row>
    <row r="19">
      <c r="A19" s="4" t="inlineStr">
        <is>
          <t>Net income (loss) attributable to shareholders</t>
        </is>
      </c>
      <c r="B19" s="5" t="n">
        <v>15136</v>
      </c>
      <c r="C19" s="5" t="n">
        <v>-46708</v>
      </c>
    </row>
    <row r="20">
      <c r="A20" s="4" t="inlineStr">
        <is>
          <t>Reportable Segment | Product revenu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9927</v>
      </c>
      <c r="C22" s="5" t="n">
        <v>6501</v>
      </c>
    </row>
    <row r="23">
      <c r="A23" s="4" t="inlineStr">
        <is>
          <t>Reportable Segment | Service revenu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6" t="n">
        <v>530</v>
      </c>
      <c r="C25" s="6" t="n">
        <v>10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Additional Financial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Segment assets</t>
        </is>
      </c>
      <c r="B4" s="6" t="n">
        <v>263283</v>
      </c>
      <c r="C4" s="6" t="n">
        <v>155682</v>
      </c>
      <c r="D4" s="6" t="n">
        <v>260318</v>
      </c>
    </row>
    <row r="5">
      <c r="A5" s="4" t="inlineStr">
        <is>
          <t>Depreciation and amortization</t>
        </is>
      </c>
      <c r="B5" s="5" t="n">
        <v>2680</v>
      </c>
      <c r="C5" s="5" t="n">
        <v>1197</v>
      </c>
      <c r="D5" s="4" t="inlineStr">
        <is>
          <t xml:space="preserve"> </t>
        </is>
      </c>
    </row>
    <row r="6">
      <c r="A6" s="4" t="inlineStr">
        <is>
          <t>Interest income</t>
        </is>
      </c>
      <c r="B6" s="5" t="n">
        <v>814</v>
      </c>
      <c r="C6" s="5" t="n">
        <v>140</v>
      </c>
      <c r="D6" s="4" t="inlineStr">
        <is>
          <t xml:space="preserve"> </t>
        </is>
      </c>
    </row>
    <row r="7">
      <c r="A7" s="4" t="inlineStr">
        <is>
          <t>Interest expense</t>
        </is>
      </c>
      <c r="B7" s="5" t="n">
        <v>6759</v>
      </c>
      <c r="C7" s="5" t="n">
        <v>9258</v>
      </c>
      <c r="D7" s="4" t="inlineStr">
        <is>
          <t xml:space="preserve"> </t>
        </is>
      </c>
    </row>
    <row r="8">
      <c r="A8" s="4" t="inlineStr">
        <is>
          <t>Capital expenditures</t>
        </is>
      </c>
      <c r="B8" s="6" t="n">
        <v>4918</v>
      </c>
      <c r="C8" s="6" t="n">
        <v>4042</v>
      </c>
      <c r="D8"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edit and Securities Purchase Transaction</t>
        </is>
      </c>
      <c r="B1" s="2" t="inlineStr">
        <is>
          <t>3 Months Ended</t>
        </is>
      </c>
    </row>
    <row r="2">
      <c r="B2" s="2" t="inlineStr">
        <is>
          <t>Mar. 31, 2025</t>
        </is>
      </c>
    </row>
    <row r="3">
      <c r="A3" s="3" t="inlineStr">
        <is>
          <t>Debt Disclosure [Abstract]</t>
        </is>
      </c>
      <c r="B3" s="4" t="inlineStr">
        <is>
          <t xml:space="preserve"> </t>
        </is>
      </c>
    </row>
    <row r="4">
      <c r="A4" s="4" t="inlineStr">
        <is>
          <t>Credit and Securities Purchase Transaction</t>
        </is>
      </c>
      <c r="B4" s="4" t="inlineStr">
        <is>
          <t>Credit and Securities Purchase Transaction Credit and Guaranty Agreement (“Credit Agreement”) Delayed Draw Term Loan On June 21, 2024, the Company entered into a credit and guaranty agreement (the “Credit Agreement”) with CCM Denali Debt Holdings, LP, an affiliate of Cerberus Capital Management LP (herein after referred to as “Cerberus”, “Denali”, “Lender”, “Holder”). As a result of this transaction, Cerberus agreed to provide a $210,500 secured multi-draw facility to be made in four installments (“tranches”, and collectively, the (“Delayed Draw Term Loan” or “DDTL”) as well as a $105,000 revolving credit facility (“Revolving Facility”), to be made available at the Lenders’ sole discretion and only if the Delayed Draw Term Loan is fully funded. On June 21, 2024 the initial $75,000 installment was funded (the “Initial Draw”). On August 29, 2024, the full amount of the August tranche of $30,000 was funded. On October 31, 2024, the full amount of the October tranche of $65,000 was funde d. The final tranche in the amount of $40,500 was funded on January 24, 2025, completing the scheduled fundings under the Delayed Draw Term Loan. On November 26, 2024, the Company amended the Credit Agreement (the “Credit Agreement Amendment”), by and among the Company, certain of the Company’s subsidiaries as guarantors party thereto and the Lender, pursuant to which among other things, the applicability of the Consolidated Revenue and EBITDA financial covenants were deferred until December 31, 2025 and certain provisions were amended to conform with comparable provisions in the DOE Loan Facility. See Note 13, Borrowings , for further discussion. Securities Purchase Agreement On June 21, 2024, the Company entered into a Securities Purchase Agreement (the “SPA”) with CCM Denali Equity Holdings, LP (the “Purchaser”). SPA Warrant Under the SPA, the Company issued a warrant to purchase 43,276,194 shares of common stock representing a collective ownership of 19.9% (the “SPA Warrant”) of our outstanding shares of (inclusive of Series A-1 Preferred Stock – see below) common stock prior to the issuance. The SPA Warrant has a ten-year term and an exercise price of $0.01 per share. The SPA Warrant includes anti-dilutive rights, subject to certain excluded issuances, in the event any shares of common stock, options, warrants, convertible securities or other equity or equity equivalent securities payable in common stock are issued at a price per share of less than the fair market value (as defined in the Warrant) of a share of common stock on the issuance date of the Warrant, subject to adjustment. Until the Company received stockholder approval on September 10, 2024, the Company could not issue additional shares of common stock exceeding 19.99% of shares of common stock issued and outstanding as of the date of the Initial Draw (such percentage, as may be adjusted in accordance with the terms of the Warrant, the “Conversion Cap”) upon exercise of the Warrant, and would have been required to issue, at the option of the Lender, Series A Preferred Stock or additional warrants on common stock upon a draw under the Delayed Draw Term Loan. Following shareholder approval received, the Conversion Cap increased to 49.9% of the number of shares of common stock issued and outstanding as of the applicable measurement date; and the holder of the Warrant has the option to amend the Conversion Cap to any percentage less than 49.9%. The SPA Warrant is exercisable at the holder’s discretion for cash or on a cashless basis. The SPA Warrant is subject to automatic cashless exercise on the expiration date if the fair market value of one share is greater than the exercise price then in effect. Upon an acceleration under the Credit Agreement, the Company may be required to purchase the SPA Warrant from the holder at an amount equal to the closing sale price of underlying common stock less the SPA Warrant exercise price at the request of the holder. The SPA Warrant meets the criteria for liability classification under ASC 480 and is recognized at fair value with changes in fair value included in Change in fair value of derivatives - related parties in the Unaudited Condensed Consolidated Statements of Operations and Comprehensive Income (Loss). Contingent Warrants Upon the achievement of performance milestones on dates specified in the Credit Agreement, the Company received additional funds and issued at the option of the Lender, Preferred Stock (Series A Preferred Stock, if prior to shareholder approval or Series B Preferred Stock if after shareholder approval) or warrants on common stock (collectively “Contingent Warrants”) under the SPA in an amount equal to the applicable percentage, up to an aggregate of 33.0% ownership limitation on a fully diluted basis at such time the Delayed Draw Term Loan is fully drawn. As of the balance sheet date the applicable percentage is subject to increase by up to 4.0% to up to 37.0% on a fully diluted basis to the extent that milestones are n ot met on the final measurement date on April 30, 2025, in which case additional Contingent Warrants would be issuable. See Note 22, Subsequent Events , for further discussion of the applicable percentage and final measurement date. The Contingent Warrants meet the criteria for liability classification under ASC 480. The change in fair value of the Contingent warrants is included in Change in fair value of derivatives - related parties on the Company’s Unaudited Condensed Consolidated Statements of Operations and Comprehensive Income (Loss). See Note 14, Warrants Liability , for further discussion of the SPA Warrant and Contingent Warrants. Series A-1 Preferred Stock On June 21, 2024, the Company filed with the Secretary of State of the State of Delaware the Series A-1 Certificate of Designation and issued 59 shares of Series A-1 Preferred Stock to satisfy the terms of the Credit Agreement. Under the terms of the Series A-1 Certificate of Designation, each share of Series A-1 Preferred Stock had an original issue price of $455,822.59 (the “A-1 Original Issue Price”) and a liquidation value, payable with the common stock, as if such shares were convertible into an aggregate of 31,940,063 shares of common stock, subject to adjustment. The Series A-1 Preferred Stock was non-voting and non-convertible into common stock. Holders of the Series A-1 Preferred Stock were entitled to receive dividends or distributions on each share of Series A-1 Preferred Stock equal to dividends or distributions actually paid on each share of common stock, multiplied by the number of shares of common stock represented by the Series A-1 Preferred Stock Liquidation Value (as defined in the Series A-1 Certificate of Designation). The 59 shares of Series A-1 Preferred Stock issued to Cerberus converted into shares of Series B-1 Preferred Stock once stockholder approval was obtained on September 10, 2024. See Series B Preferred Stock discussion below. Series A-2 Preferred Stock On August 29, 2024, the Company filed with the Secretary of State of the State of Delaware the Series A-2 Certificate of Designation (the “Series A-2 Certificate of Designation”) and the shares issuable thereunder, the “Series A-2 Preferred Stock”). Under the terms of the Series A-2 Certificate of Designation, each share of Series A-2 Preferred Stock had an original issue price of $9,555,515.30 (the “A-2 Original Issue Price”) and a liquidation value, payable pari passu with the common stock, as if such share was convertible into an aggregate of 28,806,463 shares of common stock, subject to adjustment. The Series A-2 Preferred Stock was non-voting and non-convertible into common stock. Holders of the Series A-2 Preferred Stock are entitled to receive dividends or distributions on each share of Series A-2 Preferred Stock equal to dividends or distributions actually paid on each share of common stock, multiplied by the number of shares of common stock represented by the Series A-2 Preferred Stock Liquidation Value (as defined in the Series A-2 Certificate of Designation). The Series A-2 Preferred Stock terms were substantially identical to the Series A-1 Preferred Stock. On August 29, 2024, in connection with the August Draw, and pursuant to the terms and conditions of the Credit Agreement between the Company and Cerberus, the applicable percentage increased by 4.9%, and as a result the Company issued to Cerberus 7 shares of Series A-2 Preferred Stock. The 7 shares of Series A-2 Preferred issued to Cerberus converted into shares of Series B-2 Preferred Stock once stockholder approval was obtained on September 10, 2024. See Series B Preferred Stock discussion below. Series B Preferred Stock On September 11, 2024, the Company filed with the Secretary of State of the State of Delaware the Certificate of Designation of Series B-1 Non-Voting Convertible Preferred Stock (the “Series B-1 Certificate of Designation” and the shares issuable thereunder, the “Series B-1 Preferred Stock”) and the Certificate of Designation of Series B-2 Non-Voting Convertible Preferred Stock (the “Series B-2 Certificate of Designation” and the shares issuable thereunder, the “Series B-2 Preferred Stock”). On November 1, 2024, the Company filed with the Secretary of State of the State of Delaware the Certificate of Designation of Series B-3 Non-Voting Convertible Preferred Stock (the “Series B-3 Certificate of Designation” and the shares issuable thereunder, the “Series B-3 Preferred Stock”). On January 24, 2025, the Company filed with the Secretary of State of the State of Delaware the Certificate of Designation of Series B-4 Non-Voting Convertible Preferred Stock (the “Series B-4 Certificate of Designation” and the shares issuable thereunder, the “Series B-4 Preferred Stock”). Each Series B Preferred Stock has a par value of $0.0001 per share. The table below summarizes the Company’s outstanding Series B Preferred Stock as of March 31, 2025. Preferred Stock Issuance Date Shares Issued Original Issue Price Shares Outstanding Common Stock Equivalent Series B-1 Preferred Stock 9/12/2024 31.940063 $ 841,999.99 31.940063 31,940,063 Series B-2 Preferred Stock 9/12/2024 28.806463 $ 2,322,000 28.806463 28,806,463 Series B-3 Preferred Stock 11/1/2024 38.259864 $ 3,358,000 38.259864 38,259,864 Series B-4 Preferred Stock 1/24/2025 16.150528 $ 5,990,000 16.150528 16,150,528 Conversion rights: The Series B Preferred Stock is convertible into common stock at a conversion ratio of 1.0 million shares of common stock per share of Series B Preferred Stock (“Conversion Ratio”). The Conversion Ratio is subject to antidilution protection that is triggered if the Company issues equity for a price per share that is less than the conversion price then in effect, subject to certain exceptions. Dividends: Holders of the Series B Preferred Stock are entitled to receive dividends or distributions on each share of Series B Preferred Stock equal to dividends or distributions actually paid on each share of common stock on an as-converted basis. Appointment of Directors: At all times when the holders of the Preferred Stock beneficially own at least 10%, 15% or 30% of the capital stock of the Company, the Preferred Stock shareholders, exclusively and voting together as a separate class, will have the right to appoint a maximum of 1, 2 or 3 Directors to the Board of Directors of the Company (the “Board”), respectively. At all times when the holders of the Preferred Stock beneficially own at least 40% of the capital stock of the Company, the Preferred Stock shareholders, exclusively and voting together as a separate class, will have the right to nominate a fourth director, who shall be nominated by the Board or the nominating committee of the Board to a class of common directors and thereafter stand for election as a common director on the Board. The Preferred Stock shareholders will have the right to nominate a fourth director to the Board only if such appointment does not result in a change of control under any Company governing documents or violate any applicable laws, including requirements of the SEC and Nasdaq, and any such fourth director appointment shall be subject to and conditioned upon compliance by the holders of the Preferred Stock with the Hart-Scott-Rodino Antitrust Improvements Act of 1976, including the submission of any required filings and the expiration or termination of any applicable waiting periods. Preemptive rights: The Series B Certificates of Designation contain customary preemptive rights that permit the Holders of Series B Preferred Stock to participate in certain future equity offerings by the Company. Rights to distributions upon liquidation of the Company: In the event of a voluntary or involuntary liquidation, dissolution, or winding up of the Company, the holders of the Series B Preferred Stock are entitled to receive distribution of any of the assets or surplus funds of the Company pro rata with the holders of the common stock and any other holders of the preferred stock of the Company issued pursuant to the SPA and the Credit Agreement (the “Investor Preferred Stock”), including the Series B Preferred Stock, in an amount equal to such amount per share as would have been payable had all shares of Series B Preferred Stock been converted to common stock. Protective provisions: The Company is prohibited from taking certain actions that could adversely affect the rights of the Preferred Stock without the affirmative vote of a majority of the outstanding shares of Preferred Stock until the later of (i) such time when the holders of Investor Preferred Stock shall no longer beneficially own at least 5% of the outstanding capital stock of the Corporation and (ii) June 21, 2029, in the case of the Series B-1 Preferred Stock, August 29, 2029, in the case of the Series B-2 Preferred Stock, November 1, 2029 in the case of the Series B-3 Preferred Stock or January 24, 2030 in the case of Series B-4 Preferred Stock. Redemption Rights: At any time after June 21, 2029, in the case of the Series B-1 Preferred Stock, August 29, 2029, in the case of the Series B-2 Preferred Stock, November 1, 2029 in the case of the Series B-3 Preferred Stock or January 24, 2030 in the case of Series B-4 Preferred Stock, the outstanding shares of Series B Preferred Stock held by any holder become redeemable for cash at the redemption price. The redemption price will be an amount per share equal to the greater of (i) the B-1 Original Issue Price, the B-2 Original Issue Price, the B-3 Original Issue Price or the Series B-4 Preferred Stock Original Issue, as applicable, plus all accrued and unpaid dividends thereon, up to and including the date of redemption and (ii) the number of shares of common stock issuable upon conversion of the applicable Series B Preferred Stock multiplied by the average of the closing sale price of the common stock for the five (5) business days immediately prior to the date of redemption plus all accrued and unpaid dividends thereon, up to and including the date of redemption. As of March 31, 2025, all then outstanding shares of Series B Preferred Stock were classified as mezzanine equity on the Unaudited Condensed Consolidated Balance Sheets at its redemption value because it is probable of becoming redeemable. The Company recorded remeasurement of the Series B Preferred Stock, which reduces additional paid-in capital, on the Unaudited Condensed Statements of Shareholders' Deficit. Atlas Payoff Letter and Insurer Letter Agreement On June 21, 2024 (the “Atlas Facility Termination Date”), the Company entered into a payoff letter agreement (the “Atlas Payoff Letter”), by and among the Company, ACP Post Oak Credit I LLC (“Atlas”) and the Atlas Lenders (as defined below) relating to the Company’s Senior Secured Term Loan (see Note 13, Borrowings) , dated as of July 29, 2022 (the “Atlas Credit Agreement”), by and among the Company and Atlas, as lender, administrative agent and collateral agent, and the lenders from time to time party thereto (collectively with Atlas, the “Atlas Lenders”). Pursuant to the Atlas Payoff Letter, as of the Atlas Facility Termination Date, all outstanding obligations under the Atlas Credit Agreement and the related facility documents were deemed paid and satisfied in full and all security interests and other liens granted to or held by the Atlas Lenders were terminated and released. Under the Atlas Payoff Letter, the Company agreed to pay to the Atlas Lenders on the Atlas Facility Termination Date (a) approximately $11,900 (which was released from the interest escrow account maintained pursuant to the Atlas Credit Agreement, and (b) $8,000. Atlas also agreed, in lieu of amounts due from the Company, to receive a $1,000 participation in the Credit Agreement, as negotiated between Atlas and the Lender. The Company has no obligation under the participation agreement between Atlas and the Lender. The payoff of the Senior Secured Term Loan resulted in a restructuring gain. See Note 13, Borrowings , for further discussion. In connection with the termination of the Atlas Credit Agreement, the Company entered into an insurer letter agreement, dated as of June 21, 2024 (the “Insurer Letter Agreement”), with the insurance companies that issued insurance policies to certain Atlas Lenders in connection with the Atlas Credit Agreement (the “Atlas Insurers”) pursuant to which the Company and the Atlas Insurers agreed that the Company will pay to the Atlas Insurers, subject to the terms and conditions of the Insurer Letter Agreement, $3,000 on December 31, 2024, and on June 30, 2025, subject to the absence of certain events of default under the Credit Agreement, an additional $4,000. The Company paid $3,000 in December 2024, and the remaining $4,000 is included in Accrued expenses on the Unaudited Condensed Consolidated Balance She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4" customWidth="1" min="3" max="3"/>
  </cols>
  <sheetData>
    <row r="1">
      <c r="A1" s="1" t="inlineStr">
        <is>
          <t>Subsequent Events (Details)</t>
        </is>
      </c>
      <c r="B1" s="2" t="inlineStr">
        <is>
          <t>Apr. 30, 2025 milestone shares</t>
        </is>
      </c>
      <c r="C1" s="2" t="inlineStr">
        <is>
          <t>Jun. 20, 2024 USD ($) installment</t>
        </is>
      </c>
    </row>
    <row r="2">
      <c r="A2" s="4" t="inlineStr">
        <is>
          <t>Delayed Draw Term Loan | Secured Deb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Facility amount | $</t>
        </is>
      </c>
      <c r="B4" s="4" t="inlineStr">
        <is>
          <t xml:space="preserve"> </t>
        </is>
      </c>
      <c r="C4" s="6" t="n">
        <v>210500000</v>
      </c>
    </row>
    <row r="5">
      <c r="A5" s="4" t="inlineStr">
        <is>
          <t>Number of installments | installment</t>
        </is>
      </c>
      <c r="B5" s="4" t="inlineStr">
        <is>
          <t xml:space="preserve"> </t>
        </is>
      </c>
      <c r="C5" s="5" t="n">
        <v>4</v>
      </c>
    </row>
    <row r="6">
      <c r="A6" s="4" t="inlineStr">
        <is>
          <t>Credit Facility | Revolving Credit Facility | Line of Credi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Maximum borrowing capacity | $</t>
        </is>
      </c>
      <c r="B8" s="4" t="inlineStr">
        <is>
          <t xml:space="preserve"> </t>
        </is>
      </c>
      <c r="C8" s="6" t="n">
        <v>105000000</v>
      </c>
    </row>
    <row r="9">
      <c r="A9" s="4" t="inlineStr">
        <is>
          <t>First Amendment to Credit and Guaranty Agreement | Subsequent Ev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umber of sales Milestones achieved</t>
        </is>
      </c>
      <c r="B11" s="5" t="n">
        <v>3</v>
      </c>
      <c r="C11" s="4" t="inlineStr">
        <is>
          <t xml:space="preserve"> </t>
        </is>
      </c>
    </row>
    <row r="12">
      <c r="A12" s="4" t="inlineStr">
        <is>
          <t>Number of sales milestones</t>
        </is>
      </c>
      <c r="B12" s="5" t="n">
        <v>4</v>
      </c>
      <c r="C12" s="4" t="inlineStr">
        <is>
          <t xml:space="preserve"> </t>
        </is>
      </c>
    </row>
    <row r="13">
      <c r="A13" s="4" t="inlineStr">
        <is>
          <t>Failure to meet sales milestone, Applicable Percentage increase</t>
        </is>
      </c>
      <c r="B13" s="9" t="n">
        <v>0.01</v>
      </c>
      <c r="C13" s="4" t="inlineStr">
        <is>
          <t xml:space="preserve"> </t>
        </is>
      </c>
    </row>
    <row r="14">
      <c r="A14" s="4" t="inlineStr">
        <is>
          <t>Milestones achieved to date</t>
        </is>
      </c>
      <c r="B14" s="5" t="n">
        <v>15</v>
      </c>
      <c r="C14" s="4" t="inlineStr">
        <is>
          <t xml:space="preserve"> </t>
        </is>
      </c>
    </row>
    <row r="15">
      <c r="A15" s="4" t="inlineStr">
        <is>
          <t>Number of possible sales milestones</t>
        </is>
      </c>
      <c r="B15" s="5" t="n">
        <v>16</v>
      </c>
      <c r="C15" s="4" t="inlineStr">
        <is>
          <t xml:space="preserve"> </t>
        </is>
      </c>
    </row>
    <row r="16">
      <c r="A16" s="4" t="inlineStr">
        <is>
          <t>First Amendment to Credit and Guaranty Agreement | Subsequent Event | Preferred Stock</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Applicable percentage (percent)</t>
        </is>
      </c>
      <c r="B18" s="15" t="n">
        <v>0.34</v>
      </c>
      <c r="C18" s="4" t="inlineStr">
        <is>
          <t xml:space="preserve"> </t>
        </is>
      </c>
    </row>
    <row r="19">
      <c r="A19" s="4" t="inlineStr">
        <is>
          <t>First Amendment to Credit and Guaranty Agreement | Subsequent Event | Common Stock</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Applicable percentage (percent)</t>
        </is>
      </c>
      <c r="B21" s="15" t="n">
        <v>0.49</v>
      </c>
      <c r="C21" s="4" t="inlineStr">
        <is>
          <t xml:space="preserve"> </t>
        </is>
      </c>
    </row>
    <row r="22">
      <c r="A22" s="4" t="inlineStr">
        <is>
          <t>Number of common shares issuable upon conversion (in shares) | shares</t>
        </is>
      </c>
      <c r="B22" s="5" t="n">
        <v>166645514</v>
      </c>
      <c r="C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6:15Z</dcterms:created>
  <dcterms:modified xmlns:dcterms="http://purl.org/dc/terms/" xmlns:xsi="http://www.w3.org/2001/XMLSchema-instance" xsi:type="dcterms:W3CDTF">2025-05-06T20:16:19Z</dcterms:modified>
</cp:coreProperties>
</file>